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New Accounting Pronouncements" sheetId="10" r:id="rId10"/>
    <s:sheet name="Earnings per Common Share" sheetId="11" r:id="rId11"/>
    <s:sheet name="Investment Securities" sheetId="12" r:id="rId12"/>
    <s:sheet name="Pension and Postretirement Bene" sheetId="13" r:id="rId13"/>
    <s:sheet name="Loans" sheetId="14" r:id="rId14"/>
    <s:sheet name="Allowance for Loan Losses" sheetId="15" r:id="rId15"/>
    <s:sheet name="Foreclosed Real Estate" sheetId="16" r:id="rId16"/>
    <s:sheet name="Guarantees" sheetId="17" r:id="rId17"/>
    <s:sheet name="Fair Value Measurements" sheetId="18" r:id="rId18"/>
    <s:sheet name="Interest Rate Derivatives" sheetId="19" r:id="rId19"/>
    <s:sheet name="Accumulated Other Comprehensive" sheetId="20" r:id="rId20"/>
    <s:sheet name="Earnings per Common Share (Tabl" sheetId="21" r:id="rId21"/>
    <s:sheet name="Investment Securities (Tables)" sheetId="22" r:id="rId22"/>
    <s:sheet name="Pension and Postretirement Be23" sheetId="23" r:id="rId23"/>
    <s:sheet name="Loans (Tables)" sheetId="24" r:id="rId24"/>
    <s:sheet name="Allowance for Loan Losses (Tabl" sheetId="25" r:id="rId25"/>
    <s:sheet name="Foreclosed Real Estate (Tables)" sheetId="26" r:id="rId26"/>
    <s:sheet name="Fair Value Measurements (Tables" sheetId="27" r:id="rId27"/>
    <s:sheet name="Interest Rate Derivatives (Tabl" sheetId="28" r:id="rId28"/>
    <s:sheet name="Accumulated Other Comprehensi29" sheetId="29" r:id="rId29"/>
    <s:sheet name="Basis of Presentation (Details)" sheetId="30" r:id="rId30"/>
    <s:sheet name="Earnings per Common Share (Deta" sheetId="31" r:id="rId31"/>
    <s:sheet name="Investment Securities (Details)" sheetId="32" r:id="rId32"/>
    <s:sheet name="Pension and Postretirement Be33" sheetId="33" r:id="rId33"/>
    <s:sheet name="Loans (Details)" sheetId="34" r:id="rId34"/>
    <s:sheet name="Loans, Credit Quality Indicator" sheetId="35" r:id="rId35"/>
    <s:sheet name="Loans, Non-Accrual And Past Due" sheetId="36" r:id="rId36"/>
    <s:sheet name="Loans - Impaired Loans (Details" sheetId="37" r:id="rId37"/>
    <s:sheet name="Allowance for Loan Losses (Deta" sheetId="38" r:id="rId38"/>
    <s:sheet name="Foreclosed Real Estate (Details" sheetId="39" r:id="rId39"/>
    <s:sheet name="Guarantees (Details)" sheetId="40" r:id="rId40"/>
    <s:sheet name="Fair Value Measurements (Detail" sheetId="41" r:id="rId41"/>
    <s:sheet name="Fair Value Measurements, Fair V" sheetId="42" r:id="rId42"/>
    <s:sheet name="Fair Value Measurements, Fair43" sheetId="43" r:id="rId43"/>
    <s:sheet name="Interest Rate Derivatives (Deta"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707">
  <si>
    <t>Document and Entity Information - shares</t>
  </si>
  <si>
    <t>3 Months Ended</t>
  </si>
  <si>
    <t>Mar. 31, 2016</t>
  </si>
  <si>
    <t>May. 06, 2016</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Condition (Unaudited) - USD ($) $ in Thousands</t>
  </si>
  <si>
    <t>Dec. 31, 2015</t>
  </si>
  <si>
    <t>ASSETS:</t>
  </si>
  <si>
    <t>Cash and due from banks</t>
  </si>
  <si>
    <t>Interest earning deposits</t>
  </si>
  <si>
    <t>Total cash and cash equivalents</t>
  </si>
  <si>
    <t>Available-for-sale securities, at fair value</t>
  </si>
  <si>
    <t>Held-to-maturity securities, at amortized cost (fair value of $45,844 and $45,515,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Preferred stock - SBLF, par value $0.01 per share; $1,000 liquidation preference; 13,000 shares authorized; 0 shares and 13,000 shares issued and outstanding, respectively</t>
  </si>
  <si>
    <t>Common stock, par value $0.01; 25,000,000 authorized shares; 4,353,850 shares issued and shares outstanding</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t>
  </si>
  <si>
    <t>Held-to-maturity securities at fair value</t>
  </si>
  <si>
    <t>Common stock, par value (in dollars per share)</t>
  </si>
  <si>
    <t>Common stock, shares authorized (in shares)</t>
  </si>
  <si>
    <t>Common stock, shares issued (in shares)</t>
  </si>
  <si>
    <t>Common stock, shares outstanding (in shares)</t>
  </si>
  <si>
    <t>Preferred Stock SBLF [Member]</t>
  </si>
  <si>
    <t>Preferred stock, par value (in dollars per share)</t>
  </si>
  <si>
    <t>Preferred stock, liquidation preference</t>
  </si>
  <si>
    <t>Preferred stock, shares authorized (in shares)</t>
  </si>
  <si>
    <t>Preferred stock, shares issued (in shares)</t>
  </si>
  <si>
    <t>Preferred stock, shares outstanding (in shares)</t>
  </si>
  <si>
    <t>Consolidated Statements of Income (Unaudited) - USD ($) $ in Thousands</t>
  </si>
  <si>
    <t>Mar. 31, 2015</t>
  </si>
  <si>
    <t>Interest and dividend income:</t>
  </si>
  <si>
    <t>Loans, including fees</t>
  </si>
  <si>
    <t>Debt securities:</t>
  </si>
  <si>
    <t>Taxable</t>
  </si>
  <si>
    <t>Tax-exempt</t>
  </si>
  <si>
    <t>Dividends</t>
  </si>
  <si>
    <t>Federal funds sold and interest earning deposits</t>
  </si>
  <si>
    <t>Total interest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Service charges on deposit accounts</t>
  </si>
  <si>
    <t>Earnings on bank owned life insurance</t>
  </si>
  <si>
    <t>Loan servicing fees</t>
  </si>
  <si>
    <t>Net gains on sales and redemptions of investment securities</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loss) income attributable to noncontrolling interest</t>
  </si>
  <si>
    <t>Net income attributable to Pathfinder Bancorp Inc.</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Unaudited) - USD ($) $ in Thousands</t>
  </si>
  <si>
    <t>Consolidated Statements of Comprehensive Income (Unaudited) [Abstract]</t>
  </si>
  <si>
    <t>Net Income</t>
  </si>
  <si>
    <t>Retirement Plans:</t>
  </si>
  <si>
    <t>Retirement plan net losses recognized in plan expenses</t>
  </si>
  <si>
    <t>Unrealized holding gains on financial derivative:</t>
  </si>
  <si>
    <t>Change in unrealized holding losses on financial derivative</t>
  </si>
  <si>
    <t>Reclassification adjustment for interest expense included in net income</t>
  </si>
  <si>
    <t>Net unrealized gain on financial derivative</t>
  </si>
  <si>
    <t>Unrealized holding (losses) gains on available for sale securities</t>
  </si>
  <si>
    <t>Unrealized holding gains arising during the period</t>
  </si>
  <si>
    <t>Reclassification adjustment for net gains included in net income</t>
  </si>
  <si>
    <t>Net unrealized gain on available for sale securities</t>
  </si>
  <si>
    <t>Accretion of net unrealized loss on securities transferred to held-to-maturity</t>
  </si>
  <si>
    <t>[1]</t>
  </si>
  <si>
    <t>Other comprehensive income, before tax</t>
  </si>
  <si>
    <t>Tax effect</t>
  </si>
  <si>
    <t>Other comprehensive income, net of tax</t>
  </si>
  <si>
    <t>Comprehensive income</t>
  </si>
  <si>
    <t>Comprehensive (loss) income attributable to noncontrolling interest</t>
  </si>
  <si>
    <t>Comprehensive income attributable to Pathfinder Bancorp, Inc.</t>
  </si>
  <si>
    <t>Tax Effect Allocated to Each Component of Other Comprehensive Income</t>
  </si>
  <si>
    <t>Unrealized holding (losses) gains arising during the period</t>
  </si>
  <si>
    <t>Income tax effect related to other comprehensive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Preferred Stock [Member]</t>
  </si>
  <si>
    <t>Common Stock [Member]</t>
  </si>
  <si>
    <t>Additional Paid in Capital [Member]</t>
  </si>
  <si>
    <t>Retained Earnings [Member]</t>
  </si>
  <si>
    <t>Accumulated Other Comprehensive Loss [Member]</t>
  </si>
  <si>
    <t>Unearned ESOP [Member]</t>
  </si>
  <si>
    <t>Noncontrolling Interest [Member]</t>
  </si>
  <si>
    <t>Total</t>
  </si>
  <si>
    <t>Balance at Dec. 31, 2014</t>
  </si>
  <si>
    <t>Net income (loss)</t>
  </si>
  <si>
    <t>Preferred stock dividends - SBLF</t>
  </si>
  <si>
    <t>ESOP shares earned</t>
  </si>
  <si>
    <t>Stock based compensation</t>
  </si>
  <si>
    <t>Common stock dividends declared</t>
  </si>
  <si>
    <t>Balance at Mar. 31, 2015</t>
  </si>
  <si>
    <t>Balance at Dec. 31, 2015</t>
  </si>
  <si>
    <t>Preferred stock, redemption</t>
  </si>
  <si>
    <t>Balance at Mar. 31, 2016</t>
  </si>
  <si>
    <t>Consolidated Statements of Changes in Shareholders' Equity (Unaudited) (Parenthetical) - $ / shares</t>
  </si>
  <si>
    <t>ESOP shares earned (in shares)</t>
  </si>
  <si>
    <t>Common stock dividends declared (in dollars per share)</t>
  </si>
  <si>
    <t>Preferred stock redemption (in shares)</t>
  </si>
  <si>
    <t>Consolidated Statements of Cash Flows (Unaudited) - USD ($) $ in Thousands</t>
  </si>
  <si>
    <t>OPERATING ACTIVITIES</t>
  </si>
  <si>
    <t>Net income attributable to Pathfinder Bancorp, Inc.</t>
  </si>
  <si>
    <t>Adjustments to reconcile net income to net cash flows from operating activities:</t>
  </si>
  <si>
    <t>Realized gains on sales, redemptions and calls of:</t>
  </si>
  <si>
    <t>Available-for-sale investment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Net (purchases of) proceeds from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Real estate acquired through foreclosure</t>
  </si>
  <si>
    <t>Acquisition of insurance agency</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 and brokered deposits</t>
  </si>
  <si>
    <t>Net change in short-term borrowings</t>
  </si>
  <si>
    <t>Redemption of preferred stock - SBLF</t>
  </si>
  <si>
    <t>Cash dividends paid to preferred shareholder - SBLF</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Basis of Presentation</t>
  </si>
  <si>
    <t>Basis of Presentation [Abstract]</t>
  </si>
  <si>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5 consolidated financial statements may have been reclassified to conform to the current period presentation. These reclassifications had no effect on net income or comprehensive income as previously reported. Operating results for the three months ended March 31, 2016 are not necessarily indicative of the results that may be expected for the year ending December 31, 2016.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On February 16, 2016, the Company redeemed all 13,000 shares of the Series B Preferred Stock outstanding with the payment of $13.0 million to the Small Business Lending Facility ("SBLF"). This redemption was substantially financed by the issuance on October 15, 2015 of the $10 million Subordinated Loan with an effective annual interest rate of 6.44%. The issuance of the Subordinated Loan will increase interest expense by $644,000 per year but prospectively reduce the amount payable to the SBLF in preferred stock dividends. Effective April 1, 2016, the annual dividend rate for the preferred stock would have been 9.0%. Therefore, the retirement of the $13.0 million of the SBLF Preferred Series B stock will result in an annual reduction of dividends payable to the preferred shareholder of $1.2 million. The Company paid preferred stock dividends totaling $130,000 in 2015. These transactions had no effect on the regulatory capital position of the Bank. On May 8, 2015, the Company announced that the Bank filed an application with the New York State Department of Financial Services ("NYSDFS") and the Federal Deposit Insurance Corporation ("FDIC") to merge with the Bank's wholly-owned subsidiary, Pathfinder Commercial Bank, a New York State-chartered limited purpose commercial bank. Prior to or simultaneously with the merger, Pathfinder Commercial Bank's charter will be amended such that Pathfinder Commercial Bank will become a full-service commercial bank, rather than a limited purpose commercial bank, and its name will be changed to "Pathfinder Bank". The NYSDFS and the FDIC have approved the application and the transaction is expected to be completed in the first six months of 2016. The transaction will not impact the current activities or investments of the Bank and Pathfinder Commercial Bank, although the Bank expects some annual cost savings as a result of the conversion.</t>
  </si>
  <si>
    <t>New Accounting Pronouncements</t>
  </si>
  <si>
    <t>New Accounting Pronouncements [Abstract]</t>
  </si>
  <si>
    <t>Note 2: New Accounting Pronouncements The Financial Accounting Standards Board (FASB) has issued Accounting Standards Update (ASU) No. 2016-09, Compensation—Stock Compensation (Topic 718): Improvements to Employee Share-Based Payment Accounting Accounting for Income Taxes Classification of Excess Tax Benefits in the Cash Flow Statement Forfeitures ASU No. 2016-09 Minimum Statutory Withholding Tax Requirements Classification in the Cash Flow Statement of Employee Taxes Paid When an Employer Withholds Shares for Tax-Withholding Purposes Elimination of Indefinitely Deferred Guidance Classification and Measurement of Freestanding Financial Instruments Originally Issued in Exchange for Employee Services under FASB Statement No. 123(R) The amended guidance in ASU No. 2016-09 is effective for public business entities, for annual periods beginning after December 15, 2016 and for interim periods within those annual periods. Early adoption is permitted. The Company is evaluating the impact that this standard will have on their consolidated financial statements. In March 2016, the FASB issued ASU 2016-07, Investments— Equity Method and Joint Ventures (Topic 323): Simplifying the Transition to the Equity Method of Accounting Furthermore, the amendments mandate that if the existing investment had been accounted for as an available-for-sale security prior to using the equity method of accounting, the unrealized holding gain or loss in accumulated other comprehensive income should be recognized in earnings at the date the equity method can be used. ASU 2016-07 is effective for all entities for fiscal years, and interim periods within such years, beginning after December 15, 2016. Early application is allowed. The guidance should be applied prospectively to increases in the ownership interest or degree of influence resulting in the use of the equity method after the effective date. The Company is evaluating the impact that this standard will have on their consolidated financial statements.</t>
  </si>
  <si>
    <t>Earnings per Common Share</t>
  </si>
  <si>
    <t>Earnings per Common Share [Abstract]</t>
  </si>
  <si>
    <t xml:space="preserve">Note 3: Earnings per Common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Diluted earnings per share include the potential dilutive effect that could occur upon the assumed exercise of issued stock options using the Treasury Stock method. Anti-dilutive shares are common stock equivalents with average exercise prices in excess of the weighted average market price for the period presented. Anti-dilutive stock options, not included in the computation below, were 16,472 for the three months ended March 31, 2016 and March 31, 2015, respectively.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Three months ended March 31, (In thousands, except per share data) 2016 2015 Basic Earnings Per Common Share Net income available to common shareholders $ 645 $ 497 Weighted average common shares outstanding 4,140 4,114 Basic earnings per common share $ 0.16 $ 0.12 Diluted Earnings Per Common Share Net income available to common shareholders $ 645 $ 497 Weighted average common shares outstanding 4,140 4,114 Effect of assumed exercise of stock options 78 56 Diluted weighted average common shares outstanding 4,218 4,170 Diluted earnings per common share $ 0.15 $ 0.12 </t>
  </si>
  <si>
    <t>Investment Securities</t>
  </si>
  <si>
    <t>Investment Securities [Abstract]</t>
  </si>
  <si>
    <t>Note 4: Investment Securities The amortized cost and estimated fair value of investment securities are summarized as follows: March 31, 2016 Gross Gross Estimated Amortized Unrealized Unrealized Fair (In thousands) Cost Gains Losses Value Available-for-Sale Portfolio Debt investment securities: US Treasury, agencies and GSEs $ 48,478 $ 51 $ (48 ) $ 48,481 State and political subdivisions 9,386 123 (9 ) 9,500 Corporate 12,574 90 (59 ) 12,605 Asset backed securities 1,779 - - 1,779 Residential mortgage-backed - US agency 35,039 193 (59 ) 35,173 Collateralized mortgage obligations - US agency 15,880 128 (37 ) 15,971 Total 123,136 585 (212 ) 123,509 Equity investment securities: Mutual funds: Ultra short mortgage fund 643 - (7 ) 636 Large cap equity fund 456 150 - 606 Common stock - financial services industry 554 24 - 578 Total 1,653 174 (7 ) 1,820 Total available-for-sale $ 124,789 $ 759 $ (219 ) $ 125,329 Held-to-Maturity Portfolio De bt investment securities: US Treasury, agencies and GSEs $ 7,867 $ 160 $ - $ 8,027 State and political subdivisions 21,580 960 - 22,540 Corporate 4,602 40 (126 ) 4,516 Residential mortgage-backed - US agency 7,457 212 (1 ) 7,668 Collateralized mortgage obligations - US agency 2,917 176 - 3,093 Total held-to-maturity $ 44,423 $ 1,548 $ (127 ) $ 45,844 December 31, 2015 Gross Gross Estimated Amortized Unrealized Unrealized Fair (In thousands) Cost Gains Losses Value Available-for-Sale Portfolio Debt investment securities: US Treasury, agencies and GSEs $ 21,380 $ 13 $ (85 ) $ 21,308 State and political subdivisions 8,198 107 (5 ) 8,300 Corporate 18,173 51 (96 ) 18,128 Residential mortgage-backed - US agency 32,740 113 (280 ) 32,573 Collateralized mortgage obligations - US agency 16,880 95 (142 ) 16,833 Total 97,371 379 (608 ) 97,142 Equ ity investment securities: Mutual funds: Ultra short mortgage fund 643 - (5 ) 638 Large cap equity fund 456 127 - 583 Common stock - financial services industry 554 25 - 579 Total 1,653 152 (5 ) 1,800 Total available-for-sale $ 99,024 $ 531 $ (613 ) $ 98,942 Held-to-Maturity Portfolio Debt investment securities: US Treasury, agencies and GSEs $ 7,860 $ 81 $ (29 ) $ 7,912 State and political subdivisions 21,585 881 - 22,466 Corporate 4,175 53 (3 ) 4,225 Residential mortgage-backed - US agency 7,763 137 (5 ) 7,895 Collateralized mortgage obligations - US agency 2,914 103 - 3,017 Total held-to-maturity $ 44,297 $ 1,255 $ (37 ) $ 45,515 The amortized cost and estimated fair value of debt investments at March 31, 2016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23,986 $ 23,994 $ 206 $ 206 Due after one year through five years 37,798 37,911 11,091 11,323 Due after five years through ten years 9,168 9,192 17,706 18,414 Due after ten years 1,265 1,268 5,046 5,140 Sub-total 72,217 72,365 34,049 35,083 Residential mortgage-backed - US agency 35,039 35,173 7,457 7,668 Collateralized mortgage obligations - US agency 15,880 15,971 2,917 3,093 Totals $ 123,136 $ 123,509 $ 44,423 $ 45,844 The Company's investment securities' gross unrealized losses and fair value, aggregated by investment category and length of time that individual securities have been in a continuous unrealized loss position, are as follows: March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12 $ (48 ) $ 20,497 - $ - $ - 12 $ (48 ) $ 20,497 State and political subdivisions 9 (9 ) 1,475 - - - 9 (9 ) 1,475 Corporate 1 (1 ) 499 4 (58 ) 4,570 5 (59 ) 5,069 Equity and other investments 1 (7 ) 636 - - - 1 (7 ) 636 Residential mortgage-backed - US agency 4 (5 ) 4,596 3 (54 ) 2,607 7 (59 ) 7,203 Collateralized mortgage obligations - US agency 2 (1 ) 2,982 4 (36 ) 2,015 6 (37 ) 4,997 Totals 29 $ (71 ) $ 30,685 11 $ (148 ) $ 9,192 40 $ (219 ) $ 39,877 Held-to-Maturity Corporate 2 (126 ) 1,555 - - - 2 (126 ) 1,555 Residential mortgage-backed - US agency 1 (1 ) 726 - - - 1 (1 ) 726 Totals 3 $ (127 ) $ 2,281 - $ - $ - 3 $ (127 ) $ 2,281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9 $ (70 ) $ 13,382 1 $ (15 ) $ 984 10 $ (85 ) $ 14,366 State and political subdivisions 13 (4 ) 1,894 3 (1 ) 339 16 (5 ) 2,233 Corporate 10 (57 ) 8,123 2 (39 ) 2,820 12 (96 ) 10,943 Equity and other investments 1 (5 ) 638 - - - 1 (5 ) 638 Residential mortgage-backed - US agency 14 (148 ) 20,204 5 (132 ) 4,812 19 (280 ) 25,016 Collateralized mortgage obligations - US agency 6 (80 ) 8,618 3 (62 ) 1,789 9 (142 ) 10,407 Totals 53 $ (364 ) $ 52,859 14 $ (249 ) $ 10,744 67 $ (613 ) $ 63,603 Held-to-Maturity US Treasury, agencies and GSE's 2 $ (29 ) $ 2,970 - $ - $ - 2 $ (29 ) $ 2,970 Corporate 1 (3 ) 225 - - - 1 (3 ) 225 Residential mortgage-backed - US agency 1 (5 ) 795 - - - 1 (5 ) 795 Totals 4 $ (37 ) $ 3,990 - $ - $ - 4 $ (37 ) $ 3,990 There were 43 securities in an unrealized loss position at March 31, 2016, of which 11 have been in loss positions for a period greater than twelve months and 32 have been in loss positions for a period less than twelve months. This compares to 71 securities in an unrealized loss position at December 31, 2015, of which 14 had been in loss positions for a period greater than twelve months and 57 had been in loss positions for a period less than twelve months. Among the 11 securities in loss positions for a period greater than twelve months at March 31, 2016, seven were mortgage-backed pass-through securities or collateralized mortgage obligations issued by the following entities sponsored and guaranteed by the United States Government: FNMA, FHLMC, FHLB and FFCB. These issuing entities are currently rated Aaa by Moody's Investor Services and AA+ by Standard and Poors. The remaining four securities that have been in loss positions for a period greater than twelve months are corporate issuances that have declines in their market values of 3.04% or less of their book values as of March 31, 2016 and are rated A- or better by Standard and Poors. Among the 32 securities in an unrealized loss position at March 31, 2016 for less than twelve months, 19 were either direct issuances of, or mortgage-backed securities or collateralized mortgage obligations issued by, the following entities sponsored and guaranteed by the United States Government: FNMA, FHLMC, FHLB and FFCB. Of the remaining 13 securities, nine were issued by state or political subdivisions, with declines in their market values of 1.67% or less of their book value. Of the four remaining securities, three are corporate issuances and one is an equity security. Two of the corporate issuances have aggregate book values of $1.7 million and have unrecognized losses estimated in the range of 6.56% to 9.63% and the one remaining corporate security has an insignificant unrecognized loss of 0.30%.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March 31, 2016 represents OTTI. In addition to the factors used in determining whether OTTI has occurred for debt securities, the Company considers specific additional factors related to the equity security's issuer and the length of time the equity security's fair value has been below the carrying amount. Management has determined that we have the intent and ability to retain the equity securities in our portfolio for a sufficient period of time to allow for recovery. As noted above, one equity security has been in a loss position for less than twelve months. This security has a loss of 1.11% at March 31, 2016. Management believes that this loss is transitory and that the Company has the ability to hold this security indefinitely. As a result, management does not believe that this unrealized loss as of March 31, 2016 represents OTTI. Proceeds of $15.3 million and $6.5 million on sales and redemptions of securities for the three months ended March 31, 2016 and 2015, respectively, resulted in gross realized gains (losses) detailed below: For the three months ended March 31, (In thousands) 2016 2015 Realized gains $ 95 $ 57 Realized losses (15 ) (5 ) $ 80 $ 52 As of March 31, 2016 and December 31, 2015, securities with a fair value of $120.4 million and $89.7 million, respectively, were pledged to collateralize certain municipal deposit relationships. As of the same dates, securities with a fair value of $15.5 million and $17.8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Pension and Postretirement Benefits</t>
  </si>
  <si>
    <t>Pension and Postretirement Benefits [Abstract]</t>
  </si>
  <si>
    <t>Note 5: Pension and Postretirement Benefit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16 2015 2016 2015 Service cost $ - $ - $ - $ - Interest cost 116 117 2 4 Expected return on plan assets (237 ) (244 ) - - Amortization of transition obligation - - - - Amortization of net losses 56 45 (2 ) - Net periodic benefit plan (benefit) cost $ (65 ) $ (82 ) $ - $ 4 The Company will evaluate the need for further contributions to the defined benefit pension plan during 2016. The prepaid pension asset is recorded in other assets on the statement of condition as of March 31, 2016.</t>
  </si>
  <si>
    <t>Loans [Abstract]</t>
  </si>
  <si>
    <t xml:space="preserve">Note 6: Loans Major classifications of loans at the indicated dates are as follows: March 31, December 31, (In thousands) 2016 2015 Residential mortgage loans: 1-4 family first-lien residential mortgages $ 187,221 $ 181,792 Construction 4,258 7,924 Total residential mortgage loans 191,479 189,716 Commercial loans: Real estate 127,878 129,506 Lines of credit 19,526 19,035 Other commercial and industrial 59,351 54,899 Tax exempt loans 7,439 9,081 Total commercial loans 214,194 212,521 Consumer loans: Home equity and junior liens 23,472 23,463 Other consumer 5,188 4,886 Total consumer loans 28,660 28,349 Total loans 434,333 430,586 Net deferred loan (fees) (154 ) (148 ) Less allowance for loan losses (5,851 ) (5,706 ) Loans receivable, net $ 428,328 $ 424,732 The Company originates residential mortgage, commercial, and consumer loans largely to customers throughout Oswego and Onondaga counties. Although the Company has a diversified loan portfolio, a substantial portion of its borrowers' abilities to honor their loan contracts is dependent upon the counties' employment and economic conditions. As of March 31, 2016 and December 31, 2015, residential mortgage loans with a carrying value of $132.0 million and $125.8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consolidated financial statements included in the 2015 Annual Report on Form 10-K filed with the Securities and Exchange Commission on March 29, 2016 and have not changed.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March 31, 2016 Special (In thousands) Pass Mention Substandard Doubtful Total Residential mortgage loans: 1-4 family first-lien residential mortgages $ 183,417 $ 582 $ 1,720 $ 1,502 $ 187,221 Construction 4,258 - - - 4,258 Total residential mortgage loans 187,675 582 1,720 1,502 191,479 Commercial loans: Real estate 119,946 4,127 3,805 - 127,878 Lines of credit 18,080 1,250 186 10 19,526 Other commercial and industrial 58,103 802 439 7 59,351 Tax exempt loans 7,439 - - - 7,439 Total commercial loans 203,568 6,179 4,430 17 214,194 Consumer loans: Home equity and junior liens 22,856 206 201 209 23,472 Other consumer 5,096 79 13 - 5,188 Total consumer loans 27,952 285 214 209 28,660 Total loans $ 419,195 $ 7,046 $ 6,364 $ 1,728 $ 434,333 As of December 31, 2015 Special (In thousands) Pass Mention Substandard Doubtful Total Residential mortgage loans: 1-4 family first-lien residential mortgages $ 177,244 $ 1,375 $ 2,425 $ 748 $ 181,792 Construction 7,924 - - - 7,924 Total residential mortgage loans 185,168 1,375 2,425 748 189,716 Commercial loans: Real estate 121,283 4,345 3,878 - 129,506 Lines of credit 17,358 1,469 208 - 19,035 Other commercial and industrial 53,540 848 504 7 54,899 Tax exempt loans 9,081 - - - 9,081 Total commercial loans 201,262 6,662 4,590 7 212,521 Consumer loans: Home equity and junior liens 22,780 182 287 214 23,463 Other consumer 4,840 31 15 - 4,886 Total consumer loans 27,620 213 302 214 28,349 Total loans $ 414,050 $ 8,250 $ 7,317 $ 969 $ 430,586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segregated by portfolio segment and class of loans, as of March 31, 2016 and December 31, 2015, are detailed in the following tables: As of March 31, 2016 30-59 Days 60-89 Days 90 Days Past Due Past Due and Over Total Total Loans (In thousands) And Accruing And Accruing Past Due Current Receivable Residential mortgage loans: 1-4 family first-lien residential mortgages $ 1,026 $ 370 $ 1,666 $ 3,062 $ 184,159 $ 187,221 Construction - - - - 4,258 4,258 Total residential mortgage loans 1,026 370 1,666 3,062 188,417 191,479 Commercial loans: Real estate 948 488 2,509 3,945 123,933 127,878 Lines of credit 60 - 181 241 19,285 19,526 Other commercial and industrial 38 108 350 496 58,855 59,351 Tax exempt loans - - - - 7,439 7,439 Total commercial loans 1,046 596 3,040 4,682 209,512 214,194 Consumer loans: Home equity and junior liens 51 117 283 451 23,021 23,472 Other consumer 85 2 11 98 5,090 5,188 Total consumer loans 136 119 294 549 28,111 28,660 Total loans $ 2,208 $ 1,085 $ 5,000 $ 8,293 $ 426,040 $ 434,333 As of December 31, 2015 30-59 Days 60-89 Days 90 Days Past Due Past Due and Over Total Total Loans (In thousands) And Accruing And Accruing Past Due Current Receivable Residential mortgage loans: 1-4 family first-lien residential mortgages $ 1,115 $ 808 $ 1,715 $ 3,638 $ 178,154 $ 181,792 Construction - - - - 7,924 7,924 Total residential mortgage loans 1,115 808 1,715 3,638 186,078 189,716 Commercial loans: Real estate 940 135 2,694 3,769 125,737 129,506 Lines of credit 20 - 174 194 18,841 19,035 Other commercial and industrial 159 216 370 745 54,154 54,899 Tax exempt loans - - - - 9,081 9,081 Total commercial loans 1,119 351 3,238 4,708 207,813 212,521 Consumer loans: Home equity and junior liens 132 - 360 492 22,971 23,463 Other consumer 14 15 5 34 4,852 4,886 Total consumer loans 146 15 365 526 27,823 28,349 Total loans $ 2,380 $ 1,174 $ 5,318 $ 8,872 $ 421,714 $ 430,586 Nonaccrual loans, segregated by class of loan, were as follows: March 31, December 31, (In thousands) 2016 2015 Residential mortgage loans: 1-4 family first-lien residential mortgages $ 1,666 $ 1,715 1,666 1,715 Commercial loans: Real estate 2,509 2,694 Lines of credit 181 174 Other commercial and industrial 350 370 3,040 3,238 Consumer loans: Home equity and junior liens 283 360 Other consumer 11 5 294 365 Total nonaccrual loans $ 5,000 $ 5,318 There were no loans past due ninety days or more and still accruing interest at March 31, 2016 or December 31, 2015.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Company has determined that there were no new TDRs for the three month period ended March 31, 2016 and only one new TDR deemed to be immaterial during the three month period ended March 31, 2015. The Company had no loans that have been modified as TDRs during the twelve months prior to March 31, 2016, which have subsequently defaulted during the three months ended March 31, 2016. The Company had no loans that had been modified as TDRs during the twelve months prior to March 31, 2015, which had subsequently defaulted during the three months ended March 31, 2015. When the Company modifies a loan within a portfolio seg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March 31, 2016 December 31, 2015 Unpaid Unpaid Recorded Principal Related Recorded Principal Related (In thousands) Investment Balance Allowance Investment Balance Allowance With no related allowance recorded: 1-4 family first-lien residential mortgages $ 471 $ 471 $ - $ 473 $ 473 $ - Commercial real estate 2,209 2,370 - 2,580 2,709 - Commercial lines of credit 581 607 - 574 597 - Other commercial and industrial 525 562 - 536 569 - Home equity and junior liens 184 184 - 187 187 - Other consumer 4 5 - 5 6 - With an allowance recorded: 1-4 family first-lien residential mortgages 133 133 41 - - - Commercial real estate 2,143 2,249 737 1,850 1,963 760 Commercial lines of credit 5 5 5 5 5 5 Other commercial and industrial 209 219 178 224 230 193 Home equity and junior liens 107 108 7 101 101 2 Other consumer - - - - - - Total: 1-4 family first-lien residential mortgages 604 604 41 473 473 - Commercial real estate 4,352 4,619 737 4,430 4,672 760 Commercial lines of credit 586 612 5 579 602 5 Other commercial and industrial 734 781 178 760 799 193 Home equity and junior liens 291 292 7 288 288 2 Other consumer 4 5 - 5 6 - Totals $ 6,571 $ 6,913 $ 968 $ 6,535 $ 6,840 $ 960 The following table presents the average recorded investment in impaired loans for the periods indicated: For the three months ended March 31, (In thousands) 2016 2015 1-4 family first-lien residential mortgages $ 539 $ 963 Commercial real estate 4,391 4,971 Commercial lines of credit 583 376 Other commercial and industrial 747 686 Home equity and junior liens 290 329 Other consumer 5 10 Total $ 6,555 $ 7,335 The following table presents the cash basis interest income recognized on impaired loans for the periods indicated: For the three months ended March 31, (In thousands) 2016 2015 1-4 family first-lien residential mortgages $ 7 $ 4 Commercial real estate 25 16 Commercial lines of credit - - Other commercial and industrial 9 5 Home equity and junior liens 2 10 Other consumer - - Total $ 43 $ 35 </t>
  </si>
  <si>
    <t>Allowance for Loan Losses</t>
  </si>
  <si>
    <t>Allowance for Loan Losses [Abstract]</t>
  </si>
  <si>
    <t xml:space="preserve">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March 31, 2016 1-4 family first-lien Residential Other residential construction Commercial Commercial commercial (In thousands) mortgage mortgage real estate lines of credit and industrial Allowance for loan losses: Beginning Balance $ 581 $ - $ 2,983 $ 401 $ 1,270 Charge-offs - - - (21 ) - Recoveries - - - 8 4 Provisions 61 - (99 ) 7 (61 ) Ending balance $ 642 $ - $ 2,884 $ 395 $ 1,213 Ending balance: related to loans individually evaluated for impairment $ 41 $ - $ 737 $ 5 $ 178 Ending balance: related to loans collectively evaluated for impairment $ 601 $ - $ 2,147 $ 390 $ 1,035 Loans receivables: Ending balance $ 187,221 $ 4,258 $ 127,878 $ 19,526 $ 59,351 Ending balance: individually evaluated for impairment $ 604 $ - $ 4,352 $ 586 $ 734 Ending balance: collectively evaluated for impairment $ 186,617 $ 4,258 $ 123,526 $ 18,940 $ 58,617 Home equity Other Tax exempt and junior liens consumer Unallocated Total Allowance for loan losses: Beginning Balance $ 3 $ 350 $ 118 $ - $ 5,706 Charge-offs - (60 ) (9 ) - (90 ) Recoveries - 2 11 - 25 Provisions (1 ) 63 25 215 210 Ending balance $ 2 $ 355 $ 145 $ 215 $ 5,851 Ending balance: related to loans individually evaluated for impairment $ - $ 7 $ - $ - $ 968 Ending balance: related to loans collectively evaluated for impairment $ 2 $ 347 $ 145 $ 216 $ 4,883 Loans receivables: Ending balance $ 7,439 $ 23,472 $ 5,188 $ 434,333 Ending balance: individually evaluated for impairment $ - $ 291 $ 4 $ 6,571 Ending balance: collectively evaluated for impairment $ 7,439 $ 23,181 $ 5,184 $ 427,762 March 31, 2015 1-4 family first-lien Residential Other residential construction Commercial Commercial commercial (In thousands) mortgage mortgage real estate lines of credit and industrial Allowance for loan losses: Beginning Balance $ 509 $ - $ 2,801 $ 460 $ 1,034 Charge-offs (138 ) - (29 ) (10 ) (108 ) Recoveries - - - 11 2 Provisions 127 - 393 (20 ) 10 Ending balance $ 498 $ - $ 3,165 $ 441 $ 938 Ending balance: related to loans individually evaluated for impairment $ - $ - $ 918 $ 92 $ 231 Ending balance: related to loans collectively evaluated for impairment $ 498 $ - $ 2,247 $ 349 $ 707 Loans receivables: Ending balance $ 173,576 $ 2,714 $ 125,651 $ 17,628 $ 35,207 Ending balance: individually evaluated for impairment $ 788 $ - $ 4,931 $ 474 $ 768 Ending balance: collectively evaluated for impairment $ 172,788 $ 2,714 $ 120,720 $ 17,154 $ 34,439 Home equity Other Tax exempt and junior liens consumer Unallocated Total Allowance for loan losses: Beginning Balance $ 3 $ 388 $ 98 $ 56 $ 5,349 Charge-offs - - (20 ) - (305 ) Recoveries - 7 15 - 35 Provisions 1 (66 ) (6 ) (56 ) 383 Ending balance $ 4 $ 329 $ 87 $ - $ 5,462 Ending balance: related to loans individually evaluated for impairment $ - $ 8 $ 1 $ - $ 1,250 Ending balance: related to loans collectively evaluated for impairment $ 4 $ 321 $ 86 $ - $ 4,212 Loans receivables: Ending balance $ 9,382 $ 22,308 $ 4,107 $ 390,573 Ending balance: individually evaluated for impairment $ - $ 297 $ 9 $ 7,267 Ending balance: collectively evaluated for impairment $ 9,382 $ 22,011 $ 4,098 $ 383,306 </t>
  </si>
  <si>
    <t>Foreclosed Real Estate</t>
  </si>
  <si>
    <t>Foreclosed Real Estate [Abstract]</t>
  </si>
  <si>
    <t>Note 8: Foreclosed Real Estate The Company is required to disclose the carrying amount of foreclosed residential real estate properties held as a result of obtaining physical possession of the property at each reporting period. March 31, December 31, (Dollars in thousands) Number of properties 2016 Number of properties 2015 Foreclosed real estate Foreclosed residential real estate 4 $ 324 2 $ 182 At March 31, 2016, the Company reported $1.3 million in residential real estate loans in the process of foreclosure.</t>
  </si>
  <si>
    <t>Guarantees</t>
  </si>
  <si>
    <t>Guarantees [Abstract]</t>
  </si>
  <si>
    <t>Note 9: Guarantees 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of issuance. The credit risk involved in issuing letters of credit is essentially the same as those that are involved in extending loan facilities to customers. The Company generally holds collateral and/or personal guarantees supporting these commitments. The Company had $1.9 million of standby letters of credit outstanding as of March 31, 2016.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si>
  <si>
    <t>Fair Value Measurements</t>
  </si>
  <si>
    <t>Fair Value Measurements [Abstract]</t>
  </si>
  <si>
    <t xml:space="preserve">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The purchase was in conjunction with a capital raise by the financial institution that attracted multiple investors. The stock of this financial institution is not traded on any exchange and there are no quoted market prices available for this security (Level 3). Management has reviewed the results of the financial operations of the financial institution for the quarter ended March 31, 2016 and has concluded that this investment was appropriately valued at its acquisition cost, which was considered to be its fair value as of the measurement date. 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March 31, 2016 Total Fair (In thousands) Level 1 Level 2 Level 3 Value Available-for-sale portfolio Debt investment securities: US Treasury, agencies and GSEs $ - $ 48,481 $ - $ 48,481 State and political subdivisions - 9,500 - 9,500 Corporate - 12,605 - 12,605 Asset backed securities - 1,779 - 1,779 Residential mortgage-backed - US agency - 35,173 - 35,173 Collateralized mortgage obligations - US agency - 15,971 - 15,971 Equity investment securities: Mutual funds: Ultra short mortgage fund 636 - - 636 Large cap equity fund 606 - - 606 Common stock - financial services industry 44 221 313 578 Total available-for-sale securities $ 1,286 $ 123,730 $ 313 $ 125,329 Interest rate swap derivative $ - $ 14 $ - $ 14 December 31, 2015 Total Fair (In thousands) Level 1 Level 2 Level 3 Value Available-for-sale portfolio Debt investment securities: US Treasury, agencies and GSEs $ - $ 21,308 $ - $ 21,308 State and political subdivisions - 8,300 - 8,300 Corporate - 18,128 - 18,128 Residential mortgage-backed - US agency - 32,573 - 32,573 Collateralized mortgage obligations - US agency - 16,833 - 16,833 Equity investment securities: Mutual funds: Ultra short mortgage fund 638 - - 638 Large cap equity fund 583 - - 583 Common stock - financial services industry 46 220 313 579 Total available-for-sale securities $ 1,267 $ 97,362 $ 313 $ 98,942 Interest rate swap derivative $ - $ 27 $ - $ 27 The changes in Level 3 assets and liabilities measured at estimated fair value on a recurring basis during the three months ended March 31, 2016 were as follows: (In thousands) Common Stock - Financial Services Industry Balance - December 31, 2015 $ 313 Total gains realized/unrealized: Included in earnings - Included in other comprehensive income - Settlements - Sales - Balance - March 31, 2016 $ 313 Changes in unrealized gains included in earnings related to assets still held at March 31, 2016 $ - The following table summarizes the valuation techniques and significant unobservable inputs used for the Company's investments that are categorized within Level 3 of the fair value hierarchy at the indicated dates: (In thousands) At March 31, 2016 Investment Type Fair Value Valuation Techniques Unobservable Input Weight Common Stock - Financial Services Industry $ 313 Inputs to comparables Weight ascribed to comparable companies 100 % (In thousands) At December 31, 2015 Investment Type Fair Value Valuation Techniques Unobservable Input Weight Common Stock - Financial Services Industry $ 313 Inputs to comparables Weight ascribed to comparable companies 100 % Pathfinder Bank had the following assets measured at fair value on a nonrecurring basis as of March 31, 2016 and December 31, 2015: March 31, 2016 Total Fair (In thousands) Level 1 Level 2 Level 3 Value Impaired loans $ - $ - $ 423 $ 423 Foreclosed real estate $ - $ - $ 142 $ 142 December 31, 2015 Total Fair (In thousands) Level 1 Level 2 Level 3 Value Impaired loans $ - $ - $ 1,070 $ 1,070 Foreclosed real estate $ - $ - $ 360 $ 360 Quantitative Information about Level 3 Fair Value Measurements Valuation Unobservable Range Techniques Input (Weighted Avg.) At March 31, 2016 Impaired loans Appraisal of collateral Appraisal Adjustments 5% - 10% (8%) (Sales Approach) Costs to Sell 7% - 15% (14%) Discounted Cash Flow Foreclosed real estate Appraisal of collateral Appraisal Adjustments 15% - 15% (15%) (Sales Approach) Costs to Sell 6% - 8% (7%) Quantitative Information about Level 3 Fair Value Measurements Valuation Unobservable Range Techniques Input (Weighted Avg.) At December 31, 2015 Impaired loans Appraisal of collateral Appraisal Adjustments 5% - 10% (8%) (Sales Approach) Costs to Sell 8% - 15% (14%) Discounted Cash Flow Foreclosed real estate Appraisal of collateral Appraisal Adjustments 15% - 15% (15%) (Sales Approach) Costs to Sell 6% - 8% (7%) There have been no transfers of assets into or out of any fair value measurement level during the quarter ended March 31, 2016.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carrying amounts and fair values of the Company's financial instruments as of the indicated dates are presented in the following table: March 31, 2016 December 31, 2015 Fair Value Carrying Estimated Carrying Estimated (In thousands) Hierarchy Amounts Fair Values Amounts Fair Values Financial assets: Cash and cash equivalents 1 $ 25,655 $ 25,655 $ 15,245 $ 15,245 Investment securities - available-for-sale 1 1,286 1,286 1,267 1,267 Investment securities - available-for-sale 2 123,730 123,730 97,362 97,362 Investment securities - available-for-sale 3 313 313 313 313 Investment securities - held-to-maturity 2 44,423 45,844 44,297 45,515 Federal Home Loan Bank stock 2 2,635 2,635 2,424 2,424 Net loans 3 428,328 434,854 424,732 428,410 Accrued interest receivable 1 2,238 2,238 2,053 2,053 Financial liabilities: Demand Deposits, Savings, NOW and MMDA 1 $ 397,168 $ 397,168 $ 343,853 $ 343,852 Time Deposits 2 142,190 142,696 146,462 146,158 Borrowings 2 46,000 46,131 41,300 41,282 Subordinated loans 2 14,999 13,799 14,991 14,027 Accrued interest payable 1 66 66 199 199 Interest rate swap derivative 2 14 14 27 27 </t>
  </si>
  <si>
    <t>Interest Rate Derivatives</t>
  </si>
  <si>
    <t>Interest Rate Derivatives [Abstract]</t>
  </si>
  <si>
    <t>Note 11: Interest Rate Derivatives Derivative instruments are entered into primarily as a risk management tool of the Company.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10 for further discussion of the fair value of the interest rate derivative. The Company has $5.0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variable-rate junior subordinated debentures to a fixed rate for a term of approximately 7 years at a rate of 4.96%. The derivative is designated as a cash flow hedge. The hedging strategy ensures that changes in cash flows from the derivative will be highly effective at offsetting changes in interest expense from the hedged exposure. The following table summarizes the fair value of the outstanding derivative and its presentation on the statements of condition: (In thousands) March 31, 2016 December 31, 2015 Cash flow hedge: Other liabilities $ 14 $ 27 The change in accumulated other comprehensive loss on a pretax basis and the impact on earnings from the interest rate swap that qualifies as a cash flow hedge for the periods indicated below were as follows: For the three months ended March 31, (In thousands) 2016 2015 Balance as of January 1: $ (27 ) $ (82 ) Amount of losses recognized in other comprehensive income (1 ) - Amount of loss reclassified from other comprehensive income and recognized as interest expense 14 15 Balance as of March 31: $ (14 ) $ (67 ) No amount of ineffectiveness has been included in earnings and the changes in fair value have been recorded in other comprehensive (loss) income. Some, or all, of the amount included in accumulated other comprehensive (loss) income would be reclassified into current earnings should a portion of, or the entire hedge no longer be considered effective, but at this time, management expects the hedge to remain fully effective during the remaining term of the swap. The Company posted cash of $202,000 under arrangements to satisfy collateral requirements associated with the interest rate swap contract.</t>
  </si>
  <si>
    <t>Accumulated Other Comprehensive Income (Loss)</t>
  </si>
  <si>
    <t>Accumulated Other Comprehensive Income (Loss) [Abstract]</t>
  </si>
  <si>
    <t xml:space="preserve">Note 12: Accumulated Other Comprehensive Income (Loss) Changes in the components of accumulated other comprehensive income (loss) ("AOCI"), net of tax, for the periods indicated are summarized in the table below. For the three months ended March 31,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loss) income before reclassifications - (1 ) 421 21 441 Amounts reclassified from AOCI 32 9 (48 ) - (7 ) Ending balance $ (1,812 ) $ (8 ) $ 322 $ (633 ) $ (2,131 ) For the three months ended March 31, 2015 (In thousands) Retirement Plans Unrealized Gains and Losses on Financial derivative Unrealized Gains and Losses on Available-for-Sale Securities Securities reclassified from AFS to HTM Total Beginning balance $ (1,794 ) $ (49 ) $ 457 $ (733 ) (2,119 ) Other comprehensive (loss) income before reclassifications - - 279 20 299 Amounts reclassified from AOCI 27 9 (31 ) - 5 Ending balance $ (1,767 ) $ (40 ) $ 705 $ (713 ) $ (1,815 ) The following table presents the amounts reclassified out of each component of AOCI for the indicated period: Amount Reclassified from AOCI 1 (Unaudited) (In thousands) For the three months ended Details about AOCI 1 March 31, 2016 March 31, 2015 Affected Line Item in the Statement of Income Unrealized holding gain on financial derivative: Reclassification adjustment for interest expense included in net income $ (14 ) $ (15 ) Interest on long term borrowings 5 6 Provision for income taxes $ (9 ) $ (9 ) Net Income Retirement plan items Retirement plan net losses recognized in plan expenses 2 $ (54 ) $ (45 ) Salaries and employee benefits 22 18 Provision for income taxes $ (32 ) $ (27 ) Net Income Available-for-sale securities Realized gain on sale of securities $ 80 $ 52 Net gains on sales and redemptions of investment securities (32 ) (21 ) Provision for income taxes $ 48 $ 31 Net Income 1 2 See Note 5 for additional information. </t>
  </si>
  <si>
    <t>Earnings per Common Share (Tables)</t>
  </si>
  <si>
    <t>Calculations of Basic and Diluted Earnings per Share</t>
  </si>
  <si>
    <t xml:space="preserve">The following table sets forth the calculation of basic and diluted earnings per share. Three months ended March 31, (In thousands, except per share data) 2016 2015 Basic Earnings Per Common Share Net income available to common shareholders $ 645 $ 497 Weighted average common shares outstanding 4,140 4,114 Basic earnings per common share $ 0.16 $ 0.12 Diluted Earnings Per Common Share Net income available to common shareholders $ 645 $ 497 Weighted average common shares outstanding 4,140 4,114 Effect of assumed exercise of stock options 78 56 Diluted weighted average common shares outstanding 4,218 4,170 Diluted earnings per common share $ 0.15 $ 0.12 </t>
  </si>
  <si>
    <t>Investment Securities (Tables)</t>
  </si>
  <si>
    <t>Amortized Cost and Estimated Fair Value of Investment Securities</t>
  </si>
  <si>
    <t xml:space="preserve">The amortized cost and estimated fair value of investment securities are summarized as follows: March 31, 2016 Gross Gross Estimated Amortized Unrealized Unrealized Fair (In thousands) Cost Gains Losses Value Available-for-Sale Portfolio Debt investment securities: US Treasury, agencies and GSEs $ 48,478 $ 51 $ (48 ) $ 48,481 State and political subdivisions 9,386 123 (9 ) 9,500 Corporate 12,574 90 (59 ) 12,605 Asset backed securities 1,779 - - 1,779 Residential mortgage-backed - US agency 35,039 193 (59 ) 35,173 Collateralized mortgage obligations - US agency 15,880 128 (37 ) 15,971 Total 123,136 585 (212 ) 123,509 Equity investment securities: Mutual funds: Ultra short mortgage fund 643 - (7 ) 636 Large cap equity fund 456 150 - 606 Common stock - financial services industry 554 24 - 578 Total 1,653 174 (7 ) 1,820 Total available-for-sale $ 124,789 $ 759 $ (219 ) $ 125,329 Held-to-Maturity Portfolio De bt investment securities: US Treasury, agencies and GSEs $ 7,867 $ 160 $ - $ 8,027 State and political subdivisions 21,580 960 - 22,540 Corporate 4,602 40 (126 ) 4,516 Residential mortgage-backed - US agency 7,457 212 (1 ) 7,668 Collateralized mortgage obligations - US agency 2,917 176 - 3,093 Total held-to-maturity $ 44,423 $ 1,548 $ (127 ) $ 45,844 December 31, 2015 Gross Gross Estimated Amortized Unrealized Unrealized Fair (In thousands) Cost Gains Losses Value Available-for-Sale Portfolio Debt investment securities: US Treasury, agencies and GSEs $ 21,380 $ 13 $ (85 ) $ 21,308 State and political subdivisions 8,198 107 (5 ) 8,300 Corporate 18,173 51 (96 ) 18,128 Residential mortgage-backed - US agency 32,740 113 (280 ) 32,573 Collateralized mortgage obligations - US agency 16,880 95 (142 ) 16,833 Total 97,371 379 (608 ) 97,142 Equ ity investment securities: Mutual funds: Ultra short mortgage fund 643 - (5 ) 638 Large cap equity fund 456 127 - 583 Common stock - financial services industry 554 25 - 579 Total 1,653 152 (5 ) 1,800 Total available-for-sale $ 99,024 $ 531 $ (613 ) $ 98,942 Held-to-Maturity Portfolio Debt investment securities: US Treasury, agencies and GSEs $ 7,860 $ 81 $ (29 ) $ 7,912 State and political subdivisions 21,585 881 - 22,466 Corporate 4,175 53 (3 ) 4,225 Residential mortgage-backed - US agency 7,763 137 (5 ) 7,895 Collateralized mortgage obligations - US agency 2,914 103 - 3,017 Total held-to-maturity $ 44,297 $ 1,255 $ (37 ) $ 45,515 </t>
  </si>
  <si>
    <t>Amortized Cost and Estimated Fair Value of Debt Investments by Contractual Maturity</t>
  </si>
  <si>
    <t xml:space="preserve">The amortized cost and estimated fair value of debt investments at March 31, 2016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23,986 $ 23,994 $ 206 $ 206 Due after one year through five years 37,798 37,911 11,091 11,323 Due after five years through ten years 9,168 9,192 17,706 18,414 Due after ten years 1,265 1,268 5,046 5,140 Sub-total 72,217 72,365 34,049 35,083 Residential mortgage-backed - US agency 35,039 35,173 7,457 7,668 Collateralized mortgage obligations - US agency 15,880 15,971 2,917 3,093 Totals $ 123,136 $ 123,509 $ 44,423 $ 45,844 </t>
  </si>
  <si>
    <t>Investment Securities' Gross Unrealized Losses and Fair Value by Investment Category and Length of Time that Individual Securities Have Continuous Unrealized Loss Position</t>
  </si>
  <si>
    <t xml:space="preserve">The Company's investment securities' gross unrealized losses and fair value, aggregated by investment category and length of time that individual securities have been in a continuous unrealized loss position, are as follows: March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12 $ (48 ) $ 20,497 - $ - $ - 12 $ (48 ) $ 20,497 State and political subdivisions 9 (9 ) 1,475 - - - 9 (9 ) 1,475 Corporate 1 (1 ) 499 4 (58 ) 4,570 5 (59 ) 5,069 Equity and other investments 1 (7 ) 636 - - - 1 (7 ) 636 Residential mortgage-backed - US agency 4 (5 ) 4,596 3 (54 ) 2,607 7 (59 ) 7,203 Collateralized mortgage obligations - US agency 2 (1 ) 2,982 4 (36 ) 2,015 6 (37 ) 4,997 Totals 29 $ (71 ) $ 30,685 11 $ (148 ) $ 9,192 40 $ (219 ) $ 39,877 Held-to-Maturity Corporate 2 (126 ) 1,555 - - - 2 (126 ) 1,555 Residential mortgage-backed - US agency 1 (1 ) 726 - - - 1 (1 ) 726 Totals 3 $ (127 ) $ 2,281 - $ - $ - 3 $ (127 ) $ 2,281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Treasury, agencies and GSE's 9 $ (70 ) $ 13,382 1 $ (15 ) $ 984 10 $ (85 ) $ 14,366 State and political subdivisions 13 (4 ) 1,894 3 (1 ) 339 16 (5 ) 2,233 Corporate 10 (57 ) 8,123 2 (39 ) 2,820 12 (96 ) 10,943 Equity and other investments 1 (5 ) 638 - - - 1 (5 ) 638 Residential mortgage-backed - US agency 14 (148 ) 20,204 5 (132 ) 4,812 19 (280 ) 25,016 Collateralized mortgage obligations - US agency 6 (80 ) 8,618 3 (62 ) 1,789 9 (142 ) 10,407 Totals 53 $ (364 ) $ 52,859 14 $ (249 ) $ 10,744 67 $ (613 ) $ 63,603 Held-to-Maturity US Treasury, agencies and GSE's 2 $ (29 ) $ 2,970 - $ - $ - 2 $ (29 ) $ 2,970 Corporate 1 (3 ) 225 - - - 1 (3 ) 225 Residential mortgage-backed - US agency 1 (5 ) 795 - - - 1 (5 ) 795 Totals 4 $ (37 ) $ 3,990 - $ - $ - 4 $ (37 ) $ 3,990 </t>
  </si>
  <si>
    <t>Gross Realized Gains (Losses) on Sale of Securities</t>
  </si>
  <si>
    <t xml:space="preserve">Proceeds of $15.3 million and $6.5 million on sales and redemptions of securities for the three months ended March 31, 2016 and 2015, respectively, resulted in gross realized gains (losses) detailed below: For the three months ended March 31, (In thousands) 2016 2015 Realized gains $ 95 $ 57 Realized losses (15 ) (5 ) $ 80 $ 52 </t>
  </si>
  <si>
    <t>Pension and Postretirement Benefits (Tables)</t>
  </si>
  <si>
    <t>Composition of Net Periodic Pension and Postretirement Plan Costs</t>
  </si>
  <si>
    <t xml:space="preserve">The composition of net periodic pension plan and postretirement plan costs for the indicated periods is as follows: Pension Benefits Postretirement Benefits For the three months ended March 31, (In thousands) 2016 2015 2016 2015 Service cost $ - $ - $ - $ - Interest cost 116 117 2 4 Expected return on plan assets (237 ) (244 ) - - Amortization of transition obligation - - - - Amortization of net losses 56 45 (2 ) - Net periodic benefit plan (benefit) cost $ (65 ) $ (82 ) $ - $ 4 </t>
  </si>
  <si>
    <t>Loans (Tables)</t>
  </si>
  <si>
    <t>Major Classification of Loans</t>
  </si>
  <si>
    <t xml:space="preserve">Major classifications of loans at the indicated dates are as follows: March 31, December 31, (In thousands) 2016 2015 Residential mortgage loans: 1-4 family first-lien residential mortgages $ 187,221 $ 181,792 Construction 4,258 7,924 Total residential mortgage loans 191,479 189,716 Commercial loans: Real estate 127,878 129,506 Lines of credit 19,526 19,035 Other commercial and industrial 59,351 54,899 Tax exempt loans 7,439 9,081 Total commercial loans 214,194 212,521 Consumer loans: Home equity and junior liens 23,472 23,463 Other consumer 5,188 4,886 Total consumer loans 28,660 28,349 Total loans 434,333 430,586 Net deferred loan (fees) (154 ) (148 ) Less allowance for loan losses (5,851 ) (5,706 ) Loans receivable, net $ 428,328 $ 424,732 </t>
  </si>
  <si>
    <t>Summary of Classes of Loan Portfolio</t>
  </si>
  <si>
    <t xml:space="preserve">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March 31, 2016 Special (In thousands) Pass Mention Substandard Doubtful Total Residential mortgage loans: 1-4 family first-lien residential mortgages $ 183,417 $ 582 $ 1,720 $ 1,502 $ 187,221 Construction 4,258 - - - 4,258 Total residential mortgage loans 187,675 582 1,720 1,502 191,479 Commercial loans: Real estate 119,946 4,127 3,805 - 127,878 Lines of credit 18,080 1,250 186 10 19,526 Other commercial and industrial 58,103 802 439 7 59,351 Tax exempt loans 7,439 - - - 7,439 Total commercial loans 203,568 6,179 4,430 17 214,194 Consumer loans: Home equity and junior liens 22,856 206 201 209 23,472 Other consumer 5,096 79 13 - 5,188 Total consumer loans 27,952 285 214 209 28,660 Total loans $ 419,195 $ 7,046 $ 6,364 $ 1,728 $ 434,333 As of December 31, 2015 Special (In thousands) Pass Mention Substandard Doubtful Total Residential mortgage loans: 1-4 family first-lien residential mortgages $ 177,244 $ 1,375 $ 2,425 $ 748 $ 181,792 Construction 7,924 - - - 7,924 Total residential mortgage loans 185,168 1,375 2,425 748 189,716 Commercial loans: Real estate 121,283 4,345 3,878 - 129,506 Lines of credit 17,358 1,469 208 - 19,035 Other commercial and industrial 53,540 848 504 7 54,899 Tax exempt loans 9,081 - - - 9,081 Total commercial loans 201,262 6,662 4,590 7 212,521 Consumer loans: Home equity and junior liens 22,780 182 287 214 23,463 Other consumer 4,840 31 15 - 4,886 Total consumer loans 27,620 213 302 214 28,349 Total loans $ 414,050 $ 8,250 $ 7,317 $ 969 $ 430,586 </t>
  </si>
  <si>
    <t>Age Analysis of Past Due Loans Segregated by Portfolio Segment and Class of Loans</t>
  </si>
  <si>
    <t xml:space="preserve">An age analysis of past due loans, segregated by portfolio segment and class of loans, as of March 31, 2016 and December 31, 2015, are detailed in the following tables: As of March 31, 2016 30-59 Days 60-89 Days 90 Days Past Due Past Due and Over Total Total Loans (In thousands) And Accruing And Accruing Past Due Current Receivable Residential mortgage loans: 1-4 family first-lien residential mortgages $ 1,026 $ 370 $ 1,666 $ 3,062 $ 184,159 $ 187,221 Construction - - - - 4,258 4,258 Total residential mortgage loans 1,026 370 1,666 3,062 188,417 191,479 Commercial loans: Real estate 948 488 2,509 3,945 123,933 127,878 Lines of credit 60 - 181 241 19,285 19,526 Other commercial and industrial 38 108 350 496 58,855 59,351 Tax exempt loans - - - - 7,439 7,439 Total commercial loans 1,046 596 3,040 4,682 209,512 214,194 Consumer loans: Home equity and junior liens 51 117 283 451 23,021 23,472 Other consumer 85 2 11 98 5,090 5,188 Total consumer loans 136 119 294 549 28,111 28,660 Total loans $ 2,208 $ 1,085 $ 5,000 $ 8,293 $ 426,040 $ 434,333 As of December 31, 2015 30-59 Days 60-89 Days 90 Days Past Due Past Due and Over Total Total Loans (In thousands) And Accruing And Accruing Past Due Current Receivable Residential mortgage loans: 1-4 family first-lien residential mortgages $ 1,115 $ 808 $ 1,715 $ 3,638 $ 178,154 $ 181,792 Construction - - - - 7,924 7,924 Total residential mortgage loans 1,115 808 1,715 3,638 186,078 189,716 Commercial loans: Real estate 940 135 2,694 3,769 125,737 129,506 Lines of credit 20 - 174 194 18,841 19,035 Other commercial and industrial 159 216 370 745 54,154 54,899 Tax exempt loans - - - - 9,081 9,081 Total commercial loans 1,119 351 3,238 4,708 207,813 212,521 Consumer loans: Home equity and junior liens 132 - 360 492 22,971 23,463 Other consumer 14 15 5 34 4,852 4,886 Total consumer loans 146 15 365 526 27,823 28,349 Total loans $ 2,380 $ 1,174 $ 5,318 $ 8,872 $ 421,714 $ 430,586 </t>
  </si>
  <si>
    <t>Nonaccrual Loans Segregated by Class of Loan</t>
  </si>
  <si>
    <t xml:space="preserve">Nonaccrual loans, segregated by class of loan, were as follows: March 31, December 31, (In thousands) 2016 2015 Residential mortgage loans: 1-4 family first-lien residential mortgages $ 1,666 $ 1,715 1,666 1,715 Commercial loans: Real estate 2,509 2,694 Lines of credit 181 174 Other commercial and industrial 350 370 3,040 3,238 Consumer loans: Home equity and junior liens 283 360 Other consumer 11 5 294 365 Total nonaccrual loans $ 5,000 $ 5,318 </t>
  </si>
  <si>
    <t>Summary of Impaired Loans Information by Portfolio Class</t>
  </si>
  <si>
    <t xml:space="preserve">The following tables summarize impaired loan information by portfolio class at the indicated dates: March 31, 2016 December 31, 2015 Unpaid Unpaid Recorded Principal Related Recorded Principal Related (In thousands) Investment Balance Allowance Investment Balance Allowance With no related allowance recorded: 1-4 family first-lien residential mortgages $ 471 $ 471 $ - $ 473 $ 473 $ - Commercial real estate 2,209 2,370 - 2,580 2,709 - Commercial lines of credit 581 607 - 574 597 - Other commercial and industrial 525 562 - 536 569 - Home equity and junior liens 184 184 - 187 187 - Other consumer 4 5 - 5 6 - With an allowance recorded: 1-4 family first-lien residential mortgages 133 133 41 - - - Commercial real estate 2,143 2,249 737 1,850 1,963 760 Commercial lines of credit 5 5 5 5 5 5 Other commercial and industrial 209 219 178 224 230 193 Home equity and junior liens 107 108 7 101 101 2 Other consumer - - - - - - Total: 1-4 family first-lien residential mortgages 604 604 41 473 473 - Commercial real estate 4,352 4,619 737 4,430 4,672 760 Commercial lines of credit 586 612 5 579 602 5 Other commercial and industrial 734 781 178 760 799 193 Home equity and junior liens 291 292 7 288 288 2 Other consumer 4 5 - 5 6 - Totals $ 6,571 $ 6,913 $ 968 $ 6,535 $ 6,840 $ 960 </t>
  </si>
  <si>
    <t>Average Recorded Investment in Impaired Loans</t>
  </si>
  <si>
    <t xml:space="preserve">The following table presents the average recorded investment in impaired loans for the periods indicated: For the three months ended March 31, (In thousands) 2016 2015 1-4 family first-lien residential mortgages $ 539 $ 963 Commercial real estate 4,391 4,971 Commercial lines of credit 583 376 Other commercial and industrial 747 686 Home equity and junior liens 290 329 Other consumer 5 10 Total $ 6,555 $ 7,335 </t>
  </si>
  <si>
    <t>Cash Basis Interest Income Recognized on Impaired Loans</t>
  </si>
  <si>
    <t xml:space="preserve">The following table presents the cash basis interest income recognized on impaired loans for the periods indicated: For the three months ended March 31, (In thousands) 2016 2015 1-4 family first-lien residential mortgages $ 7 $ 4 Commercial real estate 25 16 Commercial lines of credit - - Other commercial and industrial 9 5 Home equity and junior liens 2 10 Other consumer - - Total $ 43 $ 35 </t>
  </si>
  <si>
    <t>Allowance for Loan Losses (Tables)</t>
  </si>
  <si>
    <t>Changes in the Allowance for Loan Losses</t>
  </si>
  <si>
    <t xml:space="preserve">An allocation of a portion of the allowance to a given portfolio class does not limit the Company's ability to absorb losses in another portfolio class. March 31, 2016 1-4 family first-lien Residential Other residential construction Commercial Commercial commercial (In thousands) mortgage mortgage real estate lines of credit and industrial Allowance for loan losses: Beginning Balance $ 581 $ - $ 2,983 $ 401 $ 1,270 Charge-offs - - - (21 ) - Recoveries - - - 8 4 Provisions 61 - (99 ) 7 (61 ) Ending balance $ 642 $ - $ 2,884 $ 395 $ 1,213 Ending balance: related to loans individually evaluated for impairment $ 41 $ - $ 737 $ 5 $ 178 Ending balance: related to loans collectively evaluated for impairment $ 601 $ - $ 2,147 $ 390 $ 1,035 Loans receivables: Ending balance $ 187,221 $ 4,258 $ 127,878 $ 19,526 $ 59,351 Ending balance: individually evaluated for impairment $ 604 $ - $ 4,352 $ 586 $ 734 Ending balance: collectively evaluated for impairment $ 186,617 $ 4,258 $ 123,526 $ 18,940 $ 58,617 Home equity Other Tax exempt and junior liens consumer Unallocated Total Allowance for loan losses: Beginning Balance $ 3 $ 350 $ 118 $ - $ 5,706 Charge-offs - (60 ) (9 ) - (90 ) Recoveries - 2 11 - 25 Provisions (1 ) 63 25 215 210 Ending balance $ 2 $ 355 $ 145 $ 215 $ 5,851 Ending balance: related to loans individually evaluated for impairment $ - $ 7 $ - $ - $ 968 Ending balance: related to loans collectively evaluated for impairment $ 2 $ 347 $ 145 $ 216 $ 4,883 Loans receivables: Ending balance $ 7,439 $ 23,472 $ 5,188 $ 434,333 Ending balance: individually evaluated for impairment $ - $ 291 $ 4 $ 6,571 Ending balance: collectively evaluated for impairment $ 7,439 $ 23,181 $ 5,184 $ 427,762 March 31, 2015 1-4 family first-lien Residential Other residential construction Commercial Commercial commercial (In thousands) mortgage mortgage real estate lines of credit and industrial Allowance for loan losses: Beginning Balance $ 509 $ - $ 2,801 $ 460 $ 1,034 Charge-offs (138 ) - (29 ) (10 ) (108 ) Recoveries - - - 11 2 Provisions 127 - 393 (20 ) 10 Ending balance $ 498 $ - $ 3,165 $ 441 $ 938 Ending balance: related to loans individually evaluated for impairment $ - $ - $ 918 $ 92 $ 231 Ending balance: related to loans collectively evaluated for impairment $ 498 $ - $ 2,247 $ 349 $ 707 Loans receivables: Ending balance $ 173,576 $ 2,714 $ 125,651 $ 17,628 $ 35,207 Ending balance: individually evaluated for impairment $ 788 $ - $ 4,931 $ 474 $ 768 Ending balance: collectively evaluated for impairment $ 172,788 $ 2,714 $ 120,720 $ 17,154 $ 34,439 Home equity Other Tax exempt and junior liens consumer Unallocated Total Allowance for loan losses: Beginning Balance $ 3 $ 388 $ 98 $ 56 $ 5,349 Charge-offs - - (20 ) - (305 ) Recoveries - 7 15 - 35 Provisions 1 (66 ) (6 ) (56 ) 383 Ending balance $ 4 $ 329 $ 87 $ - $ 5,462 Ending balance: related to loans individually evaluated for impairment $ - $ 8 $ 1 $ - $ 1,250 Ending balance: related to loans collectively evaluated for impairment $ 4 $ 321 $ 86 $ - $ 4,212 Loans receivables: Ending balance $ 9,382 $ 22,308 $ 4,107 $ 390,573 Ending balance: individually evaluated for impairment $ - $ 297 $ 9 $ 7,267 Ending balance: collectively evaluated for impairment $ 9,382 $ 22,011 $ 4,098 $ 383,306 </t>
  </si>
  <si>
    <t>Foreclosed Real Estate (Tables)</t>
  </si>
  <si>
    <t>Carrying Amount of Foreclosed Residential Real Estate Properties Held</t>
  </si>
  <si>
    <t xml:space="preserve">The Company is required to disclose the carrying amount of foreclosed residential real estate properties held as a result of obtaining physical possession of the property at each reporting period. March 31, December 31, (Dollars in thousands) Number of properties 2016 Number of properties 2015 Foreclosed real estate Foreclosed residential real estate 4 $ 324 2 $ 182 </t>
  </si>
  <si>
    <t>Fair Value Measurements (Tables)</t>
  </si>
  <si>
    <t>Fair Value of Assets on Recurring Basis Segregated by Level of Valuation Inputs</t>
  </si>
  <si>
    <t xml:space="preserve">The following tables summarize assets measured at fair value on a recurring basis as of the indicated dates, segregated by the level of valuation inputs within the hierarchy utilized to measure fair value: March 31, 2016 Total Fair (In thousands) Level 1 Level 2 Level 3 Value Available-for-sale portfolio Debt investment securities: US Treasury, agencies and GSEs $ - $ 48,481 $ - $ 48,481 State and political subdivisions - 9,500 - 9,500 Corporate - 12,605 - 12,605 Asset backed securities - 1,779 - 1,779 Residential mortgage-backed - US agency - 35,173 - 35,173 Collateralized mortgage obligations - US agency - 15,971 - 15,971 Equity investment securities: Mutual funds: Ultra short mortgage fund 636 - - 636 Large cap equity fund 606 - - 606 Common stock - financial services industry 44 221 313 578 Total available-for-sale securities $ 1,286 $ 123,730 $ 313 $ 125,329 Interest rate swap derivative $ - $ 14 $ - $ 14 December 31, 2015 Total Fair (In thousands) Level 1 Level 2 Level 3 Value Available-for-sale portfolio Debt investment securities: US Treasury, agencies and GSEs $ - $ 21,308 $ - $ 21,308 State and political subdivisions - 8,300 - 8,300 Corporate - 18,128 - 18,128 Residential mortgage-backed - US agency - 32,573 - 32,573 Collateralized mortgage obligations - US agency - 16,833 - 16,833 Equity investment securities: Mutual funds: Ultra short mortgage fund 638 - - 638 Large cap equity fund 583 - - 583 Common stock - financial services industry 46 220 313 579 Total available-for-sale securities $ 1,267 $ 97,362 $ 313 $ 98,942 Interest rate swap derivative $ - $ 27 $ - $ 27 </t>
  </si>
  <si>
    <t>Changes in Level 3 Assets and Liabilities Measured at Estimated Fair Value on a Recurring Basis</t>
  </si>
  <si>
    <t xml:space="preserve">The changes in Level 3 assets and liabilities measured at estimated fair value on a recurring basis during the three months ended March 31, 2016 were as follows: (In thousands) Common Stock - Financial Services Industry Balance - December 31, 2015 $ 313 Total gains realized/unrealized: Included in earnings - Included in other comprehensive income - Settlements - Sales - Balance - March 31, 2016 $ 313 Changes in unrealized gains included in earnings related to assets still held at March 31, 2016 $ - </t>
  </si>
  <si>
    <t>Summary of Assets Measured at Fair Value on a Nonrecurring Basis Segregated by Level of Valuation Inputs</t>
  </si>
  <si>
    <t xml:space="preserve">The following table summarizes the valuation techniques and significant unobservable inputs used for the Company's investments that are categorized within Level 3 of the fair value hierarchy at the indicated dates: (In thousands) At March 31, 2016 Investment Type Fair Value Valuation Techniques Unobservable Input Weight Common Stock - Financial Services Industry $ 313 Inputs to comparables Weight ascribed to comparable companies 100 % (In thousands) At December 31, 2015 Investment Type Fair Value Valuation Techniques Unobservable Input Weight Common Stock - Financial Services Industry $ 313 Inputs to comparables Weight ascribed to comparable companies 100 % Pathfinder Bank had the following assets measured at fair value on a nonrecurring basis as of March 31, 2016 and December 31, 2015: March 31, 2016 Total Fair (In thousands) Level 1 Level 2 Level 3 Value Impaired loans $ - $ - $ 423 $ 423 Foreclosed real estate $ - $ - $ 142 $ 142 December 31, 2015 Total Fair (In thousands) Level 1 Level 2 Level 3 Value Impaired loans $ - $ - $ 1,070 $ 1,070 Foreclosed real estate $ - $ - $ 360 $ 360 </t>
  </si>
  <si>
    <t>Fair Value Inputs, Quantitative Information</t>
  </si>
  <si>
    <t xml:space="preserve"> Quantitative Information about Level 3 Fair Value Measurements Valuation Unobservable Range Techniques Input (Weighted Avg.) At March 31, 2016 Impaired loans Appraisal of collateral Appraisal Adjustments 5% - 10% (8%) (Sales Approach) Costs to Sell 7% - 15% (14%) Discounted Cash Flow Foreclosed real estate Appraisal of collateral Appraisal Adjustments 15% - 15% (15%) (Sales Approach) Costs to Sell 6% - 8% (7%) Quantitative Information about Level 3 Fair Value Measurements Valuation Unobservable Range Techniques Input (Weighted Avg.) At December 31, 2015 Impaired loans Appraisal of collateral Appraisal Adjustments 5% - 10% (8%) (Sales Approach) Costs to Sell 8% - 15% (14%) Discounted Cash Flow Foreclosed real estate Appraisal of collateral Appraisal Adjustments 15% - 15% (15%) (Sales Approach) Costs to Sell 6% - 8% (7%) </t>
  </si>
  <si>
    <t>Carrying Amounts and Fair Value of Financial Instruments</t>
  </si>
  <si>
    <t xml:space="preserve">The carrying amounts and fair values of the Company's financial instruments as of the indicated dates are presented in the following table: March 31, 2016 December 31, 2015 Fair Value Carrying Estimated Carrying Estimated (In thousands) Hierarchy Amounts Fair Values Amounts Fair Values Financial assets: Cash and cash equivalents 1 $ 25,655 $ 25,655 $ 15,245 $ 15,245 Investment securities - available-for-sale 1 1,286 1,286 1,267 1,267 Investment securities - available-for-sale 2 123,730 123,730 97,362 97,362 Investment securities - available-for-sale 3 313 313 313 313 Investment securities - held-to-maturity 2 44,423 45,844 44,297 45,515 Federal Home Loan Bank stock 2 2,635 2,635 2,424 2,424 Net loans 3 428,328 434,854 424,732 428,410 Accrued interest receivable 1 2,238 2,238 2,053 2,053 Financial liabilities: Demand Deposits, Savings, NOW and MMDA 1 $ 397,168 $ 397,168 $ 343,853 $ 343,852 Time Deposits 2 142,190 142,696 146,462 146,158 Borrowings 2 46,000 46,131 41,300 41,282 Subordinated loans 2 14,999 13,799 14,991 14,027 Accrued interest payable 1 66 66 199 199 Interest rate swap derivative 2 14 14 27 27 </t>
  </si>
  <si>
    <t>Interest Rate Derivatives (Tables)</t>
  </si>
  <si>
    <t>Fair Value Outstanding Derivatives</t>
  </si>
  <si>
    <t xml:space="preserve">The following table summarizes the fair value of the outstanding derivative and its presentation on the statements of condition: (In thousands) March 31, 2016 December 31, 2015 Cash flow hedge: Other liabilities $ 14 $ 27 </t>
  </si>
  <si>
    <t>Change in Accumulated Other Comprehensive Loss on Pretax Basis and Impact on Earnings from Interest Rate Swap</t>
  </si>
  <si>
    <t>The change in accumulated other comprehensive loss on a pretax basis and the impact on earnings from the interest rate swap that qualifies as a cash flow hedge for the periods indicated below were as follows: For the three months ended March 31, (In thousands) 2016 2015 Balance as of January 1: $ (27 ) $ (82 ) Amount of losses recognized in other comprehensive income (1 ) - Amount of loss reclassified from other comprehensive income and recognized as interest expense 14 15 Balance as of March 31: $ (14 ) $ (67 )</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three months ended March 31,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loss) income before reclassifications - (1 ) 421 21 441 Amounts reclassified from AOCI 32 9 (48 ) - (7 ) Ending balance $ (1,812 ) $ (8 ) $ 322 $ (633 ) $ (2,131 ) For the three months ended March 31, 2015 (In thousands) Retirement Plans Unrealized Gains and Losses on Financial derivative Unrealized Gains and Losses on Available-for-Sale Securities Securities reclassified from AFS to HTM Total Beginning balance $ (1,794 ) $ (49 ) $ 457 $ (733 ) (2,119 ) Other comprehensive (loss) income before reclassifications - - 279 20 299 Amounts reclassified from AOCI 27 9 (31 ) - 5 Ending balance $ (1,767 ) $ (40 ) $ 705 $ (713 ) $ (1,815 )</t>
  </si>
  <si>
    <t>Schedule of Amounts Reclassified Out of Each Component of AOCI</t>
  </si>
  <si>
    <t xml:space="preserve">The following table presents the amounts reclassified out of each component of AOCI for the indicated period: Amount Reclassified from AOCI 1 (Unaudited) (In thousands) For the three months ended Details about AOCI 1 March 31, 2016 March 31, 2015 Affected Line Item in the Statement of Income Unrealized holding gain on financial derivative: Reclassification adjustment for interest expense included in net income $ (14 ) $ (15 ) Interest on long term borrowings 5 6 Provision for income taxes $ (9 ) $ (9 ) Net Income Retirement plan items Retirement plan net losses recognized in plan expenses 2 $ (54 ) $ (45 ) Salaries and employee benefits 22 18 Provision for income taxes $ (32 ) $ (27 ) Net Income Available-for-sale securities Realized gain on sale of securities $ 80 $ 52 Net gains on sales and redemptions of investment securities (32 ) (21 ) Provision for income taxes $ 48 $ 31 Net Income 1 2 See Note 5 for additional information. </t>
  </si>
  <si>
    <t>Basis of Presentation (Details) - USD ($)</t>
  </si>
  <si>
    <t>Feb. 16, 2016</t>
  </si>
  <si>
    <t>Membership interest own in Fitzgibbons through subsidiary</t>
  </si>
  <si>
    <t>51.00%</t>
  </si>
  <si>
    <t>Consolidation of membership interest in Fitzgibbons</t>
  </si>
  <si>
    <t>100.00%</t>
  </si>
  <si>
    <t>Noncontrolling interest by subsidiary</t>
  </si>
  <si>
    <t>49.00%</t>
  </si>
  <si>
    <t>Nature of Operations [Line Items]</t>
  </si>
  <si>
    <t>Subordinated loan face value</t>
  </si>
  <si>
    <t>Preferred stock dividend rate</t>
  </si>
  <si>
    <t>9.00%</t>
  </si>
  <si>
    <t>Subordinated Note [Member]</t>
  </si>
  <si>
    <t>Subordinated effective interest rate</t>
  </si>
  <si>
    <t>6.44%</t>
  </si>
  <si>
    <t>Annual increase in interest expense</t>
  </si>
  <si>
    <t>Series B Preferred Stock [Member]</t>
  </si>
  <si>
    <t>Redeemed shares (in shares)</t>
  </si>
  <si>
    <t>Payment for redeemed shares</t>
  </si>
  <si>
    <t>Preferred dividends payable amount</t>
  </si>
  <si>
    <t>Dividend payable after retirement of preferred stock</t>
  </si>
  <si>
    <t>Earnings per Common Share (Details) - USD ($) $ / shares in Units, $ in Thousands</t>
  </si>
  <si>
    <t>Anti-dilutive stock options (in shares)</t>
  </si>
  <si>
    <t>Basic Earnings Per Common Share [Abstract]</t>
  </si>
  <si>
    <t>Weighted average common shares outstanding (in shares)</t>
  </si>
  <si>
    <t>Basic earnings per common share (in dollars per share)</t>
  </si>
  <si>
    <t>Diluted Earnings Per Common Share [Abstract]</t>
  </si>
  <si>
    <t>Effect of assumed exercise of stock options (in shares)</t>
  </si>
  <si>
    <t>Diluted weighted average common shares outstanding (in shares)</t>
  </si>
  <si>
    <t>Diluted earnings per common share (in dollar per share)</t>
  </si>
  <si>
    <t>Investment Securities (Details) $ in Thousands</t>
  </si>
  <si>
    <t>Mar. 31, 2016USD ($)Security</t>
  </si>
  <si>
    <t>Mar. 31, 2015USD ($)</t>
  </si>
  <si>
    <t>Dec. 31, 2015USD ($)Security</t>
  </si>
  <si>
    <t>Schedule of Available-for-sale Securities [Line Items]</t>
  </si>
  <si>
    <t>Totals, amortized cost</t>
  </si>
  <si>
    <t>Total investment securities, amortized cost basis</t>
  </si>
  <si>
    <t>Gross Unrealized Gains</t>
  </si>
  <si>
    <t>Gross Unrealized Losses</t>
  </si>
  <si>
    <t>Estimated Fair Value</t>
  </si>
  <si>
    <t>Available-for-sale Securities, Continuous Unrealized Loss Position, Fair Value [Abstract]</t>
  </si>
  <si>
    <t>Number of securities in unrealized loss positions, less than twelve months | Security</t>
  </si>
  <si>
    <t>Number of securities in unrealized loss positions, twelve months or more | Security</t>
  </si>
  <si>
    <t>Number of securities remaining in unrealized loss positions, less than twelve months | Security</t>
  </si>
  <si>
    <t>Number of securities in unrealized loss positions | Security</t>
  </si>
  <si>
    <t>Schedule of Held-to-maturity Securities [Line Items]</t>
  </si>
  <si>
    <t>Held-to-maturity securities, debt maturities, Amortized Cost</t>
  </si>
  <si>
    <t>Held to maturity, gross unrealized gains</t>
  </si>
  <si>
    <t>Held to maturity, gross unrealized losses</t>
  </si>
  <si>
    <t>Held-to-maturity Securities, Debt Maturities, Fair Value</t>
  </si>
  <si>
    <t>Held-to-maturity Securities, Continuous Unrealized Loss Position, Accumulated Loss [Abstract]</t>
  </si>
  <si>
    <t>Less than twelve months Unrealized Losses</t>
  </si>
  <si>
    <t>Twelve months or more Unrealized Losses</t>
  </si>
  <si>
    <t>Total Unrealized Losses</t>
  </si>
  <si>
    <t>Held-to-maturity Securities, Continuous Unrealized Loss Position, Fair Value [Abstract]</t>
  </si>
  <si>
    <t>Less than twelve months Fair Value</t>
  </si>
  <si>
    <t>Twelve months or more Fair Value</t>
  </si>
  <si>
    <t>Total Fair Value</t>
  </si>
  <si>
    <t>Available-for-sale securities, debt maturities, amortized cost [Abstract]</t>
  </si>
  <si>
    <t>Due in one year or less</t>
  </si>
  <si>
    <t>Due after one year through five years</t>
  </si>
  <si>
    <t>Due after five years through ten years</t>
  </si>
  <si>
    <t>Due after ten years</t>
  </si>
  <si>
    <t>Sub-total</t>
  </si>
  <si>
    <t>Residential mortgage-backed - US agency</t>
  </si>
  <si>
    <t>Collateralized mortgage obligations - US agency</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Gain (Loss) on Sale of Investments [Abstract]</t>
  </si>
  <si>
    <t>Realized gains</t>
  </si>
  <si>
    <t>Realized losses</t>
  </si>
  <si>
    <t>Proceeds on sales and redemptions of securities</t>
  </si>
  <si>
    <t>Securities Pledged to Collateralize Deposit</t>
  </si>
  <si>
    <t>Securities Pledged to Collateralize Borrowing</t>
  </si>
  <si>
    <t>Debt Securities [Member]</t>
  </si>
  <si>
    <t>Gross Unrealized Gains, Debt investment securities</t>
  </si>
  <si>
    <t>Gross Unrealized Losses, Debt investment securities</t>
  </si>
  <si>
    <t>Available-for-sale Securities, Debt investment securities</t>
  </si>
  <si>
    <t>Available-for-sale Securities, Continuous Unrealized Loss Position, Accumulated Loss [Abstract]</t>
  </si>
  <si>
    <t>US Treasury, Agencies and GSEs [Member]</t>
  </si>
  <si>
    <t>State and Political Subdivisions [Member]</t>
  </si>
  <si>
    <t>Corporate [Member]</t>
  </si>
  <si>
    <t>Number of securities issued | Security</t>
  </si>
  <si>
    <t>Book value of securities</t>
  </si>
  <si>
    <t>Percentage of securities remaining in unrealized loss positions, less than twelve months</t>
  </si>
  <si>
    <t>0.30%</t>
  </si>
  <si>
    <t>Number of securities in relatively insignificant unrealized loss positions | Security</t>
  </si>
  <si>
    <t>Securities in insignificant unrealized loss position to current value</t>
  </si>
  <si>
    <t>3.04%</t>
  </si>
  <si>
    <t>Residential Mortgage-Backed - US Agency [Member]</t>
  </si>
  <si>
    <t>Asset Backed Securities [Member]</t>
  </si>
  <si>
    <t>Collateralized Mortgage Obligations - US Agency [Member]</t>
  </si>
  <si>
    <t>Agency and Municipal Securities [Member] | Minimum [Member]</t>
  </si>
  <si>
    <t>6.56%</t>
  </si>
  <si>
    <t>Agency and Municipal Securities [Member] | Maximum [Member]</t>
  </si>
  <si>
    <t>9.63%</t>
  </si>
  <si>
    <t>Agency and Mortgage Backed Securities [Member]</t>
  </si>
  <si>
    <t>1.67%</t>
  </si>
  <si>
    <t>Equity and Other Investments [Member]</t>
  </si>
  <si>
    <t>Amortized cost, equity securities</t>
  </si>
  <si>
    <t>Gross Unrealized Gains, Equity investment securities</t>
  </si>
  <si>
    <t>Gross Unrealized Losses, Equity investment securities</t>
  </si>
  <si>
    <t>Available-for-sale Securities, Equity investment securities</t>
  </si>
  <si>
    <t>1.11%</t>
  </si>
  <si>
    <t>Mutual Funds Ultra Short Mortgage Fund [Member]</t>
  </si>
  <si>
    <t>Mutual Funds Large Cap Equity Fund [Member]</t>
  </si>
  <si>
    <t>Mutual funds Common Stock Financial Services Industry [Member]</t>
  </si>
  <si>
    <t>Pension and Postretirement Benefits (Details) - USD ($) $ in Thousands</t>
  </si>
  <si>
    <t>Defined Benefit Plan Disclosure [Line Items]</t>
  </si>
  <si>
    <t>Minimum years of service to participate in the health and life insurance benefits as of January 1, 1995</t>
  </si>
  <si>
    <t>14 years</t>
  </si>
  <si>
    <t>Pension Benefits [Member]</t>
  </si>
  <si>
    <t>Service cost</t>
  </si>
  <si>
    <t>Interest cost</t>
  </si>
  <si>
    <t>Expected return on plan assets</t>
  </si>
  <si>
    <t>Amortization of transition obligation</t>
  </si>
  <si>
    <t>Amortization of net losses</t>
  </si>
  <si>
    <t>Net periodic benefit plan (benefit) cost</t>
  </si>
  <si>
    <t>Postretirement Benefits [Member]</t>
  </si>
  <si>
    <t>Loans (Details) $ in Thousands</t>
  </si>
  <si>
    <t>Mar. 31, 2016USD ($)Segment</t>
  </si>
  <si>
    <t>Dec. 31, 2015USD ($)</t>
  </si>
  <si>
    <t>Notes, Loans and Financing Receivable, Net [Abstract]</t>
  </si>
  <si>
    <t>Total loans</t>
  </si>
  <si>
    <t>Net deferred loan (fees)</t>
  </si>
  <si>
    <t>Less allowance for loan losses</t>
  </si>
  <si>
    <t>Number of portfolio segment | Segment</t>
  </si>
  <si>
    <t>1-4 Family First Lien Residential Mortgage [Member]</t>
  </si>
  <si>
    <t>Real Estate [Member]</t>
  </si>
  <si>
    <t>Other Commercial and Industrial [Member]</t>
  </si>
  <si>
    <t>Tax Exempt Loans [Member]</t>
  </si>
  <si>
    <t>Home Equity and Junior Liens [Member]</t>
  </si>
  <si>
    <t>Other Consumer [Member]</t>
  </si>
  <si>
    <t>Residential Mortgage Loans [Member]</t>
  </si>
  <si>
    <t>Residential mortgage loans pledged to FHLBNY as blanket collateral</t>
  </si>
  <si>
    <t>Residential Mortgage Loans [Member] | 1-4 Family First Lien Residential Mortgage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Credit Quality Indicator Details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Special Mention [Member]</t>
  </si>
  <si>
    <t>Residential Mortgage Loans [Member] | Substandard [Member]</t>
  </si>
  <si>
    <t>Residential Mortgage Loans [Member] | Doubtful [Member]</t>
  </si>
  <si>
    <t>Residential Mortgage Loans [Member] | 1-4 Family First Lien Residential Mortgage [Member] | Pass [Member]</t>
  </si>
  <si>
    <t>Residential Mortgage Loans [Member] | 1-4 Family First Lien Residential Mortgage [Member] | Special Mention [Member]</t>
  </si>
  <si>
    <t>Residential Mortgage Loans [Member] | 1-4 Family First Lien Residential Mortgage [Member] | Substandard [Member]</t>
  </si>
  <si>
    <t>Residential Mortgage Loans [Member] | 1-4 Family First Lien Residential Mortgage [Member] | Doubtful [Member]</t>
  </si>
  <si>
    <t>Residential Mortgage Loans [Member] | Construction [Member] | Pass [Member]</t>
  </si>
  <si>
    <t>Residential Mortgage Loans [Member] | Construction [Member] | Special Mention [Member]</t>
  </si>
  <si>
    <t>Residential Mortgage Loans [Member] | Construction [Member] | Substandard [Member]</t>
  </si>
  <si>
    <t>Residential Mortgage Loans [Member] | Construction [Member] | Doubtful [Member]</t>
  </si>
  <si>
    <t>Commercial Loans [Member] | Pass [Member]</t>
  </si>
  <si>
    <t>Commercial Loans [Member] | Special Mention [Member]</t>
  </si>
  <si>
    <t>Commercial Loans [Member] | Substandard [Member]</t>
  </si>
  <si>
    <t>Commercial Loans [Member] | Doubtful [Member]</t>
  </si>
  <si>
    <t>Commercial Loans [Member] | Real Estate [Member] | Pass [Member]</t>
  </si>
  <si>
    <t>Commercial Loans [Member] | Real Estate [Member] | Special Mention [Member]</t>
  </si>
  <si>
    <t>Commercial Loans [Member] | Real Estate [Member] | Substandard [Member]</t>
  </si>
  <si>
    <t>Commercial Loans [Member] | Real Estate [Member] | Doubtful [Member]</t>
  </si>
  <si>
    <t>Commercial Loans [Member] | Lines of Credit [Member] | Pass [Member]</t>
  </si>
  <si>
    <t>Commercial Loans [Member] | Lines of Credit [Member] | Special Mention [Member]</t>
  </si>
  <si>
    <t>Commercial Loans [Member] | Lines of Credit [Member] | Substandard [Member]</t>
  </si>
  <si>
    <t>Commercial Loans [Member] | Lines of Credit [Member] | Doubtful [Member]</t>
  </si>
  <si>
    <t>Commercial Loans [Member] | Other Commercial and Industrial [Member] | Pass [Member]</t>
  </si>
  <si>
    <t>Commercial Loans [Member] | Other Commercial and Industrial [Member] | Special Mention [Member]</t>
  </si>
  <si>
    <t>Commercial Loans [Member] | Other Commercial and Industrial [Member] | Substandard [Member]</t>
  </si>
  <si>
    <t>Commercial Loans [Member] | Other Commercial and Industrial [Member] | Doubtful [Member]</t>
  </si>
  <si>
    <t>Commercial Loans [Member] | Tax Exempt Loans [Member] | Pass [Member]</t>
  </si>
  <si>
    <t>Commercial Loans [Member] | Tax Exempt Loans [Member] | Special Mention [Member]</t>
  </si>
  <si>
    <t>Commercial Loans [Member] | Tax Exempt Loans [Member] | Substandard [Member]</t>
  </si>
  <si>
    <t>Commercial Loans [Member] | Tax Exempt Loans [Member] | Doubtful [Member]</t>
  </si>
  <si>
    <t>Consumer Loans [Member] | Pass [Member]</t>
  </si>
  <si>
    <t>Consumer Loans [Member] | Special Mention [Member]</t>
  </si>
  <si>
    <t>Consumer Loans [Member] | Substandard [Member]</t>
  </si>
  <si>
    <t>Consumer Loans [Member] | Doubtful [Member]</t>
  </si>
  <si>
    <t>Consumer Loans [Member] | Home Equity and Junior Liens [Member] | Pass [Member]</t>
  </si>
  <si>
    <t>Consumer Loans [Member] | Home Equity and Junior Liens [Member] | Special Mention [Member]</t>
  </si>
  <si>
    <t>Consumer Loans [Member] | Home Equity and Junior Liens [Member] | Substandard [Member]</t>
  </si>
  <si>
    <t>Consumer Loans [Member] | Home Equity and Junior Liens [Member] | Doubtful [Member]</t>
  </si>
  <si>
    <t>Consumer Loans [Member] | Other Consumer [Member] | Pass [Member]</t>
  </si>
  <si>
    <t>Consumer Loans [Member] | Other Consumer [Member] | Special Mention [Member]</t>
  </si>
  <si>
    <t>Consumer Loans [Member] | Other Consumer [Member] | Substandard [Member]</t>
  </si>
  <si>
    <t>Consumer Loans [Member] | Other Consumer [Member] | Doubtful [Member]</t>
  </si>
  <si>
    <t>Loans, Non-Accrual And Past Due Loans (Details)</t>
  </si>
  <si>
    <t>Mar. 31, 2016USD ($)Loan</t>
  </si>
  <si>
    <t>Mar. 31, 2015USD ($)Loan</t>
  </si>
  <si>
    <t>Recorded Investment, Past Due [Line Items]</t>
  </si>
  <si>
    <t>Total Past Due</t>
  </si>
  <si>
    <t>Current</t>
  </si>
  <si>
    <t>Total Loans Receivable</t>
  </si>
  <si>
    <t>Nonaccrual loans, Segregated by class of loans [Abstract]</t>
  </si>
  <si>
    <t>Nonaccrual status loans</t>
  </si>
  <si>
    <t>Ninety days past due and still accruing interest</t>
  </si>
  <si>
    <t>Number of contracts, TDRs | Loan</t>
  </si>
  <si>
    <t>Number of contracts, TDR payment default | Loan</t>
  </si>
  <si>
    <t>30-59 Days Past Due And Accruing [Member]</t>
  </si>
  <si>
    <t>60-89 Days Past Due And Accruing [Member]</t>
  </si>
  <si>
    <t>90 Days and Over [Member]</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 Lien Residential Mortgage [Member] | 30-59 Days Past Due And Accruing [Member]</t>
  </si>
  <si>
    <t>Residential Mortgage Loans [Member] | 1-4 Family First Lien Residential Mortgage [Member] | 60-89 Days Past Due And Accruing [Member]</t>
  </si>
  <si>
    <t>Residential Mortgage Loans [Member] | 1-4 Family First Lien Residential Mortgage [Member] | 90 Days and Over [Member]</t>
  </si>
  <si>
    <t>Residential Mortgage Loans [Member] | Construction [Member] | 30-59 Days Past Due And Accruing [Member]</t>
  </si>
  <si>
    <t>Residential Mortgage Loans [Member] | Construction [Member] | 60-89 Days Past Due And Accruing [Member]</t>
  </si>
  <si>
    <t>Residential Mortgage Loans [Member] | Construction [Member] | 90 Days and Over [Member]</t>
  </si>
  <si>
    <t>Commercial Loans [Member] | 30-59 Days Past Due And Accruing [Member]</t>
  </si>
  <si>
    <t>Commercial Loans [Member] | 60-89 Days Past Due And Accruing [Member]</t>
  </si>
  <si>
    <t>Commercial Loans [Member] | 90 Days and Over [Member]</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mmercial Loans [Member] | Tax Exempt Loans [Member] | 30-59 Days Past Due And Accruing [Member]</t>
  </si>
  <si>
    <t>Commercial Loans [Member] | Tax Exempt Loans [Member] | 60-89 Days Past Due And Accruing [Member]</t>
  </si>
  <si>
    <t>Commercial Loans [Member] | Tax Exempt Loans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 Impaired Loans (Details) - USD ($) $ in Thousands</t>
  </si>
  <si>
    <t>Total [Abstract]</t>
  </si>
  <si>
    <t>Recorded Investment</t>
  </si>
  <si>
    <t>Unpaid Principal Balance</t>
  </si>
  <si>
    <t>Related Allowance</t>
  </si>
  <si>
    <t>Average recorded investment [Abstract]</t>
  </si>
  <si>
    <t>Cash Basis Interest Recognized on Impaired Loans [Abstract]</t>
  </si>
  <si>
    <t>With no related allowance recorded [Abstract]</t>
  </si>
  <si>
    <t>With an allowance recorded [Abstract]</t>
  </si>
  <si>
    <t>Commercial Loans [Member] | Commercial Real Estate [Member]</t>
  </si>
  <si>
    <t>Commercial Loans [Member] | Commercial Lines of Credit [Member]</t>
  </si>
  <si>
    <t>Allowance for Loan Losses (Details) - USD ($) $ in Thousands</t>
  </si>
  <si>
    <t>Allowance for loan losses [Roll Forward]</t>
  </si>
  <si>
    <t>Beginning Balance</t>
  </si>
  <si>
    <t>Charge-offs</t>
  </si>
  <si>
    <t>Recoveries</t>
  </si>
  <si>
    <t>Provisions</t>
  </si>
  <si>
    <t>Ending Balance</t>
  </si>
  <si>
    <t>Ending balance: related to loans individually evaluated for impairment</t>
  </si>
  <si>
    <t>Ending balance: related to loans collectively evaluated for impairment</t>
  </si>
  <si>
    <t>Loans receivable, ending balance</t>
  </si>
  <si>
    <t>Ending balance: individually evaluated for impairment</t>
  </si>
  <si>
    <t>Ending balance: collectively evaluated for impairment</t>
  </si>
  <si>
    <t>Residential Construction Mortgage [Member]</t>
  </si>
  <si>
    <t>Commercial Real Estate [Member]</t>
  </si>
  <si>
    <t>Commercial Lines of Credit [Member]</t>
  </si>
  <si>
    <t>Other Commercial and Industrial Loans [Member]</t>
  </si>
  <si>
    <t>Tax Exempt [Member]</t>
  </si>
  <si>
    <t>Unallocated [Member]</t>
  </si>
  <si>
    <t>Foreclosed Real Estate (Details) $ in Thousands</t>
  </si>
  <si>
    <t>Mar. 31, 2016USD ($)Property</t>
  </si>
  <si>
    <t>Dec. 31, 2015USD ($)Property</t>
  </si>
  <si>
    <t>Real Estate Properties [Line Items]</t>
  </si>
  <si>
    <t>Residential real estate loans in the process of foreclosure</t>
  </si>
  <si>
    <t>Foreclosed Residential Real Estate [Member]</t>
  </si>
  <si>
    <t>Number of properties | Property</t>
  </si>
  <si>
    <t>Guarantees (Details) $ in Millions</t>
  </si>
  <si>
    <t>Mar. 31, 2016USD ($)</t>
  </si>
  <si>
    <t>Standby letters of credit</t>
  </si>
  <si>
    <t>Fair Value Measurements (Details) - USD ($) $ in Thousands</t>
  </si>
  <si>
    <t>Common Stock - Financial Services Industry [Member]</t>
  </si>
  <si>
    <t>Fair Value, Assets and Liabilities Measured on Recurring Basis [Roll Forward]</t>
  </si>
  <si>
    <t>Balance-Beginning</t>
  </si>
  <si>
    <t>Total gains realized/unrealized included in earnings</t>
  </si>
  <si>
    <t>Total gains realized/unrealized included in other comprehensive income</t>
  </si>
  <si>
    <t>Settlements</t>
  </si>
  <si>
    <t>Sales</t>
  </si>
  <si>
    <t>Balance-Ending</t>
  </si>
  <si>
    <t>Changes in unrealized gains included in earnings related to assets still held</t>
  </si>
  <si>
    <t>Recurring Basis [Member] | Total Fair Value [Member]</t>
  </si>
  <si>
    <t>Debt investment securities [Abstract]</t>
  </si>
  <si>
    <t>US Treasury, agencies and GSEs</t>
  </si>
  <si>
    <t>State and political subdivisions</t>
  </si>
  <si>
    <t>Corporate</t>
  </si>
  <si>
    <t>Asset backed securities</t>
  </si>
  <si>
    <t>Mutual funds [Abstract]</t>
  </si>
  <si>
    <t>Ultra short mortgage fund</t>
  </si>
  <si>
    <t>Large cap equity fund</t>
  </si>
  <si>
    <t>Common stock - financial services industry</t>
  </si>
  <si>
    <t>Investments [Abstract]</t>
  </si>
  <si>
    <t>Total available-for-sale securities</t>
  </si>
  <si>
    <t>Interest rate swap derivative</t>
  </si>
  <si>
    <t>Recurring Basis [Member] | Level 1 [Member]</t>
  </si>
  <si>
    <t>Recurring Basis [Member] | Level 2 [Member]</t>
  </si>
  <si>
    <t>Recurring Basis [Member] | Level 3 [Member]</t>
  </si>
  <si>
    <t>Nonrecurring Basis [Member] | Total Fair Value [Member]</t>
  </si>
  <si>
    <t>Nonrecurring basis [Abstract]</t>
  </si>
  <si>
    <t>Impaired loans</t>
  </si>
  <si>
    <t>Nonrecurring Basis [Member] | Level 1 [Member]</t>
  </si>
  <si>
    <t>Nonrecurring Basis [Member] | Level 2 [Member]</t>
  </si>
  <si>
    <t>Nonrecurring Basis [Member] | Level 3 [Member]</t>
  </si>
  <si>
    <t>Fair Value Measurements, Fair Value Inputs, Quantitative Information (Details) - Level 3 [Member] - USD ($) $ in Thousands</t>
  </si>
  <si>
    <t>12 Months Ended</t>
  </si>
  <si>
    <t>Comparable Companies [Member]</t>
  </si>
  <si>
    <t>Fair Value Inputs, Assets, Quantitative Information [Line Items]</t>
  </si>
  <si>
    <t>Common stock - financial services</t>
  </si>
  <si>
    <t>Fair value inputs, comparability weight</t>
  </si>
  <si>
    <t>Impaired Loans [Member] | Appraisal Collateral - Appraisal Approach [Member] | Minimum [Member]</t>
  </si>
  <si>
    <t>Fair value inputs, discount rate</t>
  </si>
  <si>
    <t>5.00%</t>
  </si>
  <si>
    <t>Impaired Loans [Member] | Appraisal Collateral - Appraisal Approach [Member] | Maximum [Member]</t>
  </si>
  <si>
    <t>10.00%</t>
  </si>
  <si>
    <t>Impaired Loans [Member] | Appraisal Collateral - Appraisal Approach [Member] | Weighted Average [Member]</t>
  </si>
  <si>
    <t>8.00%</t>
  </si>
  <si>
    <t>Impaired Loans [Member] | Appraisal Collateral - Cost to Sell Approach [Member] | Minimum [Member]</t>
  </si>
  <si>
    <t>7.00%</t>
  </si>
  <si>
    <t>Impaired Loans [Member] | Appraisal Collateral - Cost to Sell Approach [Member] | Maximum [Member]</t>
  </si>
  <si>
    <t>15.00%</t>
  </si>
  <si>
    <t>Impaired Loans [Member] | Appraisal Collateral - Cost to Sell Approach [Member] | Weighted Average [Member]</t>
  </si>
  <si>
    <t>14.00%</t>
  </si>
  <si>
    <t>Foreclosed Real Estate [Member] | Appraisal Collateral - Appraisal Approach [Member] | Minimum [Member]</t>
  </si>
  <si>
    <t>Foreclosed Real Estate [Member] | Appraisal Collateral - Appraisal Approach [Member] | Maximum [Member]</t>
  </si>
  <si>
    <t>Foreclosed Real Estate [Member] | Appraisal Collateral - Appraisal Approach [Member] | Weighted Average [Member]</t>
  </si>
  <si>
    <t>Foreclosed Real Estate [Member] | Appraisal Collateral - Cost to Sell Approach [Member] | Minimum [Member]</t>
  </si>
  <si>
    <t>6.00%</t>
  </si>
  <si>
    <t>Foreclosed Real Estate [Member] | Appraisal Collateral - Cost to Sell Approach [Member] | Maximum [Member]</t>
  </si>
  <si>
    <t>Foreclosed Real Estate [Member] | Appraisal Collateral - Cost to Sell Approach [Member] | Weighted Average [Member]</t>
  </si>
  <si>
    <t>Fair Value Measurements, Fair Value Measurement By Balance Sheet Groupings (Details) - USD ($) $ in Thousands</t>
  </si>
  <si>
    <t>Financial assets [Abstract]</t>
  </si>
  <si>
    <t>Investment securities - available-for-sale</t>
  </si>
  <si>
    <t>Investment securities - held-to-maturity</t>
  </si>
  <si>
    <t>Carrying Amounts [Member] | Level 1 [Member]</t>
  </si>
  <si>
    <t>Cash and cash equivalents</t>
  </si>
  <si>
    <t>Financial liabilities [Abstract]</t>
  </si>
  <si>
    <t>Demand Deposits, Savings, NOW and MMDA</t>
  </si>
  <si>
    <t>Carrying Amounts [Member] | Level 2 [Member]</t>
  </si>
  <si>
    <t>Federal Home Loan Bank stock</t>
  </si>
  <si>
    <t>Time Deposits</t>
  </si>
  <si>
    <t>Borrowings</t>
  </si>
  <si>
    <t>Carrying Amounts [Member] | Level 3 [Member]</t>
  </si>
  <si>
    <t>Net loans</t>
  </si>
  <si>
    <t>Estimated Fair Values [Member] | Level 1 [Member]</t>
  </si>
  <si>
    <t>Estimated Fair Values [Member] | Level 2 [Member]</t>
  </si>
  <si>
    <t>Estimated Fair Values [Member] | Level 3 [Member]</t>
  </si>
  <si>
    <t>Interest Rate Derivatives (Details) - USD ($)</t>
  </si>
  <si>
    <t>Floating rate trust preferred debenture face amount</t>
  </si>
  <si>
    <t>Interest Rate Swap [Member]</t>
  </si>
  <si>
    <t>Derivative [Line Items]</t>
  </si>
  <si>
    <t>Notional amount</t>
  </si>
  <si>
    <t>Remaining term</t>
  </si>
  <si>
    <t>7 years</t>
  </si>
  <si>
    <t>Fixed interest rate</t>
  </si>
  <si>
    <t>4.96%</t>
  </si>
  <si>
    <t>Accumulated Other Comprehensive Income Derivatives, Pretax [Roll Forward]</t>
  </si>
  <si>
    <t>Balance as of beginning of period</t>
  </si>
  <si>
    <t>Amount of losses recognized in other comprehensive income</t>
  </si>
  <si>
    <t>Amount of loss reclassified from other comprehensive income and recognized as interest expense</t>
  </si>
  <si>
    <t>Balance as of end of period</t>
  </si>
  <si>
    <t>Cash under collateral arrangements</t>
  </si>
  <si>
    <t>Interest Rate Swap [Member] | Designated as Hedging Instrument [Member] | Other Liabilities [Member]</t>
  </si>
  <si>
    <t>Cash Flow Hedge [Abstract]</t>
  </si>
  <si>
    <t>Fair value of derivative liability</t>
  </si>
  <si>
    <t>Accumulated Other Comprehensive Income (Loss) (Details) - USD ($) $ in Thousands</t>
  </si>
  <si>
    <t>Changes in the Components of Accumulated Other Comprehensive Income (Loss), Net of Tax [Abstract]</t>
  </si>
  <si>
    <t>Beginning balance</t>
  </si>
  <si>
    <t>Other comprehensive (loss) income before reclassifications</t>
  </si>
  <si>
    <t>Amounts reclassified from AOCI</t>
  </si>
  <si>
    <t>Ending balance</t>
  </si>
  <si>
    <t>Interest on long term borrowings</t>
  </si>
  <si>
    <t>Retirement Plans [Member]</t>
  </si>
  <si>
    <t>Unrealized Gains and Losses on Financial Derivative [Member]</t>
  </si>
  <si>
    <t>Unrealized Gains and Losses on Available-for-Sale Securities [Member]</t>
  </si>
  <si>
    <t>Securities Reclassified from AFS to HTM [Member]</t>
  </si>
  <si>
    <t>Reclassification out of Accumulated Other Comprehensive Income [Member] | Retirement Plans [Member]</t>
  </si>
  <si>
    <t>[1],[2]</t>
  </si>
  <si>
    <t>Reclassification out of Accumulated Other Comprehensive Income [Member] | Unrealized Gains and Losses on Financial Derivative [Member]</t>
  </si>
  <si>
    <t>Reclassification out of Accumulated Other Comprehensive Income [Member] | Unrealized Gains and Losses on Available-for-Sale Securities [Member]</t>
  </si>
  <si>
    <t>Amounts in parentheses indicates debits in net income.</t>
  </si>
  <si>
    <t>[2]</t>
  </si>
  <si>
    <t>These items are included in net periodic pension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09065</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4357144</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36</v>
      </c>
      <c s="2" r="B1" t="s">
        <v>1</v>
      </c>
    </row>
    <row r="2" spans="1:2">
      <c s="2" r="B2" t="s">
        <v>2</v>
      </c>
    </row>
    <row r="3" spans="1:2">
      <c s="3" r="A3" t="s">
        <v>235</v>
      </c>
    </row>
    <row r="4" spans="1:2">
      <c s="4" r="A4" t="s">
        <v>36</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3637</v>
      </c>
      <c s="7" r="C3" t="n">
        <v>9624</v>
      </c>
    </row>
    <row r="4" spans="1:3">
      <c s="4" r="A4" t="s">
        <v>31</v>
      </c>
      <c s="6" r="B4" t="n">
        <v>12018</v>
      </c>
      <c s="6" r="C4" t="n">
        <v>5621</v>
      </c>
    </row>
    <row r="5" spans="1:3">
      <c s="4" r="A5" t="s">
        <v>32</v>
      </c>
      <c s="6" r="B5" t="n">
        <v>25655</v>
      </c>
      <c s="6" r="C5" t="n">
        <v>15245</v>
      </c>
    </row>
    <row r="6" spans="1:3">
      <c s="4" r="A6" t="s">
        <v>33</v>
      </c>
      <c s="6" r="B6" t="n">
        <v>125329</v>
      </c>
      <c s="6" r="C6" t="n">
        <v>98942</v>
      </c>
    </row>
    <row r="7" spans="1:3">
      <c s="4" r="A7" t="s">
        <v>34</v>
      </c>
      <c s="6" r="B7" t="n">
        <v>44423</v>
      </c>
      <c s="6" r="C7" t="n">
        <v>44297</v>
      </c>
    </row>
    <row r="8" spans="1:3">
      <c s="4" r="A8" t="s">
        <v>35</v>
      </c>
      <c s="6" r="B8" t="n">
        <v>2635</v>
      </c>
      <c s="6" r="C8" t="n">
        <v>2424</v>
      </c>
    </row>
    <row r="9" spans="1:3">
      <c s="4" r="A9" t="s">
        <v>36</v>
      </c>
      <c s="6" r="B9" t="n">
        <v>434179</v>
      </c>
      <c s="6" r="C9" t="n">
        <v>430438</v>
      </c>
    </row>
    <row r="10" spans="1:3">
      <c s="4" r="A10" t="s">
        <v>37</v>
      </c>
      <c s="6" r="B10" t="n">
        <v>5851</v>
      </c>
      <c s="6" r="C10" t="n">
        <v>5706</v>
      </c>
    </row>
    <row r="11" spans="1:3">
      <c s="4" r="A11" t="s">
        <v>38</v>
      </c>
      <c s="6" r="B11" t="n">
        <v>428328</v>
      </c>
      <c s="6" r="C11" t="n">
        <v>424732</v>
      </c>
    </row>
    <row r="12" spans="1:3">
      <c s="4" r="A12" t="s">
        <v>39</v>
      </c>
      <c s="6" r="B12" t="n">
        <v>14914</v>
      </c>
      <c s="6" r="C12" t="n">
        <v>14834</v>
      </c>
    </row>
    <row r="13" spans="1:3">
      <c s="4" r="A13" t="s">
        <v>40</v>
      </c>
      <c s="6" r="B13" t="n">
        <v>2238</v>
      </c>
      <c s="6" r="C13" t="n">
        <v>2053</v>
      </c>
    </row>
    <row r="14" spans="1:3">
      <c s="4" r="A14" t="s">
        <v>41</v>
      </c>
      <c s="6" r="B14" t="n">
        <v>659</v>
      </c>
      <c s="6" r="C14" t="n">
        <v>517</v>
      </c>
    </row>
    <row r="15" spans="1:3">
      <c s="4" r="A15" t="s">
        <v>42</v>
      </c>
      <c s="6" r="B15" t="n">
        <v>210</v>
      </c>
      <c s="6" r="C15" t="n">
        <v>214</v>
      </c>
    </row>
    <row r="16" spans="1:3">
      <c s="4" r="A16" t="s">
        <v>43</v>
      </c>
      <c s="6" r="B16" t="n">
        <v>4536</v>
      </c>
      <c s="6" r="C16" t="n">
        <v>4536</v>
      </c>
    </row>
    <row r="17" spans="1:3">
      <c s="4" r="A17" t="s">
        <v>44</v>
      </c>
      <c s="6" r="B17" t="n">
        <v>10695</v>
      </c>
      <c s="6" r="C17" t="n">
        <v>10615</v>
      </c>
    </row>
    <row r="18" spans="1:3">
      <c s="4" r="A18" t="s">
        <v>45</v>
      </c>
      <c s="6" r="B18" t="n">
        <v>5704</v>
      </c>
      <c s="6" r="C18" t="n">
        <v>4845</v>
      </c>
    </row>
    <row r="19" spans="1:3">
      <c s="4" r="A19" t="s">
        <v>46</v>
      </c>
      <c s="6" r="B19" t="n">
        <v>665326</v>
      </c>
      <c s="6" r="C19" t="n">
        <v>623254</v>
      </c>
    </row>
    <row r="20" spans="1:3">
      <c s="3" r="A20" t="s">
        <v>47</v>
      </c>
    </row>
    <row r="21" spans="1:3">
      <c s="4" r="A21" t="s">
        <v>48</v>
      </c>
      <c s="6" r="B21" t="n">
        <v>468880</v>
      </c>
      <c s="6" r="C21" t="n">
        <v>428636</v>
      </c>
    </row>
    <row r="22" spans="1:3">
      <c s="4" r="A22" t="s">
        <v>49</v>
      </c>
      <c s="6" r="B22" t="n">
        <v>70478</v>
      </c>
      <c s="6" r="C22" t="n">
        <v>61679</v>
      </c>
    </row>
    <row r="23" spans="1:3">
      <c s="4" r="A23" t="s">
        <v>50</v>
      </c>
      <c s="6" r="B23" t="n">
        <v>539358</v>
      </c>
      <c s="6" r="C23" t="n">
        <v>490315</v>
      </c>
    </row>
    <row r="24" spans="1:3">
      <c s="4" r="A24" t="s">
        <v>51</v>
      </c>
      <c s="6" r="B24" t="n">
        <v>29500</v>
      </c>
      <c s="6" r="C24" t="n">
        <v>24800</v>
      </c>
    </row>
    <row r="25" spans="1:3">
      <c s="4" r="A25" t="s">
        <v>52</v>
      </c>
      <c s="6" r="B25" t="n">
        <v>16500</v>
      </c>
      <c s="6" r="C25" t="n">
        <v>16500</v>
      </c>
    </row>
    <row r="26" spans="1:3">
      <c s="4" r="A26" t="s">
        <v>53</v>
      </c>
      <c s="6" r="B26" t="n">
        <v>14999</v>
      </c>
      <c s="6" r="C26" t="n">
        <v>14991</v>
      </c>
    </row>
    <row r="27" spans="1:3">
      <c s="4" r="A27" t="s">
        <v>54</v>
      </c>
      <c s="6" r="B27" t="n">
        <v>66</v>
      </c>
      <c s="6" r="C27" t="n">
        <v>199</v>
      </c>
    </row>
    <row r="28" spans="1:3">
      <c s="4" r="A28" t="s">
        <v>55</v>
      </c>
      <c s="6" r="B28" t="n">
        <v>5711</v>
      </c>
      <c s="6" r="C28" t="n">
        <v>5220</v>
      </c>
    </row>
    <row r="29" spans="1:3">
      <c s="4" r="A29" t="s">
        <v>56</v>
      </c>
      <c s="6" r="B29" t="n">
        <v>606134</v>
      </c>
      <c s="6" r="C29" t="n">
        <v>552025</v>
      </c>
    </row>
    <row r="30" spans="1:3">
      <c s="3" r="A30" t="s">
        <v>57</v>
      </c>
    </row>
    <row r="31" spans="1:3">
      <c s="4" r="A31" t="s">
        <v>58</v>
      </c>
      <c s="6" r="B31" t="n">
        <v>0</v>
      </c>
      <c s="6" r="C31" t="n">
        <v>13000</v>
      </c>
    </row>
    <row r="32" spans="1:3">
      <c s="4" r="A32" t="s">
        <v>59</v>
      </c>
      <c s="6" r="B32" t="n">
        <v>44</v>
      </c>
      <c s="6" r="C32" t="n">
        <v>44</v>
      </c>
    </row>
    <row r="33" spans="1:3">
      <c s="4" r="A33" t="s">
        <v>60</v>
      </c>
      <c s="6" r="B33" t="n">
        <v>28769</v>
      </c>
      <c s="6" r="C33" t="n">
        <v>28717</v>
      </c>
    </row>
    <row r="34" spans="1:3">
      <c s="4" r="A34" t="s">
        <v>61</v>
      </c>
      <c s="6" r="B34" t="n">
        <v>33621</v>
      </c>
      <c s="6" r="C34" t="n">
        <v>33183</v>
      </c>
    </row>
    <row r="35" spans="1:3">
      <c s="4" r="A35" t="s">
        <v>62</v>
      </c>
      <c s="6" r="B35" t="n">
        <v>-2131</v>
      </c>
      <c s="6" r="C35" t="n">
        <v>-2565</v>
      </c>
    </row>
    <row r="36" spans="1:3">
      <c s="4" r="A36" t="s">
        <v>63</v>
      </c>
      <c s="6" r="B36" t="n">
        <v>-1529</v>
      </c>
      <c s="6" r="C36" t="n">
        <v>-1574</v>
      </c>
    </row>
    <row r="37" spans="1:3">
      <c s="4" r="A37" t="s">
        <v>64</v>
      </c>
      <c s="6" r="B37" t="n">
        <v>58774</v>
      </c>
      <c s="6" r="C37" t="n">
        <v>70805</v>
      </c>
    </row>
    <row r="38" spans="1:3">
      <c s="4" r="A38" t="s">
        <v>65</v>
      </c>
      <c s="6" r="B38" t="n">
        <v>418</v>
      </c>
      <c s="6" r="C38" t="n">
        <v>424</v>
      </c>
    </row>
    <row r="39" spans="1:3">
      <c s="4" r="A39" t="s">
        <v>66</v>
      </c>
      <c s="6" r="B39" t="n">
        <v>59192</v>
      </c>
      <c s="6" r="C39" t="n">
        <v>71229</v>
      </c>
    </row>
    <row r="40" spans="1:3">
      <c s="4" r="A40" t="s">
        <v>67</v>
      </c>
      <c s="7" r="B40" t="n">
        <v>665326</v>
      </c>
      <c s="7" r="C40" t="n">
        <v>623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5</v>
      </c>
      <c s="2" r="B1" t="s">
        <v>1</v>
      </c>
    </row>
    <row r="2" spans="1:2">
      <c s="2" r="B2" t="s">
        <v>2</v>
      </c>
    </row>
    <row r="3" spans="1:2">
      <c s="3" r="A3" t="s">
        <v>227</v>
      </c>
    </row>
    <row r="4" spans="1:2">
      <c s="4" r="A4" t="s">
        <v>256</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30</v>
      </c>
    </row>
    <row r="4" spans="1:2">
      <c s="4" r="A4" t="s">
        <v>259</v>
      </c>
      <c s="4" r="B4" t="s">
        <v>260</v>
      </c>
    </row>
    <row r="5" spans="1:2">
      <c s="4" r="A5" t="s">
        <v>261</v>
      </c>
      <c s="4" r="B5" t="s">
        <v>262</v>
      </c>
    </row>
    <row r="6" spans="1:2">
      <c s="4" r="A6" t="s">
        <v>263</v>
      </c>
      <c s="4" r="B6" t="s">
        <v>264</v>
      </c>
    </row>
    <row r="7" spans="1:2">
      <c s="4" r="A7" t="s">
        <v>265</v>
      </c>
      <c s="4" r="B7"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7</v>
      </c>
      <c s="2" r="B1" t="s">
        <v>1</v>
      </c>
    </row>
    <row r="2" spans="1:2">
      <c s="2" r="B2" t="s">
        <v>2</v>
      </c>
    </row>
    <row r="3" spans="1:2">
      <c s="3" r="A3" t="s">
        <v>233</v>
      </c>
    </row>
    <row r="4" spans="1:2">
      <c s="4" r="A4" t="s">
        <v>268</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35</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81</v>
      </c>
      <c s="4" r="B9" t="s">
        <v>282</v>
      </c>
    </row>
    <row r="10" spans="1:2">
      <c s="4" r="A10" t="s">
        <v>283</v>
      </c>
      <c s="4" r="B10"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5</v>
      </c>
      <c s="2" r="B1" t="s">
        <v>1</v>
      </c>
    </row>
    <row r="2" spans="1:2">
      <c s="2" r="B2" t="s">
        <v>2</v>
      </c>
    </row>
    <row r="3" spans="1:2">
      <c s="3" r="A3" t="s">
        <v>238</v>
      </c>
    </row>
    <row r="4" spans="1:2">
      <c s="4" r="A4" t="s">
        <v>286</v>
      </c>
      <c s="4" r="B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88</v>
      </c>
      <c s="2" r="B1" t="s">
        <v>1</v>
      </c>
    </row>
    <row r="2" spans="1:2">
      <c s="2" r="B2" t="s">
        <v>2</v>
      </c>
    </row>
    <row r="3" spans="1:2">
      <c s="3" r="A3" t="s">
        <v>241</v>
      </c>
    </row>
    <row r="4" spans="1:2">
      <c s="4" r="A4" t="s">
        <v>289</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47</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50</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53</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8</v>
      </c>
      <c s="2" r="B1" t="s">
        <v>2</v>
      </c>
      <c s="2" r="C1" t="s">
        <v>28</v>
      </c>
    </row>
    <row r="2" spans="1:3">
      <c s="3" r="A2" t="s">
        <v>29</v>
      </c>
    </row>
    <row r="3" spans="1:3">
      <c s="4" r="A3" t="s">
        <v>69</v>
      </c>
      <c s="7" r="B3" t="n">
        <v>45844000</v>
      </c>
      <c s="7" r="C3" t="n">
        <v>45515000</v>
      </c>
    </row>
    <row r="4" spans="1:3">
      <c s="3" r="A4" t="s">
        <v>57</v>
      </c>
    </row>
    <row r="5" spans="1:3">
      <c s="4" r="A5" t="s">
        <v>70</v>
      </c>
      <c s="8" r="B5" t="n">
        <v>0.01</v>
      </c>
      <c s="8" r="C5" t="n">
        <v>0.01</v>
      </c>
    </row>
    <row r="6" spans="1:3">
      <c s="4" r="A6" t="s">
        <v>71</v>
      </c>
      <c s="6" r="B6" t="n">
        <v>25000000</v>
      </c>
      <c s="6" r="C6" t="n">
        <v>25000000</v>
      </c>
    </row>
    <row r="7" spans="1:3">
      <c s="4" r="A7" t="s">
        <v>72</v>
      </c>
      <c s="6" r="B7" t="n">
        <v>4353850</v>
      </c>
      <c s="6" r="C7" t="n">
        <v>4353850</v>
      </c>
    </row>
    <row r="8" spans="1:3">
      <c s="4" r="A8" t="s">
        <v>73</v>
      </c>
      <c s="6" r="B8" t="n">
        <v>4353850</v>
      </c>
      <c s="6" r="C8" t="n">
        <v>4353850</v>
      </c>
    </row>
    <row r="9" spans="1:3">
      <c s="4" r="A9" t="s">
        <v>74</v>
      </c>
    </row>
    <row r="10" spans="1:3">
      <c s="3" r="A10" t="s">
        <v>57</v>
      </c>
    </row>
    <row r="11" spans="1:3">
      <c s="4" r="A11" t="s">
        <v>75</v>
      </c>
      <c s="8" r="B11" t="n">
        <v>0.01</v>
      </c>
      <c s="8" r="C11" t="n">
        <v>0.01</v>
      </c>
    </row>
    <row r="12" spans="1:3">
      <c s="4" r="A12" t="s">
        <v>76</v>
      </c>
      <c s="7" r="B12" t="n">
        <v>1000</v>
      </c>
      <c s="7" r="C12" t="n">
        <v>1000</v>
      </c>
    </row>
    <row r="13" spans="1:3">
      <c s="4" r="A13" t="s">
        <v>77</v>
      </c>
      <c s="6" r="B13" t="n">
        <v>13000</v>
      </c>
      <c s="6" r="C13" t="n">
        <v>13000</v>
      </c>
    </row>
    <row r="14" spans="1:3">
      <c s="4" r="A14" t="s">
        <v>78</v>
      </c>
      <c s="6" r="B14" t="n">
        <v>0</v>
      </c>
      <c s="6" r="C14" t="n">
        <v>13000</v>
      </c>
    </row>
    <row r="15" spans="1:3">
      <c s="4" r="A15" t="s">
        <v>79</v>
      </c>
      <c s="6" r="B15" t="n">
        <v>0</v>
      </c>
      <c s="6" r="C15" t="n">
        <v>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s="1" r="A1" t="s">
        <v>312</v>
      </c>
      <c s="2" r="B1" t="s">
        <v>313</v>
      </c>
      <c s="2" r="C1" t="s">
        <v>2</v>
      </c>
      <c s="2" r="D1" t="s">
        <v>81</v>
      </c>
      <c s="2" r="E1" t="s">
        <v>28</v>
      </c>
    </row>
    <row r="2" spans="1:5">
      <c s="3" r="A2" t="s">
        <v>221</v>
      </c>
    </row>
    <row r="3" spans="1:5">
      <c s="4" r="A3" t="s">
        <v>314</v>
      </c>
      <c s="4" r="C3" t="s">
        <v>315</v>
      </c>
    </row>
    <row r="4" spans="1:5">
      <c s="4" r="A4" t="s">
        <v>316</v>
      </c>
      <c s="4" r="C4" t="s">
        <v>317</v>
      </c>
    </row>
    <row r="5" spans="1:5">
      <c s="4" r="A5" t="s">
        <v>318</v>
      </c>
      <c s="4" r="C5" t="s">
        <v>319</v>
      </c>
    </row>
    <row r="6" spans="1:5">
      <c s="3" r="A6" t="s">
        <v>320</v>
      </c>
    </row>
    <row r="7" spans="1:5">
      <c s="4" r="A7" t="s">
        <v>321</v>
      </c>
      <c s="7" r="C7" t="n">
        <v>5000000</v>
      </c>
    </row>
    <row r="8" spans="1:5">
      <c s="4" r="A8" t="s">
        <v>322</v>
      </c>
      <c s="4" r="B8" t="s">
        <v>323</v>
      </c>
    </row>
    <row r="9" spans="1:5">
      <c s="4" r="A9" t="s">
        <v>208</v>
      </c>
      <c s="7" r="C9" t="n">
        <v>49000</v>
      </c>
      <c s="7" r="D9" t="n">
        <v>32000</v>
      </c>
      <c s="7" r="E9" t="n">
        <v>130000</v>
      </c>
    </row>
    <row r="10" spans="1:5">
      <c s="4" r="A10" t="s">
        <v>324</v>
      </c>
    </row>
    <row r="11" spans="1:5">
      <c s="3" r="A11" t="s">
        <v>320</v>
      </c>
    </row>
    <row r="12" spans="1:5">
      <c s="4" r="A12" t="s">
        <v>321</v>
      </c>
      <c s="7" r="B12" t="n">
        <v>10000000</v>
      </c>
    </row>
    <row r="13" spans="1:5">
      <c s="4" r="A13" t="s">
        <v>325</v>
      </c>
      <c s="4" r="B13" t="s">
        <v>326</v>
      </c>
    </row>
    <row r="14" spans="1:5">
      <c s="4" r="A14" t="s">
        <v>327</v>
      </c>
      <c s="7" r="B14" t="n">
        <v>644000</v>
      </c>
    </row>
    <row r="15" spans="1:5">
      <c s="4" r="A15" t="s">
        <v>328</v>
      </c>
    </row>
    <row r="16" spans="1:5">
      <c s="3" r="A16" t="s">
        <v>320</v>
      </c>
    </row>
    <row r="17" spans="1:5">
      <c s="4" r="A17" t="s">
        <v>329</v>
      </c>
      <c s="6" r="B17" t="n">
        <v>-13000</v>
      </c>
    </row>
    <row r="18" spans="1:5">
      <c s="4" r="A18" t="s">
        <v>330</v>
      </c>
      <c s="7" r="B18" t="n">
        <v>-13000000</v>
      </c>
    </row>
    <row r="19" spans="1:5">
      <c s="4" r="A19" t="s">
        <v>74</v>
      </c>
    </row>
    <row r="20" spans="1:5">
      <c s="3" r="A20" t="s">
        <v>320</v>
      </c>
    </row>
    <row r="21" spans="1:5">
      <c s="4" r="A21" t="s">
        <v>331</v>
      </c>
      <c s="6" r="B21" t="n">
        <v>1200000</v>
      </c>
    </row>
    <row r="22" spans="1:5">
      <c s="4" r="A22" t="s">
        <v>332</v>
      </c>
      <c s="7" r="B22"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3</v>
      </c>
      <c s="2" r="B1" t="s">
        <v>1</v>
      </c>
    </row>
    <row r="2" spans="1:3">
      <c s="2" r="B2" t="s">
        <v>2</v>
      </c>
      <c s="2" r="C2" t="s">
        <v>81</v>
      </c>
    </row>
    <row r="3" spans="1:3">
      <c s="3" r="A3" t="s">
        <v>227</v>
      </c>
    </row>
    <row r="4" spans="1:3">
      <c s="4" r="A4" t="s">
        <v>334</v>
      </c>
      <c s="6" r="B4" t="n">
        <v>16472</v>
      </c>
      <c s="6" r="C4" t="n">
        <v>16472</v>
      </c>
    </row>
    <row r="5" spans="1:3">
      <c s="3" r="A5" t="s">
        <v>335</v>
      </c>
    </row>
    <row r="6" spans="1:3">
      <c s="4" r="A6" t="s">
        <v>123</v>
      </c>
      <c s="7" r="B6" t="n">
        <v>645</v>
      </c>
      <c s="7" r="C6" t="n">
        <v>497</v>
      </c>
    </row>
    <row r="7" spans="1:3">
      <c s="4" r="A7" t="s">
        <v>336</v>
      </c>
      <c s="6" r="B7" t="n">
        <v>4140000</v>
      </c>
      <c s="6" r="C7" t="n">
        <v>4114000</v>
      </c>
    </row>
    <row r="8" spans="1:3">
      <c s="4" r="A8" t="s">
        <v>337</v>
      </c>
      <c s="8" r="B8" t="n">
        <v>0.16</v>
      </c>
      <c s="8" r="C8" t="n">
        <v>0.12</v>
      </c>
    </row>
    <row r="9" spans="1:3">
      <c s="3" r="A9" t="s">
        <v>338</v>
      </c>
    </row>
    <row r="10" spans="1:3">
      <c s="4" r="A10" t="s">
        <v>123</v>
      </c>
      <c s="7" r="B10" t="n">
        <v>645</v>
      </c>
      <c s="7" r="C10" t="n">
        <v>497</v>
      </c>
    </row>
    <row r="11" spans="1:3">
      <c s="4" r="A11" t="s">
        <v>336</v>
      </c>
      <c s="6" r="B11" t="n">
        <v>4140000</v>
      </c>
      <c s="6" r="C11" t="n">
        <v>4114000</v>
      </c>
    </row>
    <row r="12" spans="1:3">
      <c s="4" r="A12" t="s">
        <v>339</v>
      </c>
      <c s="6" r="B12" t="n">
        <v>78000</v>
      </c>
      <c s="6" r="C12" t="n">
        <v>56000</v>
      </c>
    </row>
    <row r="13" spans="1:3">
      <c s="4" r="A13" t="s">
        <v>340</v>
      </c>
      <c s="6" r="B13" t="n">
        <v>4218000</v>
      </c>
      <c s="6" r="C13" t="n">
        <v>4170000</v>
      </c>
    </row>
    <row r="14" spans="1:3">
      <c s="4" r="A14" t="s">
        <v>341</v>
      </c>
      <c s="8" r="B14" t="n">
        <v>0.15</v>
      </c>
      <c s="8" r="C14" t="n">
        <v>0.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s="1" r="A1" t="s">
        <v>342</v>
      </c>
      <c s="2" r="B1" t="s">
        <v>1</v>
      </c>
    </row>
    <row r="2" spans="1:4">
      <c s="2" r="B2" t="s">
        <v>343</v>
      </c>
      <c s="2" r="C2" t="s">
        <v>344</v>
      </c>
      <c s="2" r="D2" t="s">
        <v>345</v>
      </c>
    </row>
    <row r="3" spans="1:4">
      <c s="3" r="A3" t="s">
        <v>346</v>
      </c>
    </row>
    <row r="4" spans="1:4">
      <c s="4" r="A4" t="s">
        <v>347</v>
      </c>
      <c s="7" r="B4" t="n">
        <v>123136</v>
      </c>
    </row>
    <row r="5" spans="1:4">
      <c s="4" r="A5" t="s">
        <v>348</v>
      </c>
      <c s="6" r="B5" t="n">
        <v>124789</v>
      </c>
      <c s="7" r="D5" t="n">
        <v>99024</v>
      </c>
    </row>
    <row r="6" spans="1:4">
      <c s="4" r="A6" t="s">
        <v>349</v>
      </c>
      <c s="6" r="B6" t="n">
        <v>759</v>
      </c>
      <c s="6" r="D6" t="n">
        <v>531</v>
      </c>
    </row>
    <row r="7" spans="1:4">
      <c s="4" r="A7" t="s">
        <v>350</v>
      </c>
      <c s="6" r="B7" t="n">
        <v>-219</v>
      </c>
      <c s="6" r="D7" t="n">
        <v>-613</v>
      </c>
    </row>
    <row r="8" spans="1:4">
      <c s="4" r="A8" t="s">
        <v>351</v>
      </c>
      <c s="7" r="B8" t="n">
        <v>125329</v>
      </c>
      <c s="7" r="D8" t="n">
        <v>98942</v>
      </c>
    </row>
    <row r="9" spans="1:4">
      <c s="3" r="A9" t="s">
        <v>352</v>
      </c>
    </row>
    <row r="10" spans="1:4">
      <c s="4" r="A10" t="s">
        <v>353</v>
      </c>
      <c s="6" r="B10" t="n">
        <v>32</v>
      </c>
      <c s="6" r="D10" t="n">
        <v>57</v>
      </c>
    </row>
    <row r="11" spans="1:4">
      <c s="4" r="A11" t="s">
        <v>354</v>
      </c>
      <c s="6" r="B11" t="n">
        <v>11</v>
      </c>
      <c s="6" r="D11" t="n">
        <v>14</v>
      </c>
    </row>
    <row r="12" spans="1:4">
      <c s="4" r="A12" t="s">
        <v>355</v>
      </c>
      <c s="6" r="B12" t="n">
        <v>13</v>
      </c>
    </row>
    <row r="13" spans="1:4">
      <c s="4" r="A13" t="s">
        <v>356</v>
      </c>
      <c s="6" r="B13" t="n">
        <v>43</v>
      </c>
      <c s="6" r="D13" t="n">
        <v>71</v>
      </c>
    </row>
    <row r="14" spans="1:4">
      <c s="3" r="A14" t="s">
        <v>357</v>
      </c>
    </row>
    <row r="15" spans="1:4">
      <c s="4" r="A15" t="s">
        <v>358</v>
      </c>
      <c s="7" r="B15" t="n">
        <v>44423</v>
      </c>
      <c s="7" r="D15" t="n">
        <v>44297</v>
      </c>
    </row>
    <row r="16" spans="1:4">
      <c s="4" r="A16" t="s">
        <v>359</v>
      </c>
      <c s="6" r="B16" t="n">
        <v>1548</v>
      </c>
      <c s="6" r="D16" t="n">
        <v>1255</v>
      </c>
    </row>
    <row r="17" spans="1:4">
      <c s="4" r="A17" t="s">
        <v>360</v>
      </c>
      <c s="6" r="B17" t="n">
        <v>-127</v>
      </c>
      <c s="6" r="D17" t="n">
        <v>-37</v>
      </c>
    </row>
    <row r="18" spans="1:4">
      <c s="4" r="A18" t="s">
        <v>361</v>
      </c>
      <c s="6" r="B18" t="n">
        <v>45844</v>
      </c>
      <c s="6" r="D18" t="n">
        <v>45515</v>
      </c>
    </row>
    <row r="19" spans="1:4">
      <c s="3" r="A19" t="s">
        <v>362</v>
      </c>
    </row>
    <row r="20" spans="1:4">
      <c s="4" r="A20" t="s">
        <v>363</v>
      </c>
      <c s="6" r="B20" t="n">
        <v>-127</v>
      </c>
      <c s="6" r="D20" t="n">
        <v>-37</v>
      </c>
    </row>
    <row r="21" spans="1:4">
      <c s="4" r="A21" t="s">
        <v>364</v>
      </c>
      <c s="6" r="B21" t="n">
        <v>0</v>
      </c>
      <c s="6" r="D21" t="n">
        <v>0</v>
      </c>
    </row>
    <row r="22" spans="1:4">
      <c s="4" r="A22" t="s">
        <v>365</v>
      </c>
      <c s="6" r="B22" t="n">
        <v>-127</v>
      </c>
      <c s="6" r="D22" t="n">
        <v>-37</v>
      </c>
    </row>
    <row r="23" spans="1:4">
      <c s="3" r="A23" t="s">
        <v>366</v>
      </c>
    </row>
    <row r="24" spans="1:4">
      <c s="4" r="A24" t="s">
        <v>367</v>
      </c>
      <c s="6" r="B24" t="n">
        <v>2281</v>
      </c>
      <c s="6" r="D24" t="n">
        <v>3990</v>
      </c>
    </row>
    <row r="25" spans="1:4">
      <c s="4" r="A25" t="s">
        <v>368</v>
      </c>
      <c s="6" r="B25" t="n">
        <v>0</v>
      </c>
      <c s="6" r="D25" t="n">
        <v>0</v>
      </c>
    </row>
    <row r="26" spans="1:4">
      <c s="4" r="A26" t="s">
        <v>369</v>
      </c>
      <c s="7" r="B26" t="n">
        <v>2281</v>
      </c>
      <c s="7" r="D26" t="n">
        <v>3990</v>
      </c>
    </row>
    <row r="27" spans="1:4">
      <c s="4" r="A27" t="s">
        <v>353</v>
      </c>
      <c s="6" r="B27" t="n">
        <v>3</v>
      </c>
      <c s="6" r="D27" t="n">
        <v>4</v>
      </c>
    </row>
    <row r="28" spans="1:4">
      <c s="4" r="A28" t="s">
        <v>354</v>
      </c>
      <c s="6" r="B28" t="n">
        <v>0</v>
      </c>
      <c s="6" r="D28" t="n">
        <v>0</v>
      </c>
    </row>
    <row r="29" spans="1:4">
      <c s="4" r="A29" t="s">
        <v>356</v>
      </c>
      <c s="6" r="B29" t="n">
        <v>3</v>
      </c>
      <c s="6" r="D29" t="n">
        <v>4</v>
      </c>
    </row>
    <row r="30" spans="1:4">
      <c s="3" r="A30" t="s">
        <v>370</v>
      </c>
    </row>
    <row r="31" spans="1:4">
      <c s="4" r="A31" t="s">
        <v>371</v>
      </c>
      <c s="7" r="B31" t="n">
        <v>23986</v>
      </c>
    </row>
    <row r="32" spans="1:4">
      <c s="4" r="A32" t="s">
        <v>372</v>
      </c>
      <c s="6" r="B32" t="n">
        <v>37798</v>
      </c>
    </row>
    <row r="33" spans="1:4">
      <c s="4" r="A33" t="s">
        <v>373</v>
      </c>
      <c s="6" r="B33" t="n">
        <v>9168</v>
      </c>
    </row>
    <row r="34" spans="1:4">
      <c s="4" r="A34" t="s">
        <v>374</v>
      </c>
      <c s="6" r="B34" t="n">
        <v>1265</v>
      </c>
    </row>
    <row r="35" spans="1:4">
      <c s="4" r="A35" t="s">
        <v>375</v>
      </c>
      <c s="6" r="B35" t="n">
        <v>72217</v>
      </c>
    </row>
    <row r="36" spans="1:4">
      <c s="4" r="A36" t="s">
        <v>376</v>
      </c>
      <c s="6" r="B36" t="n">
        <v>35039</v>
      </c>
    </row>
    <row r="37" spans="1:4">
      <c s="4" r="A37" t="s">
        <v>377</v>
      </c>
      <c s="6" r="B37" t="n">
        <v>15880</v>
      </c>
    </row>
    <row r="38" spans="1:4">
      <c s="4" r="A38" t="s">
        <v>347</v>
      </c>
      <c s="6" r="B38" t="n">
        <v>123136</v>
      </c>
    </row>
    <row r="39" spans="1:4">
      <c s="3" r="A39" t="s">
        <v>378</v>
      </c>
    </row>
    <row r="40" spans="1:4">
      <c s="4" r="A40" t="s">
        <v>371</v>
      </c>
      <c s="6" r="B40" t="n">
        <v>23994</v>
      </c>
    </row>
    <row r="41" spans="1:4">
      <c s="4" r="A41" t="s">
        <v>372</v>
      </c>
      <c s="6" r="B41" t="n">
        <v>37911</v>
      </c>
    </row>
    <row r="42" spans="1:4">
      <c s="4" r="A42" t="s">
        <v>373</v>
      </c>
      <c s="6" r="B42" t="n">
        <v>9192</v>
      </c>
    </row>
    <row r="43" spans="1:4">
      <c s="4" r="A43" t="s">
        <v>374</v>
      </c>
      <c s="6" r="B43" t="n">
        <v>1268</v>
      </c>
    </row>
    <row r="44" spans="1:4">
      <c s="4" r="A44" t="s">
        <v>375</v>
      </c>
      <c s="6" r="B44" t="n">
        <v>72365</v>
      </c>
    </row>
    <row r="45" spans="1:4">
      <c s="4" r="A45" t="s">
        <v>376</v>
      </c>
      <c s="6" r="B45" t="n">
        <v>35173</v>
      </c>
    </row>
    <row r="46" spans="1:4">
      <c s="4" r="A46" t="s">
        <v>377</v>
      </c>
      <c s="6" r="B46" t="n">
        <v>15971</v>
      </c>
    </row>
    <row r="47" spans="1:4">
      <c s="4" r="A47" t="s">
        <v>379</v>
      </c>
      <c s="6" r="B47" t="n">
        <v>123509</v>
      </c>
    </row>
    <row r="48" spans="1:4">
      <c s="3" r="A48" t="s">
        <v>380</v>
      </c>
    </row>
    <row r="49" spans="1:4">
      <c s="4" r="A49" t="s">
        <v>371</v>
      </c>
      <c s="6" r="B49" t="n">
        <v>206</v>
      </c>
    </row>
    <row r="50" spans="1:4">
      <c s="4" r="A50" t="s">
        <v>372</v>
      </c>
      <c s="6" r="B50" t="n">
        <v>11091</v>
      </c>
    </row>
    <row r="51" spans="1:4">
      <c s="4" r="A51" t="s">
        <v>373</v>
      </c>
      <c s="6" r="B51" t="n">
        <v>17706</v>
      </c>
    </row>
    <row r="52" spans="1:4">
      <c s="4" r="A52" t="s">
        <v>374</v>
      </c>
      <c s="6" r="B52" t="n">
        <v>5046</v>
      </c>
    </row>
    <row r="53" spans="1:4">
      <c s="4" r="A53" t="s">
        <v>375</v>
      </c>
      <c s="6" r="B53" t="n">
        <v>34049</v>
      </c>
    </row>
    <row r="54" spans="1:4">
      <c s="4" r="A54" t="s">
        <v>376</v>
      </c>
      <c s="6" r="B54" t="n">
        <v>7457</v>
      </c>
    </row>
    <row r="55" spans="1:4">
      <c s="4" r="A55" t="s">
        <v>377</v>
      </c>
      <c s="6" r="B55" t="n">
        <v>2917</v>
      </c>
    </row>
    <row r="56" spans="1:4">
      <c s="4" r="A56" t="s">
        <v>358</v>
      </c>
      <c s="6" r="B56" t="n">
        <v>44423</v>
      </c>
      <c s="7" r="D56" t="n">
        <v>44297</v>
      </c>
    </row>
    <row r="57" spans="1:4">
      <c s="3" r="A57" t="s">
        <v>381</v>
      </c>
    </row>
    <row r="58" spans="1:4">
      <c s="4" r="A58" t="s">
        <v>371</v>
      </c>
      <c s="6" r="B58" t="n">
        <v>206</v>
      </c>
    </row>
    <row r="59" spans="1:4">
      <c s="4" r="A59" t="s">
        <v>372</v>
      </c>
      <c s="6" r="B59" t="n">
        <v>11323</v>
      </c>
    </row>
    <row r="60" spans="1:4">
      <c s="4" r="A60" t="s">
        <v>373</v>
      </c>
      <c s="6" r="B60" t="n">
        <v>18414</v>
      </c>
    </row>
    <row r="61" spans="1:4">
      <c s="4" r="A61" t="s">
        <v>374</v>
      </c>
      <c s="6" r="B61" t="n">
        <v>5140</v>
      </c>
    </row>
    <row r="62" spans="1:4">
      <c s="4" r="A62" t="s">
        <v>375</v>
      </c>
      <c s="6" r="B62" t="n">
        <v>35083</v>
      </c>
    </row>
    <row r="63" spans="1:4">
      <c s="4" r="A63" t="s">
        <v>376</v>
      </c>
      <c s="6" r="B63" t="n">
        <v>7668</v>
      </c>
    </row>
    <row r="64" spans="1:4">
      <c s="4" r="A64" t="s">
        <v>377</v>
      </c>
      <c s="6" r="B64" t="n">
        <v>3093</v>
      </c>
    </row>
    <row r="65" spans="1:4">
      <c s="4" r="A65" t="s">
        <v>361</v>
      </c>
      <c s="6" r="B65" t="n">
        <v>45844</v>
      </c>
      <c s="6" r="D65" t="n">
        <v>45515</v>
      </c>
    </row>
    <row r="66" spans="1:4">
      <c s="3" r="A66" t="s">
        <v>382</v>
      </c>
    </row>
    <row r="67" spans="1:4">
      <c s="4" r="A67" t="s">
        <v>383</v>
      </c>
      <c s="6" r="B67" t="n">
        <v>95</v>
      </c>
      <c s="7" r="C67" t="n">
        <v>57</v>
      </c>
    </row>
    <row r="68" spans="1:4">
      <c s="4" r="A68" t="s">
        <v>384</v>
      </c>
      <c s="6" r="B68" t="n">
        <v>-15</v>
      </c>
      <c s="6" r="C68" t="n">
        <v>-5</v>
      </c>
    </row>
    <row r="69" spans="1:4">
      <c s="4" r="A69" t="s">
        <v>160</v>
      </c>
      <c s="6" r="B69" t="n">
        <v>80</v>
      </c>
      <c s="6" r="C69" t="n">
        <v>52</v>
      </c>
    </row>
    <row r="70" spans="1:4">
      <c s="4" r="A70" t="s">
        <v>385</v>
      </c>
      <c s="6" r="B70" t="n">
        <v>15300</v>
      </c>
      <c s="7" r="C70" t="n">
        <v>6500</v>
      </c>
    </row>
    <row r="71" spans="1:4">
      <c s="4" r="A71" t="s">
        <v>386</v>
      </c>
      <c s="6" r="B71" t="n">
        <v>120400</v>
      </c>
      <c s="6" r="D71" t="n">
        <v>89700</v>
      </c>
    </row>
    <row r="72" spans="1:4">
      <c s="4" r="A72" t="s">
        <v>387</v>
      </c>
      <c s="6" r="B72" t="n">
        <v>15500</v>
      </c>
      <c s="6" r="D72" t="n">
        <v>17800</v>
      </c>
    </row>
    <row r="73" spans="1:4">
      <c s="4" r="A73" t="s">
        <v>388</v>
      </c>
    </row>
    <row r="74" spans="1:4">
      <c s="3" r="A74" t="s">
        <v>346</v>
      </c>
    </row>
    <row r="75" spans="1:4">
      <c s="4" r="A75" t="s">
        <v>347</v>
      </c>
      <c s="6" r="B75" t="n">
        <v>123136</v>
      </c>
      <c s="6" r="D75" t="n">
        <v>97371</v>
      </c>
    </row>
    <row r="76" spans="1:4">
      <c s="4" r="A76" t="s">
        <v>389</v>
      </c>
      <c s="6" r="B76" t="n">
        <v>585</v>
      </c>
      <c s="6" r="D76" t="n">
        <v>379</v>
      </c>
    </row>
    <row r="77" spans="1:4">
      <c s="4" r="A77" t="s">
        <v>390</v>
      </c>
      <c s="6" r="B77" t="n">
        <v>-212</v>
      </c>
      <c s="6" r="D77" t="n">
        <v>-608</v>
      </c>
    </row>
    <row r="78" spans="1:4">
      <c s="4" r="A78" t="s">
        <v>391</v>
      </c>
      <c s="6" r="B78" t="n">
        <v>123509</v>
      </c>
      <c s="6" r="D78" t="n">
        <v>97142</v>
      </c>
    </row>
    <row r="79" spans="1:4">
      <c s="3" r="A79" t="s">
        <v>392</v>
      </c>
    </row>
    <row r="80" spans="1:4">
      <c s="4" r="A80" t="s">
        <v>363</v>
      </c>
      <c s="6" r="B80" t="n">
        <v>-71</v>
      </c>
      <c s="6" r="D80" t="n">
        <v>-364</v>
      </c>
    </row>
    <row r="81" spans="1:4">
      <c s="4" r="A81" t="s">
        <v>364</v>
      </c>
      <c s="6" r="B81" t="n">
        <v>-148</v>
      </c>
      <c s="6" r="D81" t="n">
        <v>-249</v>
      </c>
    </row>
    <row r="82" spans="1:4">
      <c s="4" r="A82" t="s">
        <v>365</v>
      </c>
      <c s="6" r="B82" t="n">
        <v>-219</v>
      </c>
      <c s="6" r="D82" t="n">
        <v>-613</v>
      </c>
    </row>
    <row r="83" spans="1:4">
      <c s="3" r="A83" t="s">
        <v>352</v>
      </c>
    </row>
    <row r="84" spans="1:4">
      <c s="4" r="A84" t="s">
        <v>367</v>
      </c>
      <c s="6" r="B84" t="n">
        <v>30685</v>
      </c>
      <c s="6" r="D84" t="n">
        <v>52859</v>
      </c>
    </row>
    <row r="85" spans="1:4">
      <c s="4" r="A85" t="s">
        <v>368</v>
      </c>
      <c s="6" r="B85" t="n">
        <v>9192</v>
      </c>
      <c s="6" r="D85" t="n">
        <v>10744</v>
      </c>
    </row>
    <row r="86" spans="1:4">
      <c s="4" r="A86" t="s">
        <v>369</v>
      </c>
      <c s="7" r="B86" t="n">
        <v>39877</v>
      </c>
      <c s="7" r="D86" t="n">
        <v>63603</v>
      </c>
    </row>
    <row r="87" spans="1:4">
      <c s="4" r="A87" t="s">
        <v>353</v>
      </c>
      <c s="6" r="B87" t="n">
        <v>29</v>
      </c>
      <c s="6" r="D87" t="n">
        <v>53</v>
      </c>
    </row>
    <row r="88" spans="1:4">
      <c s="4" r="A88" t="s">
        <v>354</v>
      </c>
      <c s="6" r="B88" t="n">
        <v>11</v>
      </c>
      <c s="6" r="D88" t="n">
        <v>14</v>
      </c>
    </row>
    <row r="89" spans="1:4">
      <c s="4" r="A89" t="s">
        <v>356</v>
      </c>
      <c s="6" r="B89" t="n">
        <v>40</v>
      </c>
      <c s="6" r="D89" t="n">
        <v>67</v>
      </c>
    </row>
    <row r="90" spans="1:4">
      <c s="3" r="A90" t="s">
        <v>370</v>
      </c>
    </row>
    <row r="91" spans="1:4">
      <c s="4" r="A91" t="s">
        <v>347</v>
      </c>
      <c s="7" r="B91" t="n">
        <v>123136</v>
      </c>
      <c s="7" r="D91" t="n">
        <v>97371</v>
      </c>
    </row>
    <row r="92" spans="1:4">
      <c s="4" r="A92" t="s">
        <v>393</v>
      </c>
    </row>
    <row r="93" spans="1:4">
      <c s="3" r="A93" t="s">
        <v>346</v>
      </c>
    </row>
    <row r="94" spans="1:4">
      <c s="4" r="A94" t="s">
        <v>347</v>
      </c>
      <c s="6" r="B94" t="n">
        <v>48478</v>
      </c>
      <c s="6" r="D94" t="n">
        <v>21380</v>
      </c>
    </row>
    <row r="95" spans="1:4">
      <c s="4" r="A95" t="s">
        <v>389</v>
      </c>
      <c s="6" r="B95" t="n">
        <v>51</v>
      </c>
      <c s="6" r="D95" t="n">
        <v>13</v>
      </c>
    </row>
    <row r="96" spans="1:4">
      <c s="4" r="A96" t="s">
        <v>390</v>
      </c>
      <c s="6" r="B96" t="n">
        <v>-48</v>
      </c>
      <c s="6" r="D96" t="n">
        <v>-85</v>
      </c>
    </row>
    <row r="97" spans="1:4">
      <c s="4" r="A97" t="s">
        <v>391</v>
      </c>
      <c s="6" r="B97" t="n">
        <v>48481</v>
      </c>
      <c s="6" r="D97" t="n">
        <v>21308</v>
      </c>
    </row>
    <row r="98" spans="1:4">
      <c s="3" r="A98" t="s">
        <v>392</v>
      </c>
    </row>
    <row r="99" spans="1:4">
      <c s="4" r="A99" t="s">
        <v>363</v>
      </c>
      <c s="6" r="B99" t="n">
        <v>-48</v>
      </c>
      <c s="6" r="D99" t="n">
        <v>-70</v>
      </c>
    </row>
    <row r="100" spans="1:4">
      <c s="4" r="A100" t="s">
        <v>364</v>
      </c>
      <c s="6" r="B100" t="n">
        <v>0</v>
      </c>
      <c s="6" r="D100" t="n">
        <v>-15</v>
      </c>
    </row>
    <row r="101" spans="1:4">
      <c s="4" r="A101" t="s">
        <v>365</v>
      </c>
      <c s="6" r="B101" t="n">
        <v>-48</v>
      </c>
      <c s="6" r="D101" t="n">
        <v>-85</v>
      </c>
    </row>
    <row r="102" spans="1:4">
      <c s="3" r="A102" t="s">
        <v>352</v>
      </c>
    </row>
    <row r="103" spans="1:4">
      <c s="4" r="A103" t="s">
        <v>367</v>
      </c>
      <c s="6" r="B103" t="n">
        <v>20497</v>
      </c>
      <c s="6" r="D103" t="n">
        <v>13382</v>
      </c>
    </row>
    <row r="104" spans="1:4">
      <c s="4" r="A104" t="s">
        <v>368</v>
      </c>
      <c s="6" r="B104" t="n">
        <v>0</v>
      </c>
      <c s="6" r="D104" t="n">
        <v>984</v>
      </c>
    </row>
    <row r="105" spans="1:4">
      <c s="4" r="A105" t="s">
        <v>369</v>
      </c>
      <c s="7" r="B105" t="n">
        <v>20497</v>
      </c>
      <c s="7" r="D105" t="n">
        <v>14366</v>
      </c>
    </row>
    <row r="106" spans="1:4">
      <c s="4" r="A106" t="s">
        <v>353</v>
      </c>
      <c s="6" r="B106" t="n">
        <v>12</v>
      </c>
      <c s="6" r="D106" t="n">
        <v>9</v>
      </c>
    </row>
    <row r="107" spans="1:4">
      <c s="4" r="A107" t="s">
        <v>354</v>
      </c>
      <c s="6" r="B107" t="n">
        <v>0</v>
      </c>
      <c s="6" r="D107" t="n">
        <v>1</v>
      </c>
    </row>
    <row r="108" spans="1:4">
      <c s="4" r="A108" t="s">
        <v>356</v>
      </c>
      <c s="6" r="B108" t="n">
        <v>12</v>
      </c>
      <c s="6" r="D108" t="n">
        <v>10</v>
      </c>
    </row>
    <row r="109" spans="1:4">
      <c s="3" r="A109" t="s">
        <v>370</v>
      </c>
    </row>
    <row r="110" spans="1:4">
      <c s="4" r="A110" t="s">
        <v>347</v>
      </c>
      <c s="7" r="B110" t="n">
        <v>48478</v>
      </c>
      <c s="7" r="D110" t="n">
        <v>21380</v>
      </c>
    </row>
    <row r="111" spans="1:4">
      <c s="4" r="A111" t="s">
        <v>394</v>
      </c>
    </row>
    <row r="112" spans="1:4">
      <c s="3" r="A112" t="s">
        <v>346</v>
      </c>
    </row>
    <row r="113" spans="1:4">
      <c s="4" r="A113" t="s">
        <v>347</v>
      </c>
      <c s="6" r="B113" t="n">
        <v>9386</v>
      </c>
      <c s="6" r="D113" t="n">
        <v>8198</v>
      </c>
    </row>
    <row r="114" spans="1:4">
      <c s="4" r="A114" t="s">
        <v>389</v>
      </c>
      <c s="6" r="B114" t="n">
        <v>123</v>
      </c>
      <c s="6" r="D114" t="n">
        <v>107</v>
      </c>
    </row>
    <row r="115" spans="1:4">
      <c s="4" r="A115" t="s">
        <v>390</v>
      </c>
      <c s="6" r="B115" t="n">
        <v>-9</v>
      </c>
      <c s="6" r="D115" t="n">
        <v>-5</v>
      </c>
    </row>
    <row r="116" spans="1:4">
      <c s="4" r="A116" t="s">
        <v>391</v>
      </c>
      <c s="6" r="B116" t="n">
        <v>9500</v>
      </c>
      <c s="6" r="D116" t="n">
        <v>8300</v>
      </c>
    </row>
    <row r="117" spans="1:4">
      <c s="3" r="A117" t="s">
        <v>392</v>
      </c>
    </row>
    <row r="118" spans="1:4">
      <c s="4" r="A118" t="s">
        <v>363</v>
      </c>
      <c s="6" r="B118" t="n">
        <v>-9</v>
      </c>
      <c s="6" r="D118" t="n">
        <v>-4</v>
      </c>
    </row>
    <row r="119" spans="1:4">
      <c s="4" r="A119" t="s">
        <v>364</v>
      </c>
      <c s="6" r="B119" t="n">
        <v>0</v>
      </c>
      <c s="6" r="D119" t="n">
        <v>-1</v>
      </c>
    </row>
    <row r="120" spans="1:4">
      <c s="4" r="A120" t="s">
        <v>365</v>
      </c>
      <c s="6" r="B120" t="n">
        <v>-9</v>
      </c>
      <c s="6" r="D120" t="n">
        <v>-5</v>
      </c>
    </row>
    <row r="121" spans="1:4">
      <c s="3" r="A121" t="s">
        <v>352</v>
      </c>
    </row>
    <row r="122" spans="1:4">
      <c s="4" r="A122" t="s">
        <v>367</v>
      </c>
      <c s="6" r="B122" t="n">
        <v>1475</v>
      </c>
      <c s="6" r="D122" t="n">
        <v>1894</v>
      </c>
    </row>
    <row r="123" spans="1:4">
      <c s="4" r="A123" t="s">
        <v>368</v>
      </c>
      <c s="6" r="B123" t="n">
        <v>0</v>
      </c>
      <c s="6" r="D123" t="n">
        <v>339</v>
      </c>
    </row>
    <row r="124" spans="1:4">
      <c s="4" r="A124" t="s">
        <v>369</v>
      </c>
      <c s="7" r="B124" t="n">
        <v>1475</v>
      </c>
      <c s="7" r="D124" t="n">
        <v>2233</v>
      </c>
    </row>
    <row r="125" spans="1:4">
      <c s="4" r="A125" t="s">
        <v>353</v>
      </c>
      <c s="6" r="B125" t="n">
        <v>9</v>
      </c>
      <c s="6" r="D125" t="n">
        <v>13</v>
      </c>
    </row>
    <row r="126" spans="1:4">
      <c s="4" r="A126" t="s">
        <v>354</v>
      </c>
      <c s="6" r="B126" t="n">
        <v>0</v>
      </c>
      <c s="6" r="D126" t="n">
        <v>3</v>
      </c>
    </row>
    <row r="127" spans="1:4">
      <c s="4" r="A127" t="s">
        <v>356</v>
      </c>
      <c s="6" r="B127" t="n">
        <v>9</v>
      </c>
      <c s="6" r="D127" t="n">
        <v>16</v>
      </c>
    </row>
    <row r="128" spans="1:4">
      <c s="3" r="A128" t="s">
        <v>370</v>
      </c>
    </row>
    <row r="129" spans="1:4">
      <c s="4" r="A129" t="s">
        <v>347</v>
      </c>
      <c s="7" r="B129" t="n">
        <v>9386</v>
      </c>
      <c s="7" r="D129" t="n">
        <v>8198</v>
      </c>
    </row>
    <row r="130" spans="1:4">
      <c s="4" r="A130" t="s">
        <v>395</v>
      </c>
    </row>
    <row r="131" spans="1:4">
      <c s="3" r="A131" t="s">
        <v>346</v>
      </c>
    </row>
    <row r="132" spans="1:4">
      <c s="4" r="A132" t="s">
        <v>347</v>
      </c>
      <c s="6" r="B132" t="n">
        <v>12574</v>
      </c>
      <c s="6" r="D132" t="n">
        <v>18173</v>
      </c>
    </row>
    <row r="133" spans="1:4">
      <c s="4" r="A133" t="s">
        <v>389</v>
      </c>
      <c s="6" r="B133" t="n">
        <v>90</v>
      </c>
      <c s="6" r="D133" t="n">
        <v>51</v>
      </c>
    </row>
    <row r="134" spans="1:4">
      <c s="4" r="A134" t="s">
        <v>390</v>
      </c>
      <c s="6" r="B134" t="n">
        <v>-59</v>
      </c>
      <c s="6" r="D134" t="n">
        <v>-96</v>
      </c>
    </row>
    <row r="135" spans="1:4">
      <c s="4" r="A135" t="s">
        <v>391</v>
      </c>
      <c s="6" r="B135" t="n">
        <v>12605</v>
      </c>
      <c s="6" r="D135" t="n">
        <v>18128</v>
      </c>
    </row>
    <row r="136" spans="1:4">
      <c s="3" r="A136" t="s">
        <v>392</v>
      </c>
    </row>
    <row r="137" spans="1:4">
      <c s="4" r="A137" t="s">
        <v>363</v>
      </c>
      <c s="6" r="B137" t="n">
        <v>-1</v>
      </c>
      <c s="6" r="D137" t="n">
        <v>-57</v>
      </c>
    </row>
    <row r="138" spans="1:4">
      <c s="4" r="A138" t="s">
        <v>364</v>
      </c>
      <c s="6" r="B138" t="n">
        <v>-58</v>
      </c>
      <c s="6" r="D138" t="n">
        <v>-39</v>
      </c>
    </row>
    <row r="139" spans="1:4">
      <c s="4" r="A139" t="s">
        <v>365</v>
      </c>
      <c s="6" r="B139" t="n">
        <v>-59</v>
      </c>
      <c s="6" r="D139" t="n">
        <v>-96</v>
      </c>
    </row>
    <row r="140" spans="1:4">
      <c s="3" r="A140" t="s">
        <v>352</v>
      </c>
    </row>
    <row r="141" spans="1:4">
      <c s="4" r="A141" t="s">
        <v>367</v>
      </c>
      <c s="6" r="B141" t="n">
        <v>499</v>
      </c>
      <c s="6" r="D141" t="n">
        <v>8123</v>
      </c>
    </row>
    <row r="142" spans="1:4">
      <c s="4" r="A142" t="s">
        <v>368</v>
      </c>
      <c s="6" r="B142" t="n">
        <v>4570</v>
      </c>
      <c s="6" r="D142" t="n">
        <v>2820</v>
      </c>
    </row>
    <row r="143" spans="1:4">
      <c s="4" r="A143" t="s">
        <v>369</v>
      </c>
      <c s="7" r="B143" t="n">
        <v>5069</v>
      </c>
      <c s="7" r="D143" t="n">
        <v>10943</v>
      </c>
    </row>
    <row r="144" spans="1:4">
      <c s="4" r="A144" t="s">
        <v>353</v>
      </c>
      <c s="6" r="B144" t="n">
        <v>1</v>
      </c>
      <c s="6" r="D144" t="n">
        <v>10</v>
      </c>
    </row>
    <row r="145" spans="1:4">
      <c s="4" r="A145" t="s">
        <v>354</v>
      </c>
      <c s="6" r="B145" t="n">
        <v>4</v>
      </c>
      <c s="6" r="D145" t="n">
        <v>2</v>
      </c>
    </row>
    <row r="146" spans="1:4">
      <c s="4" r="A146" t="s">
        <v>355</v>
      </c>
      <c s="6" r="B146" t="n">
        <v>4</v>
      </c>
    </row>
    <row r="147" spans="1:4">
      <c s="4" r="A147" t="s">
        <v>356</v>
      </c>
      <c s="6" r="B147" t="n">
        <v>5</v>
      </c>
      <c s="6" r="D147" t="n">
        <v>12</v>
      </c>
    </row>
    <row r="148" spans="1:4">
      <c s="4" r="A148" t="s">
        <v>396</v>
      </c>
      <c s="6" r="B148" t="n">
        <v>2</v>
      </c>
    </row>
    <row r="149" spans="1:4">
      <c s="4" r="A149" t="s">
        <v>397</v>
      </c>
      <c s="7" r="B149" t="n">
        <v>1700</v>
      </c>
    </row>
    <row r="150" spans="1:4">
      <c s="4" r="A150" t="s">
        <v>398</v>
      </c>
      <c s="4" r="B150" t="s">
        <v>399</v>
      </c>
    </row>
    <row r="151" spans="1:4">
      <c s="4" r="A151" t="s">
        <v>400</v>
      </c>
      <c s="6" r="B151" t="n">
        <v>1</v>
      </c>
    </row>
    <row r="152" spans="1:4">
      <c s="4" r="A152" t="s">
        <v>401</v>
      </c>
      <c s="4" r="B152" t="s">
        <v>402</v>
      </c>
    </row>
    <row r="153" spans="1:4">
      <c s="3" r="A153" t="s">
        <v>370</v>
      </c>
    </row>
    <row r="154" spans="1:4">
      <c s="4" r="A154" t="s">
        <v>347</v>
      </c>
      <c s="7" r="B154" t="n">
        <v>12574</v>
      </c>
      <c s="7" r="D154" t="n">
        <v>18173</v>
      </c>
    </row>
    <row r="155" spans="1:4">
      <c s="4" r="A155" t="s">
        <v>403</v>
      </c>
    </row>
    <row r="156" spans="1:4">
      <c s="3" r="A156" t="s">
        <v>346</v>
      </c>
    </row>
    <row r="157" spans="1:4">
      <c s="4" r="A157" t="s">
        <v>347</v>
      </c>
      <c s="6" r="B157" t="n">
        <v>35039</v>
      </c>
    </row>
    <row r="158" spans="1:4">
      <c s="4" r="A158" t="s">
        <v>389</v>
      </c>
      <c s="6" r="B158" t="n">
        <v>193</v>
      </c>
    </row>
    <row r="159" spans="1:4">
      <c s="4" r="A159" t="s">
        <v>390</v>
      </c>
      <c s="6" r="B159" t="n">
        <v>-59</v>
      </c>
    </row>
    <row r="160" spans="1:4">
      <c s="4" r="A160" t="s">
        <v>391</v>
      </c>
      <c s="6" r="B160" t="n">
        <v>35173</v>
      </c>
    </row>
    <row r="161" spans="1:4">
      <c s="3" r="A161" t="s">
        <v>370</v>
      </c>
    </row>
    <row r="162" spans="1:4">
      <c s="4" r="A162" t="s">
        <v>347</v>
      </c>
      <c s="6" r="B162" t="n">
        <v>35039</v>
      </c>
    </row>
    <row r="163" spans="1:4">
      <c s="4" r="A163" t="s">
        <v>404</v>
      </c>
    </row>
    <row r="164" spans="1:4">
      <c s="3" r="A164" t="s">
        <v>346</v>
      </c>
    </row>
    <row r="165" spans="1:4">
      <c s="4" r="A165" t="s">
        <v>347</v>
      </c>
      <c s="6" r="B165" t="n">
        <v>1779</v>
      </c>
      <c s="6" r="D165" t="n">
        <v>32740</v>
      </c>
    </row>
    <row r="166" spans="1:4">
      <c s="4" r="A166" t="s">
        <v>389</v>
      </c>
      <c s="6" r="B166" t="n">
        <v>0</v>
      </c>
      <c s="6" r="D166" t="n">
        <v>113</v>
      </c>
    </row>
    <row r="167" spans="1:4">
      <c s="4" r="A167" t="s">
        <v>390</v>
      </c>
      <c s="6" r="B167" t="n">
        <v>0</v>
      </c>
      <c s="6" r="D167" t="n">
        <v>-280</v>
      </c>
    </row>
    <row r="168" spans="1:4">
      <c s="4" r="A168" t="s">
        <v>391</v>
      </c>
      <c s="6" r="B168" t="n">
        <v>1779</v>
      </c>
      <c s="6" r="D168" t="n">
        <v>32573</v>
      </c>
    </row>
    <row r="169" spans="1:4">
      <c s="3" r="A169" t="s">
        <v>392</v>
      </c>
    </row>
    <row r="170" spans="1:4">
      <c s="4" r="A170" t="s">
        <v>363</v>
      </c>
      <c s="6" r="B170" t="n">
        <v>-5</v>
      </c>
      <c s="6" r="D170" t="n">
        <v>-148</v>
      </c>
    </row>
    <row r="171" spans="1:4">
      <c s="4" r="A171" t="s">
        <v>364</v>
      </c>
      <c s="6" r="B171" t="n">
        <v>-54</v>
      </c>
      <c s="6" r="D171" t="n">
        <v>-132</v>
      </c>
    </row>
    <row r="172" spans="1:4">
      <c s="4" r="A172" t="s">
        <v>365</v>
      </c>
      <c s="6" r="B172" t="n">
        <v>-59</v>
      </c>
      <c s="6" r="D172" t="n">
        <v>-280</v>
      </c>
    </row>
    <row r="173" spans="1:4">
      <c s="3" r="A173" t="s">
        <v>352</v>
      </c>
    </row>
    <row r="174" spans="1:4">
      <c s="4" r="A174" t="s">
        <v>367</v>
      </c>
      <c s="6" r="B174" t="n">
        <v>4596</v>
      </c>
      <c s="6" r="D174" t="n">
        <v>20204</v>
      </c>
    </row>
    <row r="175" spans="1:4">
      <c s="4" r="A175" t="s">
        <v>368</v>
      </c>
      <c s="6" r="B175" t="n">
        <v>2607</v>
      </c>
      <c s="6" r="D175" t="n">
        <v>4812</v>
      </c>
    </row>
    <row r="176" spans="1:4">
      <c s="4" r="A176" t="s">
        <v>369</v>
      </c>
      <c s="7" r="B176" t="n">
        <v>7203</v>
      </c>
      <c s="7" r="D176" t="n">
        <v>25016</v>
      </c>
    </row>
    <row r="177" spans="1:4">
      <c s="4" r="A177" t="s">
        <v>353</v>
      </c>
      <c s="6" r="B177" t="n">
        <v>4</v>
      </c>
      <c s="6" r="D177" t="n">
        <v>14</v>
      </c>
    </row>
    <row r="178" spans="1:4">
      <c s="4" r="A178" t="s">
        <v>354</v>
      </c>
      <c s="6" r="B178" t="n">
        <v>3</v>
      </c>
      <c s="6" r="D178" t="n">
        <v>5</v>
      </c>
    </row>
    <row r="179" spans="1:4">
      <c s="4" r="A179" t="s">
        <v>356</v>
      </c>
      <c s="6" r="B179" t="n">
        <v>7</v>
      </c>
      <c s="6" r="D179" t="n">
        <v>19</v>
      </c>
    </row>
    <row r="180" spans="1:4">
      <c s="3" r="A180" t="s">
        <v>370</v>
      </c>
    </row>
    <row r="181" spans="1:4">
      <c s="4" r="A181" t="s">
        <v>347</v>
      </c>
      <c s="7" r="B181" t="n">
        <v>1779</v>
      </c>
      <c s="7" r="D181" t="n">
        <v>32740</v>
      </c>
    </row>
    <row r="182" spans="1:4">
      <c s="4" r="A182" t="s">
        <v>405</v>
      </c>
    </row>
    <row r="183" spans="1:4">
      <c s="3" r="A183" t="s">
        <v>346</v>
      </c>
    </row>
    <row r="184" spans="1:4">
      <c s="4" r="A184" t="s">
        <v>347</v>
      </c>
      <c s="6" r="B184" t="n">
        <v>15880</v>
      </c>
      <c s="6" r="D184" t="n">
        <v>16880</v>
      </c>
    </row>
    <row r="185" spans="1:4">
      <c s="4" r="A185" t="s">
        <v>389</v>
      </c>
      <c s="6" r="B185" t="n">
        <v>128</v>
      </c>
      <c s="6" r="D185" t="n">
        <v>95</v>
      </c>
    </row>
    <row r="186" spans="1:4">
      <c s="4" r="A186" t="s">
        <v>390</v>
      </c>
      <c s="6" r="B186" t="n">
        <v>-37</v>
      </c>
      <c s="6" r="D186" t="n">
        <v>-142</v>
      </c>
    </row>
    <row r="187" spans="1:4">
      <c s="4" r="A187" t="s">
        <v>391</v>
      </c>
      <c s="6" r="B187" t="n">
        <v>15971</v>
      </c>
      <c s="6" r="D187" t="n">
        <v>16833</v>
      </c>
    </row>
    <row r="188" spans="1:4">
      <c s="3" r="A188" t="s">
        <v>392</v>
      </c>
    </row>
    <row r="189" spans="1:4">
      <c s="4" r="A189" t="s">
        <v>363</v>
      </c>
      <c s="6" r="B189" t="n">
        <v>-1</v>
      </c>
      <c s="6" r="D189" t="n">
        <v>-80</v>
      </c>
    </row>
    <row r="190" spans="1:4">
      <c s="4" r="A190" t="s">
        <v>364</v>
      </c>
      <c s="6" r="B190" t="n">
        <v>-36</v>
      </c>
      <c s="6" r="D190" t="n">
        <v>-62</v>
      </c>
    </row>
    <row r="191" spans="1:4">
      <c s="4" r="A191" t="s">
        <v>365</v>
      </c>
      <c s="6" r="B191" t="n">
        <v>-37</v>
      </c>
      <c s="6" r="D191" t="n">
        <v>-142</v>
      </c>
    </row>
    <row r="192" spans="1:4">
      <c s="3" r="A192" t="s">
        <v>352</v>
      </c>
    </row>
    <row r="193" spans="1:4">
      <c s="4" r="A193" t="s">
        <v>367</v>
      </c>
      <c s="6" r="B193" t="n">
        <v>2982</v>
      </c>
      <c s="6" r="D193" t="n">
        <v>8618</v>
      </c>
    </row>
    <row r="194" spans="1:4">
      <c s="4" r="A194" t="s">
        <v>368</v>
      </c>
      <c s="6" r="B194" t="n">
        <v>2015</v>
      </c>
      <c s="6" r="D194" t="n">
        <v>1789</v>
      </c>
    </row>
    <row r="195" spans="1:4">
      <c s="4" r="A195" t="s">
        <v>369</v>
      </c>
      <c s="7" r="B195" t="n">
        <v>4997</v>
      </c>
      <c s="7" r="D195" t="n">
        <v>10407</v>
      </c>
    </row>
    <row r="196" spans="1:4">
      <c s="4" r="A196" t="s">
        <v>353</v>
      </c>
      <c s="6" r="B196" t="n">
        <v>2</v>
      </c>
      <c s="6" r="D196" t="n">
        <v>6</v>
      </c>
    </row>
    <row r="197" spans="1:4">
      <c s="4" r="A197" t="s">
        <v>354</v>
      </c>
      <c s="6" r="B197" t="n">
        <v>4</v>
      </c>
      <c s="6" r="D197" t="n">
        <v>3</v>
      </c>
    </row>
    <row r="198" spans="1:4">
      <c s="4" r="A198" t="s">
        <v>356</v>
      </c>
      <c s="6" r="B198" t="n">
        <v>6</v>
      </c>
      <c s="6" r="D198" t="n">
        <v>9</v>
      </c>
    </row>
    <row r="199" spans="1:4">
      <c s="3" r="A199" t="s">
        <v>370</v>
      </c>
    </row>
    <row r="200" spans="1:4">
      <c s="4" r="A200" t="s">
        <v>347</v>
      </c>
      <c s="7" r="B200" t="n">
        <v>15880</v>
      </c>
      <c s="7" r="D200" t="n">
        <v>16880</v>
      </c>
    </row>
    <row r="201" spans="1:4">
      <c s="4" r="A201" t="s">
        <v>406</v>
      </c>
    </row>
    <row r="202" spans="1:4">
      <c s="3" r="A202" t="s">
        <v>352</v>
      </c>
    </row>
    <row r="203" spans="1:4">
      <c s="4" r="A203" t="s">
        <v>401</v>
      </c>
      <c s="4" r="B203" t="s">
        <v>407</v>
      </c>
    </row>
    <row r="204" spans="1:4">
      <c s="4" r="A204" t="s">
        <v>408</v>
      </c>
    </row>
    <row r="205" spans="1:4">
      <c s="3" r="A205" t="s">
        <v>352</v>
      </c>
    </row>
    <row r="206" spans="1:4">
      <c s="4" r="A206" t="s">
        <v>401</v>
      </c>
      <c s="4" r="B206" t="s">
        <v>409</v>
      </c>
    </row>
    <row r="207" spans="1:4">
      <c s="4" r="A207" t="s">
        <v>410</v>
      </c>
    </row>
    <row r="208" spans="1:4">
      <c s="3" r="A208" t="s">
        <v>352</v>
      </c>
    </row>
    <row r="209" spans="1:4">
      <c s="4" r="A209" t="s">
        <v>353</v>
      </c>
      <c s="6" r="B209" t="n">
        <v>19</v>
      </c>
    </row>
    <row r="210" spans="1:4">
      <c s="4" r="A210" t="s">
        <v>354</v>
      </c>
      <c s="6" r="B210" t="n">
        <v>7</v>
      </c>
    </row>
    <row r="211" spans="1:4">
      <c s="4" r="A211" t="s">
        <v>401</v>
      </c>
      <c s="4" r="B211" t="s">
        <v>411</v>
      </c>
    </row>
    <row r="212" spans="1:4">
      <c s="4" r="A212" t="s">
        <v>412</v>
      </c>
    </row>
    <row r="213" spans="1:4">
      <c s="3" r="A213" t="s">
        <v>346</v>
      </c>
    </row>
    <row r="214" spans="1:4">
      <c s="4" r="A214" t="s">
        <v>413</v>
      </c>
      <c s="7" r="B214" t="n">
        <v>1653</v>
      </c>
      <c s="6" r="D214" t="n">
        <v>1653</v>
      </c>
    </row>
    <row r="215" spans="1:4">
      <c s="4" r="A215" t="s">
        <v>414</v>
      </c>
      <c s="6" r="B215" t="n">
        <v>174</v>
      </c>
      <c s="6" r="D215" t="n">
        <v>152</v>
      </c>
    </row>
    <row r="216" spans="1:4">
      <c s="4" r="A216" t="s">
        <v>415</v>
      </c>
      <c s="6" r="B216" t="n">
        <v>-7</v>
      </c>
      <c s="6" r="D216" t="n">
        <v>-5</v>
      </c>
    </row>
    <row r="217" spans="1:4">
      <c s="4" r="A217" t="s">
        <v>416</v>
      </c>
      <c s="6" r="B217" t="n">
        <v>1820</v>
      </c>
      <c s="6" r="D217" t="n">
        <v>1800</v>
      </c>
    </row>
    <row r="218" spans="1:4">
      <c s="3" r="A218" t="s">
        <v>392</v>
      </c>
    </row>
    <row r="219" spans="1:4">
      <c s="4" r="A219" t="s">
        <v>363</v>
      </c>
      <c s="6" r="B219" t="n">
        <v>-7</v>
      </c>
      <c s="6" r="D219" t="n">
        <v>-5</v>
      </c>
    </row>
    <row r="220" spans="1:4">
      <c s="4" r="A220" t="s">
        <v>364</v>
      </c>
      <c s="6" r="B220" t="n">
        <v>0</v>
      </c>
      <c s="6" r="D220" t="n">
        <v>0</v>
      </c>
    </row>
    <row r="221" spans="1:4">
      <c s="4" r="A221" t="s">
        <v>365</v>
      </c>
      <c s="6" r="B221" t="n">
        <v>-7</v>
      </c>
      <c s="6" r="D221" t="n">
        <v>-5</v>
      </c>
    </row>
    <row r="222" spans="1:4">
      <c s="3" r="A222" t="s">
        <v>352</v>
      </c>
    </row>
    <row r="223" spans="1:4">
      <c s="4" r="A223" t="s">
        <v>367</v>
      </c>
      <c s="6" r="B223" t="n">
        <v>636</v>
      </c>
      <c s="6" r="D223" t="n">
        <v>638</v>
      </c>
    </row>
    <row r="224" spans="1:4">
      <c s="4" r="A224" t="s">
        <v>368</v>
      </c>
      <c s="6" r="B224" t="n">
        <v>0</v>
      </c>
      <c s="6" r="D224" t="n">
        <v>0</v>
      </c>
    </row>
    <row r="225" spans="1:4">
      <c s="4" r="A225" t="s">
        <v>369</v>
      </c>
      <c s="7" r="B225" t="n">
        <v>636</v>
      </c>
      <c s="7" r="D225" t="n">
        <v>638</v>
      </c>
    </row>
    <row r="226" spans="1:4">
      <c s="4" r="A226" t="s">
        <v>353</v>
      </c>
      <c s="6" r="B226" t="n">
        <v>1</v>
      </c>
      <c s="6" r="D226" t="n">
        <v>1</v>
      </c>
    </row>
    <row r="227" spans="1:4">
      <c s="4" r="A227" t="s">
        <v>354</v>
      </c>
      <c s="6" r="B227" t="n">
        <v>0</v>
      </c>
      <c s="6" r="D227" t="n">
        <v>0</v>
      </c>
    </row>
    <row r="228" spans="1:4">
      <c s="4" r="A228" t="s">
        <v>356</v>
      </c>
      <c s="6" r="B228" t="n">
        <v>1</v>
      </c>
      <c s="6" r="D228" t="n">
        <v>1</v>
      </c>
    </row>
    <row r="229" spans="1:4">
      <c s="4" r="A229" t="s">
        <v>401</v>
      </c>
      <c s="4" r="B229" t="s">
        <v>417</v>
      </c>
    </row>
    <row r="230" spans="1:4">
      <c s="4" r="A230" t="s">
        <v>418</v>
      </c>
    </row>
    <row r="231" spans="1:4">
      <c s="3" r="A231" t="s">
        <v>346</v>
      </c>
    </row>
    <row r="232" spans="1:4">
      <c s="4" r="A232" t="s">
        <v>413</v>
      </c>
      <c s="7" r="B232" t="n">
        <v>643</v>
      </c>
      <c s="7" r="D232" t="n">
        <v>643</v>
      </c>
    </row>
    <row r="233" spans="1:4">
      <c s="4" r="A233" t="s">
        <v>414</v>
      </c>
      <c s="6" r="B233" t="n">
        <v>0</v>
      </c>
      <c s="6" r="D233" t="n">
        <v>0</v>
      </c>
    </row>
    <row r="234" spans="1:4">
      <c s="4" r="A234" t="s">
        <v>415</v>
      </c>
      <c s="6" r="B234" t="n">
        <v>-7</v>
      </c>
      <c s="6" r="D234" t="n">
        <v>-5</v>
      </c>
    </row>
    <row r="235" spans="1:4">
      <c s="4" r="A235" t="s">
        <v>416</v>
      </c>
      <c s="6" r="B235" t="n">
        <v>636</v>
      </c>
      <c s="6" r="D235" t="n">
        <v>638</v>
      </c>
    </row>
    <row r="236" spans="1:4">
      <c s="4" r="A236" t="s">
        <v>419</v>
      </c>
    </row>
    <row r="237" spans="1:4">
      <c s="3" r="A237" t="s">
        <v>346</v>
      </c>
    </row>
    <row r="238" spans="1:4">
      <c s="4" r="A238" t="s">
        <v>413</v>
      </c>
      <c s="6" r="B238" t="n">
        <v>456</v>
      </c>
      <c s="6" r="D238" t="n">
        <v>456</v>
      </c>
    </row>
    <row r="239" spans="1:4">
      <c s="4" r="A239" t="s">
        <v>414</v>
      </c>
      <c s="6" r="B239" t="n">
        <v>150</v>
      </c>
      <c s="6" r="D239" t="n">
        <v>127</v>
      </c>
    </row>
    <row r="240" spans="1:4">
      <c s="4" r="A240" t="s">
        <v>415</v>
      </c>
      <c s="6" r="B240" t="n">
        <v>0</v>
      </c>
      <c s="6" r="D240" t="n">
        <v>0</v>
      </c>
    </row>
    <row r="241" spans="1:4">
      <c s="4" r="A241" t="s">
        <v>416</v>
      </c>
      <c s="6" r="B241" t="n">
        <v>606</v>
      </c>
      <c s="6" r="D241" t="n">
        <v>583</v>
      </c>
    </row>
    <row r="242" spans="1:4">
      <c s="4" r="A242" t="s">
        <v>420</v>
      </c>
    </row>
    <row r="243" spans="1:4">
      <c s="3" r="A243" t="s">
        <v>346</v>
      </c>
    </row>
    <row r="244" spans="1:4">
      <c s="4" r="A244" t="s">
        <v>413</v>
      </c>
      <c s="6" r="B244" t="n">
        <v>554</v>
      </c>
      <c s="6" r="D244" t="n">
        <v>554</v>
      </c>
    </row>
    <row r="245" spans="1:4">
      <c s="4" r="A245" t="s">
        <v>414</v>
      </c>
      <c s="6" r="B245" t="n">
        <v>24</v>
      </c>
      <c s="6" r="D245" t="n">
        <v>25</v>
      </c>
    </row>
    <row r="246" spans="1:4">
      <c s="4" r="A246" t="s">
        <v>415</v>
      </c>
      <c s="6" r="B246" t="n">
        <v>0</v>
      </c>
      <c s="6" r="D246" t="n">
        <v>0</v>
      </c>
    </row>
    <row r="247" spans="1:4">
      <c s="4" r="A247" t="s">
        <v>416</v>
      </c>
      <c s="6" r="B247" t="n">
        <v>578</v>
      </c>
      <c s="6" r="D247" t="n">
        <v>579</v>
      </c>
    </row>
    <row r="248" spans="1:4">
      <c s="4" r="A248" t="s">
        <v>393</v>
      </c>
    </row>
    <row r="249" spans="1:4">
      <c s="3" r="A249" t="s">
        <v>357</v>
      </c>
    </row>
    <row r="250" spans="1:4">
      <c s="4" r="A250" t="s">
        <v>358</v>
      </c>
      <c s="6" r="B250" t="n">
        <v>7867</v>
      </c>
      <c s="6" r="D250" t="n">
        <v>7860</v>
      </c>
    </row>
    <row r="251" spans="1:4">
      <c s="4" r="A251" t="s">
        <v>359</v>
      </c>
      <c s="6" r="B251" t="n">
        <v>160</v>
      </c>
      <c s="6" r="D251" t="n">
        <v>81</v>
      </c>
    </row>
    <row r="252" spans="1:4">
      <c s="4" r="A252" t="s">
        <v>360</v>
      </c>
      <c s="6" r="B252" t="n">
        <v>0</v>
      </c>
      <c s="6" r="D252" t="n">
        <v>-29</v>
      </c>
    </row>
    <row r="253" spans="1:4">
      <c s="4" r="A253" t="s">
        <v>361</v>
      </c>
      <c s="6" r="B253" t="n">
        <v>8027</v>
      </c>
      <c s="6" r="D253" t="n">
        <v>7912</v>
      </c>
    </row>
    <row r="254" spans="1:4">
      <c s="3" r="A254" t="s">
        <v>362</v>
      </c>
    </row>
    <row r="255" spans="1:4">
      <c s="4" r="A255" t="s">
        <v>363</v>
      </c>
      <c s="6" r="D255" t="n">
        <v>-29</v>
      </c>
    </row>
    <row r="256" spans="1:4">
      <c s="4" r="A256" t="s">
        <v>364</v>
      </c>
      <c s="6" r="D256" t="n">
        <v>0</v>
      </c>
    </row>
    <row r="257" spans="1:4">
      <c s="4" r="A257" t="s">
        <v>365</v>
      </c>
      <c s="6" r="D257" t="n">
        <v>-29</v>
      </c>
    </row>
    <row r="258" spans="1:4">
      <c s="3" r="A258" t="s">
        <v>366</v>
      </c>
    </row>
    <row r="259" spans="1:4">
      <c s="4" r="A259" t="s">
        <v>367</v>
      </c>
      <c s="6" r="D259" t="n">
        <v>2970</v>
      </c>
    </row>
    <row r="260" spans="1:4">
      <c s="4" r="A260" t="s">
        <v>368</v>
      </c>
      <c s="6" r="D260" t="n">
        <v>0</v>
      </c>
    </row>
    <row r="261" spans="1:4">
      <c s="4" r="A261" t="s">
        <v>369</v>
      </c>
      <c s="7" r="D261" t="n">
        <v>2970</v>
      </c>
    </row>
    <row r="262" spans="1:4">
      <c s="4" r="A262" t="s">
        <v>353</v>
      </c>
      <c s="6" r="D262" t="n">
        <v>2</v>
      </c>
    </row>
    <row r="263" spans="1:4">
      <c s="4" r="A263" t="s">
        <v>354</v>
      </c>
      <c s="6" r="D263" t="n">
        <v>0</v>
      </c>
    </row>
    <row r="264" spans="1:4">
      <c s="4" r="A264" t="s">
        <v>356</v>
      </c>
      <c s="6" r="D264" t="n">
        <v>2</v>
      </c>
    </row>
    <row r="265" spans="1:4">
      <c s="3" r="A265" t="s">
        <v>380</v>
      </c>
    </row>
    <row r="266" spans="1:4">
      <c s="4" r="A266" t="s">
        <v>358</v>
      </c>
      <c s="6" r="B266" t="n">
        <v>7867</v>
      </c>
      <c s="7" r="D266" t="n">
        <v>7860</v>
      </c>
    </row>
    <row r="267" spans="1:4">
      <c s="3" r="A267" t="s">
        <v>381</v>
      </c>
    </row>
    <row r="268" spans="1:4">
      <c s="4" r="A268" t="s">
        <v>361</v>
      </c>
      <c s="6" r="B268" t="n">
        <v>8027</v>
      </c>
      <c s="6" r="D268" t="n">
        <v>7912</v>
      </c>
    </row>
    <row r="269" spans="1:4">
      <c s="4" r="A269" t="s">
        <v>394</v>
      </c>
    </row>
    <row r="270" spans="1:4">
      <c s="3" r="A270" t="s">
        <v>357</v>
      </c>
    </row>
    <row r="271" spans="1:4">
      <c s="4" r="A271" t="s">
        <v>358</v>
      </c>
      <c s="6" r="B271" t="n">
        <v>21580</v>
      </c>
      <c s="6" r="D271" t="n">
        <v>21585</v>
      </c>
    </row>
    <row r="272" spans="1:4">
      <c s="4" r="A272" t="s">
        <v>359</v>
      </c>
      <c s="6" r="B272" t="n">
        <v>960</v>
      </c>
      <c s="6" r="D272" t="n">
        <v>881</v>
      </c>
    </row>
    <row r="273" spans="1:4">
      <c s="4" r="A273" t="s">
        <v>360</v>
      </c>
      <c s="6" r="B273" t="n">
        <v>0</v>
      </c>
      <c s="6" r="D273" t="n">
        <v>0</v>
      </c>
    </row>
    <row r="274" spans="1:4">
      <c s="4" r="A274" t="s">
        <v>361</v>
      </c>
      <c s="6" r="B274" t="n">
        <v>22540</v>
      </c>
      <c s="6" r="D274" t="n">
        <v>22466</v>
      </c>
    </row>
    <row r="275" spans="1:4">
      <c s="3" r="A275" t="s">
        <v>380</v>
      </c>
    </row>
    <row r="276" spans="1:4">
      <c s="4" r="A276" t="s">
        <v>358</v>
      </c>
      <c s="6" r="B276" t="n">
        <v>21580</v>
      </c>
      <c s="6" r="D276" t="n">
        <v>21585</v>
      </c>
    </row>
    <row r="277" spans="1:4">
      <c s="3" r="A277" t="s">
        <v>381</v>
      </c>
    </row>
    <row r="278" spans="1:4">
      <c s="4" r="A278" t="s">
        <v>361</v>
      </c>
      <c s="6" r="B278" t="n">
        <v>22540</v>
      </c>
      <c s="6" r="D278" t="n">
        <v>22466</v>
      </c>
    </row>
    <row r="279" spans="1:4">
      <c s="4" r="A279" t="s">
        <v>395</v>
      </c>
    </row>
    <row r="280" spans="1:4">
      <c s="3" r="A280" t="s">
        <v>357</v>
      </c>
    </row>
    <row r="281" spans="1:4">
      <c s="4" r="A281" t="s">
        <v>358</v>
      </c>
      <c s="6" r="B281" t="n">
        <v>4602</v>
      </c>
      <c s="6" r="D281" t="n">
        <v>4175</v>
      </c>
    </row>
    <row r="282" spans="1:4">
      <c s="4" r="A282" t="s">
        <v>359</v>
      </c>
      <c s="6" r="B282" t="n">
        <v>40</v>
      </c>
      <c s="6" r="D282" t="n">
        <v>53</v>
      </c>
    </row>
    <row r="283" spans="1:4">
      <c s="4" r="A283" t="s">
        <v>360</v>
      </c>
      <c s="6" r="B283" t="n">
        <v>-126</v>
      </c>
      <c s="6" r="D283" t="n">
        <v>-3</v>
      </c>
    </row>
    <row r="284" spans="1:4">
      <c s="4" r="A284" t="s">
        <v>361</v>
      </c>
      <c s="6" r="B284" t="n">
        <v>4516</v>
      </c>
      <c s="6" r="D284" t="n">
        <v>4225</v>
      </c>
    </row>
    <row r="285" spans="1:4">
      <c s="3" r="A285" t="s">
        <v>362</v>
      </c>
    </row>
    <row r="286" spans="1:4">
      <c s="4" r="A286" t="s">
        <v>363</v>
      </c>
      <c s="6" r="B286" t="n">
        <v>-126</v>
      </c>
      <c s="6" r="D286" t="n">
        <v>-3</v>
      </c>
    </row>
    <row r="287" spans="1:4">
      <c s="4" r="A287" t="s">
        <v>364</v>
      </c>
      <c s="6" r="B287" t="n">
        <v>0</v>
      </c>
      <c s="6" r="D287" t="n">
        <v>0</v>
      </c>
    </row>
    <row r="288" spans="1:4">
      <c s="4" r="A288" t="s">
        <v>365</v>
      </c>
      <c s="6" r="B288" t="n">
        <v>-126</v>
      </c>
      <c s="6" r="D288" t="n">
        <v>-3</v>
      </c>
    </row>
    <row r="289" spans="1:4">
      <c s="3" r="A289" t="s">
        <v>366</v>
      </c>
    </row>
    <row r="290" spans="1:4">
      <c s="4" r="A290" t="s">
        <v>367</v>
      </c>
      <c s="6" r="B290" t="n">
        <v>1555</v>
      </c>
      <c s="6" r="D290" t="n">
        <v>225</v>
      </c>
    </row>
    <row r="291" spans="1:4">
      <c s="4" r="A291" t="s">
        <v>368</v>
      </c>
      <c s="6" r="B291" t="n">
        <v>0</v>
      </c>
      <c s="6" r="D291" t="n">
        <v>0</v>
      </c>
    </row>
    <row r="292" spans="1:4">
      <c s="4" r="A292" t="s">
        <v>369</v>
      </c>
      <c s="7" r="B292" t="n">
        <v>1555</v>
      </c>
      <c s="7" r="D292" t="n">
        <v>225</v>
      </c>
    </row>
    <row r="293" spans="1:4">
      <c s="4" r="A293" t="s">
        <v>353</v>
      </c>
      <c s="6" r="B293" t="n">
        <v>2</v>
      </c>
      <c s="6" r="D293" t="n">
        <v>1</v>
      </c>
    </row>
    <row r="294" spans="1:4">
      <c s="4" r="A294" t="s">
        <v>354</v>
      </c>
      <c s="6" r="B294" t="n">
        <v>0</v>
      </c>
      <c s="6" r="D294" t="n">
        <v>0</v>
      </c>
    </row>
    <row r="295" spans="1:4">
      <c s="4" r="A295" t="s">
        <v>356</v>
      </c>
      <c s="6" r="B295" t="n">
        <v>2</v>
      </c>
      <c s="6" r="D295" t="n">
        <v>1</v>
      </c>
    </row>
    <row r="296" spans="1:4">
      <c s="3" r="A296" t="s">
        <v>380</v>
      </c>
    </row>
    <row r="297" spans="1:4">
      <c s="4" r="A297" t="s">
        <v>358</v>
      </c>
      <c s="7" r="B297" t="n">
        <v>4602</v>
      </c>
      <c s="7" r="D297" t="n">
        <v>4175</v>
      </c>
    </row>
    <row r="298" spans="1:4">
      <c s="3" r="A298" t="s">
        <v>381</v>
      </c>
    </row>
    <row r="299" spans="1:4">
      <c s="4" r="A299" t="s">
        <v>361</v>
      </c>
      <c s="6" r="B299" t="n">
        <v>4516</v>
      </c>
      <c s="6" r="D299" t="n">
        <v>4225</v>
      </c>
    </row>
    <row r="300" spans="1:4">
      <c s="4" r="A300" t="s">
        <v>403</v>
      </c>
    </row>
    <row r="301" spans="1:4">
      <c s="3" r="A301" t="s">
        <v>357</v>
      </c>
    </row>
    <row r="302" spans="1:4">
      <c s="4" r="A302" t="s">
        <v>358</v>
      </c>
      <c s="6" r="B302" t="n">
        <v>7457</v>
      </c>
      <c s="6" r="D302" t="n">
        <v>7763</v>
      </c>
    </row>
    <row r="303" spans="1:4">
      <c s="4" r="A303" t="s">
        <v>359</v>
      </c>
      <c s="6" r="B303" t="n">
        <v>212</v>
      </c>
      <c s="6" r="D303" t="n">
        <v>137</v>
      </c>
    </row>
    <row r="304" spans="1:4">
      <c s="4" r="A304" t="s">
        <v>360</v>
      </c>
      <c s="6" r="B304" t="n">
        <v>-1</v>
      </c>
      <c s="6" r="D304" t="n">
        <v>-5</v>
      </c>
    </row>
    <row r="305" spans="1:4">
      <c s="4" r="A305" t="s">
        <v>361</v>
      </c>
      <c s="6" r="B305" t="n">
        <v>7668</v>
      </c>
      <c s="6" r="D305" t="n">
        <v>7895</v>
      </c>
    </row>
    <row r="306" spans="1:4">
      <c s="3" r="A306" t="s">
        <v>362</v>
      </c>
    </row>
    <row r="307" spans="1:4">
      <c s="4" r="A307" t="s">
        <v>363</v>
      </c>
      <c s="6" r="B307" t="n">
        <v>-1</v>
      </c>
      <c s="6" r="D307" t="n">
        <v>-5</v>
      </c>
    </row>
    <row r="308" spans="1:4">
      <c s="4" r="A308" t="s">
        <v>364</v>
      </c>
      <c s="6" r="B308" t="n">
        <v>0</v>
      </c>
      <c s="6" r="D308" t="n">
        <v>0</v>
      </c>
    </row>
    <row r="309" spans="1:4">
      <c s="4" r="A309" t="s">
        <v>365</v>
      </c>
      <c s="6" r="B309" t="n">
        <v>-1</v>
      </c>
      <c s="6" r="D309" t="n">
        <v>-5</v>
      </c>
    </row>
    <row r="310" spans="1:4">
      <c s="3" r="A310" t="s">
        <v>366</v>
      </c>
    </row>
    <row r="311" spans="1:4">
      <c s="4" r="A311" t="s">
        <v>367</v>
      </c>
      <c s="6" r="B311" t="n">
        <v>726</v>
      </c>
      <c s="6" r="D311" t="n">
        <v>795</v>
      </c>
    </row>
    <row r="312" spans="1:4">
      <c s="4" r="A312" t="s">
        <v>368</v>
      </c>
      <c s="6" r="B312" t="n">
        <v>0</v>
      </c>
      <c s="6" r="D312" t="n">
        <v>0</v>
      </c>
    </row>
    <row r="313" spans="1:4">
      <c s="4" r="A313" t="s">
        <v>369</v>
      </c>
      <c s="7" r="B313" t="n">
        <v>726</v>
      </c>
      <c s="7" r="D313" t="n">
        <v>795</v>
      </c>
    </row>
    <row r="314" spans="1:4">
      <c s="4" r="A314" t="s">
        <v>353</v>
      </c>
      <c s="6" r="B314" t="n">
        <v>1</v>
      </c>
      <c s="6" r="D314" t="n">
        <v>1</v>
      </c>
    </row>
    <row r="315" spans="1:4">
      <c s="4" r="A315" t="s">
        <v>354</v>
      </c>
      <c s="6" r="B315" t="n">
        <v>0</v>
      </c>
      <c s="6" r="D315" t="n">
        <v>0</v>
      </c>
    </row>
    <row r="316" spans="1:4">
      <c s="4" r="A316" t="s">
        <v>356</v>
      </c>
      <c s="6" r="B316" t="n">
        <v>1</v>
      </c>
      <c s="6" r="D316" t="n">
        <v>1</v>
      </c>
    </row>
    <row r="317" spans="1:4">
      <c s="3" r="A317" t="s">
        <v>380</v>
      </c>
    </row>
    <row r="318" spans="1:4">
      <c s="4" r="A318" t="s">
        <v>358</v>
      </c>
      <c s="7" r="B318" t="n">
        <v>7457</v>
      </c>
      <c s="7" r="D318" t="n">
        <v>7763</v>
      </c>
    </row>
    <row r="319" spans="1:4">
      <c s="3" r="A319" t="s">
        <v>381</v>
      </c>
    </row>
    <row r="320" spans="1:4">
      <c s="4" r="A320" t="s">
        <v>361</v>
      </c>
      <c s="6" r="B320" t="n">
        <v>7668</v>
      </c>
      <c s="6" r="D320" t="n">
        <v>7895</v>
      </c>
    </row>
    <row r="321" spans="1:4">
      <c s="4" r="A321" t="s">
        <v>405</v>
      </c>
    </row>
    <row r="322" spans="1:4">
      <c s="3" r="A322" t="s">
        <v>357</v>
      </c>
    </row>
    <row r="323" spans="1:4">
      <c s="4" r="A323" t="s">
        <v>358</v>
      </c>
      <c s="6" r="B323" t="n">
        <v>2917</v>
      </c>
      <c s="6" r="D323" t="n">
        <v>2914</v>
      </c>
    </row>
    <row r="324" spans="1:4">
      <c s="4" r="A324" t="s">
        <v>359</v>
      </c>
      <c s="6" r="B324" t="n">
        <v>176</v>
      </c>
      <c s="6" r="D324" t="n">
        <v>103</v>
      </c>
    </row>
    <row r="325" spans="1:4">
      <c s="4" r="A325" t="s">
        <v>360</v>
      </c>
      <c s="6" r="B325" t="n">
        <v>0</v>
      </c>
      <c s="6" r="D325" t="n">
        <v>0</v>
      </c>
    </row>
    <row r="326" spans="1:4">
      <c s="4" r="A326" t="s">
        <v>361</v>
      </c>
      <c s="6" r="B326" t="n">
        <v>3093</v>
      </c>
      <c s="6" r="D326" t="n">
        <v>3017</v>
      </c>
    </row>
    <row r="327" spans="1:4">
      <c s="3" r="A327" t="s">
        <v>380</v>
      </c>
    </row>
    <row r="328" spans="1:4">
      <c s="4" r="A328" t="s">
        <v>358</v>
      </c>
      <c s="6" r="B328" t="n">
        <v>2917</v>
      </c>
      <c s="6" r="D328" t="n">
        <v>2914</v>
      </c>
    </row>
    <row r="329" spans="1:4">
      <c s="3" r="A329" t="s">
        <v>381</v>
      </c>
    </row>
    <row r="330" spans="1:4">
      <c s="4" r="A330" t="s">
        <v>361</v>
      </c>
      <c s="7" r="B330" t="n">
        <v>3093</v>
      </c>
      <c s="7" r="D330" t="n">
        <v>30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81</v>
      </c>
    </row>
    <row r="3" spans="1:3">
      <c s="3" r="A3" t="s">
        <v>422</v>
      </c>
    </row>
    <row r="4" spans="1:3">
      <c s="4" r="A4" t="s">
        <v>423</v>
      </c>
      <c s="4" r="B4" t="s">
        <v>424</v>
      </c>
    </row>
    <row r="5" spans="1:3">
      <c s="4" r="A5" t="s">
        <v>425</v>
      </c>
    </row>
    <row r="6" spans="1:3">
      <c s="3" r="A6" t="s">
        <v>422</v>
      </c>
    </row>
    <row r="7" spans="1:3">
      <c s="4" r="A7" t="s">
        <v>426</v>
      </c>
      <c s="7" r="B7" t="n">
        <v>0</v>
      </c>
      <c s="7" r="C7" t="n">
        <v>0</v>
      </c>
    </row>
    <row r="8" spans="1:3">
      <c s="4" r="A8" t="s">
        <v>427</v>
      </c>
      <c s="6" r="B8" t="n">
        <v>116</v>
      </c>
      <c s="6" r="C8" t="n">
        <v>117</v>
      </c>
    </row>
    <row r="9" spans="1:3">
      <c s="4" r="A9" t="s">
        <v>428</v>
      </c>
      <c s="6" r="B9" t="n">
        <v>-237</v>
      </c>
      <c s="6" r="C9" t="n">
        <v>-244</v>
      </c>
    </row>
    <row r="10" spans="1:3">
      <c s="4" r="A10" t="s">
        <v>429</v>
      </c>
      <c s="6" r="B10" t="n">
        <v>0</v>
      </c>
      <c s="6" r="C10" t="n">
        <v>0</v>
      </c>
    </row>
    <row r="11" spans="1:3">
      <c s="4" r="A11" t="s">
        <v>430</v>
      </c>
      <c s="6" r="B11" t="n">
        <v>56</v>
      </c>
      <c s="6" r="C11" t="n">
        <v>45</v>
      </c>
    </row>
    <row r="12" spans="1:3">
      <c s="4" r="A12" t="s">
        <v>431</v>
      </c>
      <c s="6" r="B12" t="n">
        <v>-65</v>
      </c>
      <c s="6" r="C12" t="n">
        <v>-82</v>
      </c>
    </row>
    <row r="13" spans="1:3">
      <c s="4" r="A13" t="s">
        <v>432</v>
      </c>
    </row>
    <row r="14" spans="1:3">
      <c s="3" r="A14" t="s">
        <v>422</v>
      </c>
    </row>
    <row r="15" spans="1:3">
      <c s="4" r="A15" t="s">
        <v>426</v>
      </c>
      <c s="6" r="B15" t="n">
        <v>0</v>
      </c>
      <c s="6" r="C15" t="n">
        <v>0</v>
      </c>
    </row>
    <row r="16" spans="1:3">
      <c s="4" r="A16" t="s">
        <v>427</v>
      </c>
      <c s="6" r="B16" t="n">
        <v>2</v>
      </c>
      <c s="6" r="C16" t="n">
        <v>4</v>
      </c>
    </row>
    <row r="17" spans="1:3">
      <c s="4" r="A17" t="s">
        <v>428</v>
      </c>
      <c s="6" r="B17" t="n">
        <v>0</v>
      </c>
      <c s="6" r="C17" t="n">
        <v>0</v>
      </c>
    </row>
    <row r="18" spans="1:3">
      <c s="4" r="A18" t="s">
        <v>429</v>
      </c>
      <c s="6" r="B18" t="n">
        <v>0</v>
      </c>
      <c s="6" r="C18" t="n">
        <v>0</v>
      </c>
    </row>
    <row r="19" spans="1:3">
      <c s="4" r="A19" t="s">
        <v>430</v>
      </c>
      <c s="6" r="B19" t="n">
        <v>-2</v>
      </c>
      <c s="6" r="C19" t="n">
        <v>0</v>
      </c>
    </row>
    <row r="20" spans="1:3">
      <c s="4" r="A20" t="s">
        <v>431</v>
      </c>
      <c s="7" r="B20" t="n">
        <v>0</v>
      </c>
      <c s="7" r="C20"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433</v>
      </c>
      <c s="2" r="B1" t="s">
        <v>1</v>
      </c>
    </row>
    <row r="2" spans="1:4">
      <c s="2" r="B2" t="s">
        <v>434</v>
      </c>
      <c s="2" r="C2" t="s">
        <v>435</v>
      </c>
      <c s="2" r="D2" t="s">
        <v>344</v>
      </c>
    </row>
    <row r="3" spans="1:4">
      <c s="3" r="A3" t="s">
        <v>436</v>
      </c>
    </row>
    <row r="4" spans="1:4">
      <c s="4" r="A4" t="s">
        <v>437</v>
      </c>
      <c s="7" r="B4" t="n">
        <v>434333</v>
      </c>
      <c s="7" r="C4" t="n">
        <v>430586</v>
      </c>
      <c s="7" r="D4" t="n">
        <v>390573</v>
      </c>
    </row>
    <row r="5" spans="1:4">
      <c s="4" r="A5" t="s">
        <v>438</v>
      </c>
      <c s="6" r="B5" t="n">
        <v>-154</v>
      </c>
      <c s="6" r="C5" t="n">
        <v>-148</v>
      </c>
    </row>
    <row r="6" spans="1:4">
      <c s="4" r="A6" t="s">
        <v>439</v>
      </c>
      <c s="6" r="B6" t="n">
        <v>-5851</v>
      </c>
      <c s="6" r="C6" t="n">
        <v>-5706</v>
      </c>
    </row>
    <row r="7" spans="1:4">
      <c s="4" r="A7" t="s">
        <v>38</v>
      </c>
      <c s="7" r="B7" t="n">
        <v>428328</v>
      </c>
      <c s="6" r="C7" t="n">
        <v>424732</v>
      </c>
    </row>
    <row r="8" spans="1:4">
      <c s="4" r="A8" t="s">
        <v>440</v>
      </c>
      <c s="6" r="B8" t="n">
        <v>3</v>
      </c>
    </row>
    <row r="9" spans="1:4">
      <c s="4" r="A9" t="s">
        <v>441</v>
      </c>
    </row>
    <row r="10" spans="1:4">
      <c s="3" r="A10" t="s">
        <v>436</v>
      </c>
    </row>
    <row r="11" spans="1:4">
      <c s="4" r="A11" t="s">
        <v>437</v>
      </c>
      <c s="7" r="B11" t="n">
        <v>187221</v>
      </c>
      <c s="6" r="D11" t="n">
        <v>173576</v>
      </c>
    </row>
    <row r="12" spans="1:4">
      <c s="4" r="A12" t="s">
        <v>442</v>
      </c>
    </row>
    <row r="13" spans="1:4">
      <c s="3" r="A13" t="s">
        <v>436</v>
      </c>
    </row>
    <row r="14" spans="1:4">
      <c s="4" r="A14" t="s">
        <v>437</v>
      </c>
      <c s="6" r="B14" t="n">
        <v>127878</v>
      </c>
      <c s="6" r="D14" t="n">
        <v>125651</v>
      </c>
    </row>
    <row r="15" spans="1:4">
      <c s="4" r="A15" t="s">
        <v>443</v>
      </c>
    </row>
    <row r="16" spans="1:4">
      <c s="3" r="A16" t="s">
        <v>436</v>
      </c>
    </row>
    <row r="17" spans="1:4">
      <c s="4" r="A17" t="s">
        <v>437</v>
      </c>
      <c s="6" r="B17" t="n">
        <v>59351</v>
      </c>
      <c s="6" r="D17" t="n">
        <v>35207</v>
      </c>
    </row>
    <row r="18" spans="1:4">
      <c s="4" r="A18" t="s">
        <v>444</v>
      </c>
    </row>
    <row r="19" spans="1:4">
      <c s="3" r="A19" t="s">
        <v>436</v>
      </c>
    </row>
    <row r="20" spans="1:4">
      <c s="4" r="A20" t="s">
        <v>437</v>
      </c>
      <c s="6" r="B20" t="n">
        <v>7439</v>
      </c>
      <c s="6" r="D20" t="n">
        <v>9382</v>
      </c>
    </row>
    <row r="21" spans="1:4">
      <c s="4" r="A21" t="s">
        <v>445</v>
      </c>
    </row>
    <row r="22" spans="1:4">
      <c s="3" r="A22" t="s">
        <v>436</v>
      </c>
    </row>
    <row r="23" spans="1:4">
      <c s="4" r="A23" t="s">
        <v>437</v>
      </c>
      <c s="6" r="B23" t="n">
        <v>23472</v>
      </c>
      <c s="6" r="D23" t="n">
        <v>22308</v>
      </c>
    </row>
    <row r="24" spans="1:4">
      <c s="4" r="A24" t="s">
        <v>446</v>
      </c>
    </row>
    <row r="25" spans="1:4">
      <c s="3" r="A25" t="s">
        <v>436</v>
      </c>
    </row>
    <row r="26" spans="1:4">
      <c s="4" r="A26" t="s">
        <v>437</v>
      </c>
      <c s="6" r="B26" t="n">
        <v>5188</v>
      </c>
      <c s="7" r="D26" t="n">
        <v>4107</v>
      </c>
    </row>
    <row r="27" spans="1:4">
      <c s="4" r="A27" t="s">
        <v>447</v>
      </c>
    </row>
    <row r="28" spans="1:4">
      <c s="3" r="A28" t="s">
        <v>436</v>
      </c>
    </row>
    <row r="29" spans="1:4">
      <c s="4" r="A29" t="s">
        <v>437</v>
      </c>
      <c s="6" r="B29" t="n">
        <v>191479</v>
      </c>
      <c s="6" r="C29" t="n">
        <v>189716</v>
      </c>
    </row>
    <row r="30" spans="1:4">
      <c s="4" r="A30" t="s">
        <v>448</v>
      </c>
      <c s="6" r="B30" t="n">
        <v>132000</v>
      </c>
      <c s="6" r="C30" t="n">
        <v>125800</v>
      </c>
    </row>
    <row r="31" spans="1:4">
      <c s="4" r="A31" t="s">
        <v>449</v>
      </c>
    </row>
    <row r="32" spans="1:4">
      <c s="3" r="A32" t="s">
        <v>436</v>
      </c>
    </row>
    <row r="33" spans="1:4">
      <c s="4" r="A33" t="s">
        <v>437</v>
      </c>
      <c s="6" r="B33" t="n">
        <v>187221</v>
      </c>
      <c s="6" r="C33" t="n">
        <v>181792</v>
      </c>
    </row>
    <row r="34" spans="1:4">
      <c s="4" r="A34" t="s">
        <v>450</v>
      </c>
    </row>
    <row r="35" spans="1:4">
      <c s="3" r="A35" t="s">
        <v>436</v>
      </c>
    </row>
    <row r="36" spans="1:4">
      <c s="4" r="A36" t="s">
        <v>437</v>
      </c>
      <c s="6" r="B36" t="n">
        <v>4258</v>
      </c>
      <c s="6" r="C36" t="n">
        <v>7924</v>
      </c>
    </row>
    <row r="37" spans="1:4">
      <c s="4" r="A37" t="s">
        <v>451</v>
      </c>
    </row>
    <row r="38" spans="1:4">
      <c s="3" r="A38" t="s">
        <v>436</v>
      </c>
    </row>
    <row r="39" spans="1:4">
      <c s="4" r="A39" t="s">
        <v>437</v>
      </c>
      <c s="6" r="B39" t="n">
        <v>214194</v>
      </c>
      <c s="6" r="C39" t="n">
        <v>212521</v>
      </c>
    </row>
    <row r="40" spans="1:4">
      <c s="4" r="A40" t="s">
        <v>452</v>
      </c>
    </row>
    <row r="41" spans="1:4">
      <c s="3" r="A41" t="s">
        <v>436</v>
      </c>
    </row>
    <row r="42" spans="1:4">
      <c s="4" r="A42" t="s">
        <v>437</v>
      </c>
      <c s="6" r="B42" t="n">
        <v>127878</v>
      </c>
      <c s="6" r="C42" t="n">
        <v>129506</v>
      </c>
    </row>
    <row r="43" spans="1:4">
      <c s="4" r="A43" t="s">
        <v>453</v>
      </c>
    </row>
    <row r="44" spans="1:4">
      <c s="3" r="A44" t="s">
        <v>436</v>
      </c>
    </row>
    <row r="45" spans="1:4">
      <c s="4" r="A45" t="s">
        <v>437</v>
      </c>
      <c s="6" r="B45" t="n">
        <v>19526</v>
      </c>
      <c s="6" r="C45" t="n">
        <v>19035</v>
      </c>
    </row>
    <row r="46" spans="1:4">
      <c s="4" r="A46" t="s">
        <v>454</v>
      </c>
    </row>
    <row r="47" spans="1:4">
      <c s="3" r="A47" t="s">
        <v>436</v>
      </c>
    </row>
    <row r="48" spans="1:4">
      <c s="4" r="A48" t="s">
        <v>437</v>
      </c>
      <c s="6" r="B48" t="n">
        <v>59351</v>
      </c>
      <c s="6" r="C48" t="n">
        <v>54899</v>
      </c>
    </row>
    <row r="49" spans="1:4">
      <c s="4" r="A49" t="s">
        <v>455</v>
      </c>
    </row>
    <row r="50" spans="1:4">
      <c s="3" r="A50" t="s">
        <v>436</v>
      </c>
    </row>
    <row r="51" spans="1:4">
      <c s="4" r="A51" t="s">
        <v>437</v>
      </c>
      <c s="6" r="B51" t="n">
        <v>7439</v>
      </c>
      <c s="6" r="C51" t="n">
        <v>9081</v>
      </c>
    </row>
    <row r="52" spans="1:4">
      <c s="4" r="A52" t="s">
        <v>456</v>
      </c>
    </row>
    <row r="53" spans="1:4">
      <c s="3" r="A53" t="s">
        <v>436</v>
      </c>
    </row>
    <row r="54" spans="1:4">
      <c s="4" r="A54" t="s">
        <v>437</v>
      </c>
      <c s="6" r="B54" t="n">
        <v>28660</v>
      </c>
      <c s="6" r="C54" t="n">
        <v>28349</v>
      </c>
    </row>
    <row r="55" spans="1:4">
      <c s="4" r="A55" t="s">
        <v>457</v>
      </c>
    </row>
    <row r="56" spans="1:4">
      <c s="3" r="A56" t="s">
        <v>436</v>
      </c>
    </row>
    <row r="57" spans="1:4">
      <c s="4" r="A57" t="s">
        <v>437</v>
      </c>
      <c s="6" r="B57" t="n">
        <v>23472</v>
      </c>
      <c s="6" r="C57" t="n">
        <v>23463</v>
      </c>
    </row>
    <row r="58" spans="1:4">
      <c s="4" r="A58" t="s">
        <v>458</v>
      </c>
    </row>
    <row r="59" spans="1:4">
      <c s="3" r="A59" t="s">
        <v>436</v>
      </c>
    </row>
    <row r="60" spans="1:4">
      <c s="4" r="A60" t="s">
        <v>437</v>
      </c>
      <c s="7" r="B60" t="n">
        <v>5188</v>
      </c>
      <c s="7" r="C60" t="n">
        <v>48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9</v>
      </c>
      <c s="2" r="B1" t="s">
        <v>2</v>
      </c>
      <c s="2" r="C1" t="s">
        <v>28</v>
      </c>
      <c s="2" r="D1" t="s">
        <v>81</v>
      </c>
    </row>
    <row r="2" spans="1:4">
      <c s="3" r="A2" t="s">
        <v>460</v>
      </c>
    </row>
    <row r="3" spans="1:4">
      <c s="4" r="A3" t="s">
        <v>36</v>
      </c>
      <c s="7" r="B3" t="n">
        <v>434333</v>
      </c>
      <c s="7" r="C3" t="n">
        <v>430586</v>
      </c>
      <c s="7" r="D3" t="n">
        <v>390573</v>
      </c>
    </row>
    <row r="4" spans="1:4">
      <c s="4" r="A4" t="s">
        <v>461</v>
      </c>
    </row>
    <row r="5" spans="1:4">
      <c s="3" r="A5" t="s">
        <v>460</v>
      </c>
    </row>
    <row r="6" spans="1:4">
      <c s="4" r="A6" t="s">
        <v>36</v>
      </c>
      <c s="6" r="B6" t="n">
        <v>419195</v>
      </c>
      <c s="6" r="C6" t="n">
        <v>414050</v>
      </c>
    </row>
    <row r="7" spans="1:4">
      <c s="4" r="A7" t="s">
        <v>462</v>
      </c>
    </row>
    <row r="8" spans="1:4">
      <c s="3" r="A8" t="s">
        <v>460</v>
      </c>
    </row>
    <row r="9" spans="1:4">
      <c s="4" r="A9" t="s">
        <v>36</v>
      </c>
      <c s="6" r="B9" t="n">
        <v>7046</v>
      </c>
      <c s="6" r="C9" t="n">
        <v>8250</v>
      </c>
    </row>
    <row r="10" spans="1:4">
      <c s="4" r="A10" t="s">
        <v>463</v>
      </c>
    </row>
    <row r="11" spans="1:4">
      <c s="3" r="A11" t="s">
        <v>460</v>
      </c>
    </row>
    <row r="12" spans="1:4">
      <c s="4" r="A12" t="s">
        <v>36</v>
      </c>
      <c s="6" r="B12" t="n">
        <v>6364</v>
      </c>
      <c s="6" r="C12" t="n">
        <v>7317</v>
      </c>
    </row>
    <row r="13" spans="1:4">
      <c s="4" r="A13" t="s">
        <v>464</v>
      </c>
    </row>
    <row r="14" spans="1:4">
      <c s="3" r="A14" t="s">
        <v>460</v>
      </c>
    </row>
    <row r="15" spans="1:4">
      <c s="4" r="A15" t="s">
        <v>36</v>
      </c>
      <c s="6" r="B15" t="n">
        <v>1728</v>
      </c>
      <c s="6" r="C15" t="n">
        <v>969</v>
      </c>
    </row>
    <row r="16" spans="1:4">
      <c s="4" r="A16" t="s">
        <v>441</v>
      </c>
    </row>
    <row r="17" spans="1:4">
      <c s="3" r="A17" t="s">
        <v>460</v>
      </c>
    </row>
    <row r="18" spans="1:4">
      <c s="4" r="A18" t="s">
        <v>36</v>
      </c>
      <c s="6" r="B18" t="n">
        <v>187221</v>
      </c>
      <c s="6" r="D18" t="n">
        <v>173576</v>
      </c>
    </row>
    <row r="19" spans="1:4">
      <c s="4" r="A19" t="s">
        <v>442</v>
      </c>
    </row>
    <row r="20" spans="1:4">
      <c s="3" r="A20" t="s">
        <v>460</v>
      </c>
    </row>
    <row r="21" spans="1:4">
      <c s="4" r="A21" t="s">
        <v>36</v>
      </c>
      <c s="6" r="B21" t="n">
        <v>127878</v>
      </c>
      <c s="6" r="D21" t="n">
        <v>125651</v>
      </c>
    </row>
    <row r="22" spans="1:4">
      <c s="4" r="A22" t="s">
        <v>443</v>
      </c>
    </row>
    <row r="23" spans="1:4">
      <c s="3" r="A23" t="s">
        <v>460</v>
      </c>
    </row>
    <row r="24" spans="1:4">
      <c s="4" r="A24" t="s">
        <v>36</v>
      </c>
      <c s="6" r="B24" t="n">
        <v>59351</v>
      </c>
      <c s="6" r="D24" t="n">
        <v>35207</v>
      </c>
    </row>
    <row r="25" spans="1:4">
      <c s="4" r="A25" t="s">
        <v>444</v>
      </c>
    </row>
    <row r="26" spans="1:4">
      <c s="3" r="A26" t="s">
        <v>460</v>
      </c>
    </row>
    <row r="27" spans="1:4">
      <c s="4" r="A27" t="s">
        <v>36</v>
      </c>
      <c s="6" r="B27" t="n">
        <v>7439</v>
      </c>
      <c s="6" r="D27" t="n">
        <v>9382</v>
      </c>
    </row>
    <row r="28" spans="1:4">
      <c s="4" r="A28" t="s">
        <v>445</v>
      </c>
    </row>
    <row r="29" spans="1:4">
      <c s="3" r="A29" t="s">
        <v>460</v>
      </c>
    </row>
    <row r="30" spans="1:4">
      <c s="4" r="A30" t="s">
        <v>36</v>
      </c>
      <c s="6" r="B30" t="n">
        <v>23472</v>
      </c>
      <c s="6" r="D30" t="n">
        <v>22308</v>
      </c>
    </row>
    <row r="31" spans="1:4">
      <c s="4" r="A31" t="s">
        <v>446</v>
      </c>
    </row>
    <row r="32" spans="1:4">
      <c s="3" r="A32" t="s">
        <v>460</v>
      </c>
    </row>
    <row r="33" spans="1:4">
      <c s="4" r="A33" t="s">
        <v>36</v>
      </c>
      <c s="6" r="B33" t="n">
        <v>5188</v>
      </c>
      <c s="7" r="D33" t="n">
        <v>4107</v>
      </c>
    </row>
    <row r="34" spans="1:4">
      <c s="4" r="A34" t="s">
        <v>447</v>
      </c>
    </row>
    <row r="35" spans="1:4">
      <c s="3" r="A35" t="s">
        <v>460</v>
      </c>
    </row>
    <row r="36" spans="1:4">
      <c s="4" r="A36" t="s">
        <v>36</v>
      </c>
      <c s="6" r="B36" t="n">
        <v>191479</v>
      </c>
      <c s="6" r="C36" t="n">
        <v>189716</v>
      </c>
    </row>
    <row r="37" spans="1:4">
      <c s="4" r="A37" t="s">
        <v>465</v>
      </c>
    </row>
    <row r="38" spans="1:4">
      <c s="3" r="A38" t="s">
        <v>460</v>
      </c>
    </row>
    <row r="39" spans="1:4">
      <c s="4" r="A39" t="s">
        <v>36</v>
      </c>
      <c s="6" r="B39" t="n">
        <v>187675</v>
      </c>
      <c s="6" r="C39" t="n">
        <v>185168</v>
      </c>
    </row>
    <row r="40" spans="1:4">
      <c s="4" r="A40" t="s">
        <v>466</v>
      </c>
    </row>
    <row r="41" spans="1:4">
      <c s="3" r="A41" t="s">
        <v>460</v>
      </c>
    </row>
    <row r="42" spans="1:4">
      <c s="4" r="A42" t="s">
        <v>36</v>
      </c>
      <c s="6" r="B42" t="n">
        <v>582</v>
      </c>
      <c s="6" r="C42" t="n">
        <v>1375</v>
      </c>
    </row>
    <row r="43" spans="1:4">
      <c s="4" r="A43" t="s">
        <v>467</v>
      </c>
    </row>
    <row r="44" spans="1:4">
      <c s="3" r="A44" t="s">
        <v>460</v>
      </c>
    </row>
    <row r="45" spans="1:4">
      <c s="4" r="A45" t="s">
        <v>36</v>
      </c>
      <c s="6" r="B45" t="n">
        <v>1720</v>
      </c>
      <c s="6" r="C45" t="n">
        <v>2425</v>
      </c>
    </row>
    <row r="46" spans="1:4">
      <c s="4" r="A46" t="s">
        <v>468</v>
      </c>
    </row>
    <row r="47" spans="1:4">
      <c s="3" r="A47" t="s">
        <v>460</v>
      </c>
    </row>
    <row r="48" spans="1:4">
      <c s="4" r="A48" t="s">
        <v>36</v>
      </c>
      <c s="6" r="B48" t="n">
        <v>1502</v>
      </c>
      <c s="6" r="C48" t="n">
        <v>748</v>
      </c>
    </row>
    <row r="49" spans="1:4">
      <c s="4" r="A49" t="s">
        <v>449</v>
      </c>
    </row>
    <row r="50" spans="1:4">
      <c s="3" r="A50" t="s">
        <v>460</v>
      </c>
    </row>
    <row r="51" spans="1:4">
      <c s="4" r="A51" t="s">
        <v>36</v>
      </c>
      <c s="6" r="B51" t="n">
        <v>187221</v>
      </c>
      <c s="6" r="C51" t="n">
        <v>181792</v>
      </c>
    </row>
    <row r="52" spans="1:4">
      <c s="4" r="A52" t="s">
        <v>469</v>
      </c>
    </row>
    <row r="53" spans="1:4">
      <c s="3" r="A53" t="s">
        <v>460</v>
      </c>
    </row>
    <row r="54" spans="1:4">
      <c s="4" r="A54" t="s">
        <v>36</v>
      </c>
      <c s="6" r="B54" t="n">
        <v>183417</v>
      </c>
      <c s="6" r="C54" t="n">
        <v>177244</v>
      </c>
    </row>
    <row r="55" spans="1:4">
      <c s="4" r="A55" t="s">
        <v>470</v>
      </c>
    </row>
    <row r="56" spans="1:4">
      <c s="3" r="A56" t="s">
        <v>460</v>
      </c>
    </row>
    <row r="57" spans="1:4">
      <c s="4" r="A57" t="s">
        <v>36</v>
      </c>
      <c s="6" r="B57" t="n">
        <v>582</v>
      </c>
      <c s="6" r="C57" t="n">
        <v>1375</v>
      </c>
    </row>
    <row r="58" spans="1:4">
      <c s="4" r="A58" t="s">
        <v>471</v>
      </c>
    </row>
    <row r="59" spans="1:4">
      <c s="3" r="A59" t="s">
        <v>460</v>
      </c>
    </row>
    <row r="60" spans="1:4">
      <c s="4" r="A60" t="s">
        <v>36</v>
      </c>
      <c s="6" r="B60" t="n">
        <v>1720</v>
      </c>
      <c s="6" r="C60" t="n">
        <v>2425</v>
      </c>
    </row>
    <row r="61" spans="1:4">
      <c s="4" r="A61" t="s">
        <v>472</v>
      </c>
    </row>
    <row r="62" spans="1:4">
      <c s="3" r="A62" t="s">
        <v>460</v>
      </c>
    </row>
    <row r="63" spans="1:4">
      <c s="4" r="A63" t="s">
        <v>36</v>
      </c>
      <c s="6" r="B63" t="n">
        <v>1502</v>
      </c>
      <c s="6" r="C63" t="n">
        <v>748</v>
      </c>
    </row>
    <row r="64" spans="1:4">
      <c s="4" r="A64" t="s">
        <v>450</v>
      </c>
    </row>
    <row r="65" spans="1:4">
      <c s="3" r="A65" t="s">
        <v>460</v>
      </c>
    </row>
    <row r="66" spans="1:4">
      <c s="4" r="A66" t="s">
        <v>36</v>
      </c>
      <c s="6" r="B66" t="n">
        <v>4258</v>
      </c>
      <c s="6" r="C66" t="n">
        <v>7924</v>
      </c>
    </row>
    <row r="67" spans="1:4">
      <c s="4" r="A67" t="s">
        <v>473</v>
      </c>
    </row>
    <row r="68" spans="1:4">
      <c s="3" r="A68" t="s">
        <v>460</v>
      </c>
    </row>
    <row r="69" spans="1:4">
      <c s="4" r="A69" t="s">
        <v>36</v>
      </c>
      <c s="6" r="B69" t="n">
        <v>4258</v>
      </c>
      <c s="6" r="C69" t="n">
        <v>7924</v>
      </c>
    </row>
    <row r="70" spans="1:4">
      <c s="4" r="A70" t="s">
        <v>474</v>
      </c>
    </row>
    <row r="71" spans="1:4">
      <c s="3" r="A71" t="s">
        <v>460</v>
      </c>
    </row>
    <row r="72" spans="1:4">
      <c s="4" r="A72" t="s">
        <v>36</v>
      </c>
      <c s="6" r="B72" t="n">
        <v>0</v>
      </c>
      <c s="6" r="C72" t="n">
        <v>0</v>
      </c>
    </row>
    <row r="73" spans="1:4">
      <c s="4" r="A73" t="s">
        <v>475</v>
      </c>
    </row>
    <row r="74" spans="1:4">
      <c s="3" r="A74" t="s">
        <v>460</v>
      </c>
    </row>
    <row r="75" spans="1:4">
      <c s="4" r="A75" t="s">
        <v>36</v>
      </c>
      <c s="6" r="B75" t="n">
        <v>0</v>
      </c>
      <c s="6" r="C75" t="n">
        <v>0</v>
      </c>
    </row>
    <row r="76" spans="1:4">
      <c s="4" r="A76" t="s">
        <v>476</v>
      </c>
    </row>
    <row r="77" spans="1:4">
      <c s="3" r="A77" t="s">
        <v>460</v>
      </c>
    </row>
    <row r="78" spans="1:4">
      <c s="4" r="A78" t="s">
        <v>36</v>
      </c>
      <c s="6" r="B78" t="n">
        <v>0</v>
      </c>
      <c s="6" r="C78" t="n">
        <v>0</v>
      </c>
    </row>
    <row r="79" spans="1:4">
      <c s="4" r="A79" t="s">
        <v>451</v>
      </c>
    </row>
    <row r="80" spans="1:4">
      <c s="3" r="A80" t="s">
        <v>460</v>
      </c>
    </row>
    <row r="81" spans="1:4">
      <c s="4" r="A81" t="s">
        <v>36</v>
      </c>
      <c s="6" r="B81" t="n">
        <v>214194</v>
      </c>
      <c s="6" r="C81" t="n">
        <v>212521</v>
      </c>
    </row>
    <row r="82" spans="1:4">
      <c s="4" r="A82" t="s">
        <v>477</v>
      </c>
    </row>
    <row r="83" spans="1:4">
      <c s="3" r="A83" t="s">
        <v>460</v>
      </c>
    </row>
    <row r="84" spans="1:4">
      <c s="4" r="A84" t="s">
        <v>36</v>
      </c>
      <c s="6" r="B84" t="n">
        <v>203568</v>
      </c>
      <c s="6" r="C84" t="n">
        <v>201262</v>
      </c>
    </row>
    <row r="85" spans="1:4">
      <c s="4" r="A85" t="s">
        <v>478</v>
      </c>
    </row>
    <row r="86" spans="1:4">
      <c s="3" r="A86" t="s">
        <v>460</v>
      </c>
    </row>
    <row r="87" spans="1:4">
      <c s="4" r="A87" t="s">
        <v>36</v>
      </c>
      <c s="6" r="B87" t="n">
        <v>6179</v>
      </c>
      <c s="6" r="C87" t="n">
        <v>6662</v>
      </c>
    </row>
    <row r="88" spans="1:4">
      <c s="4" r="A88" t="s">
        <v>479</v>
      </c>
    </row>
    <row r="89" spans="1:4">
      <c s="3" r="A89" t="s">
        <v>460</v>
      </c>
    </row>
    <row r="90" spans="1:4">
      <c s="4" r="A90" t="s">
        <v>36</v>
      </c>
      <c s="6" r="B90" t="n">
        <v>4430</v>
      </c>
      <c s="6" r="C90" t="n">
        <v>4590</v>
      </c>
    </row>
    <row r="91" spans="1:4">
      <c s="4" r="A91" t="s">
        <v>480</v>
      </c>
    </row>
    <row r="92" spans="1:4">
      <c s="3" r="A92" t="s">
        <v>460</v>
      </c>
    </row>
    <row r="93" spans="1:4">
      <c s="4" r="A93" t="s">
        <v>36</v>
      </c>
      <c s="6" r="B93" t="n">
        <v>17</v>
      </c>
      <c s="6" r="C93" t="n">
        <v>7</v>
      </c>
    </row>
    <row r="94" spans="1:4">
      <c s="4" r="A94" t="s">
        <v>452</v>
      </c>
    </row>
    <row r="95" spans="1:4">
      <c s="3" r="A95" t="s">
        <v>460</v>
      </c>
    </row>
    <row r="96" spans="1:4">
      <c s="4" r="A96" t="s">
        <v>36</v>
      </c>
      <c s="6" r="B96" t="n">
        <v>127878</v>
      </c>
      <c s="6" r="C96" t="n">
        <v>129506</v>
      </c>
    </row>
    <row r="97" spans="1:4">
      <c s="4" r="A97" t="s">
        <v>481</v>
      </c>
    </row>
    <row r="98" spans="1:4">
      <c s="3" r="A98" t="s">
        <v>460</v>
      </c>
    </row>
    <row r="99" spans="1:4">
      <c s="4" r="A99" t="s">
        <v>36</v>
      </c>
      <c s="6" r="B99" t="n">
        <v>119946</v>
      </c>
      <c s="6" r="C99" t="n">
        <v>121283</v>
      </c>
    </row>
    <row r="100" spans="1:4">
      <c s="4" r="A100" t="s">
        <v>482</v>
      </c>
    </row>
    <row r="101" spans="1:4">
      <c s="3" r="A101" t="s">
        <v>460</v>
      </c>
    </row>
    <row r="102" spans="1:4">
      <c s="4" r="A102" t="s">
        <v>36</v>
      </c>
      <c s="6" r="B102" t="n">
        <v>4127</v>
      </c>
      <c s="6" r="C102" t="n">
        <v>4345</v>
      </c>
    </row>
    <row r="103" spans="1:4">
      <c s="4" r="A103" t="s">
        <v>483</v>
      </c>
    </row>
    <row r="104" spans="1:4">
      <c s="3" r="A104" t="s">
        <v>460</v>
      </c>
    </row>
    <row r="105" spans="1:4">
      <c s="4" r="A105" t="s">
        <v>36</v>
      </c>
      <c s="6" r="B105" t="n">
        <v>3805</v>
      </c>
      <c s="6" r="C105" t="n">
        <v>3878</v>
      </c>
    </row>
    <row r="106" spans="1:4">
      <c s="4" r="A106" t="s">
        <v>484</v>
      </c>
    </row>
    <row r="107" spans="1:4">
      <c s="3" r="A107" t="s">
        <v>460</v>
      </c>
    </row>
    <row r="108" spans="1:4">
      <c s="4" r="A108" t="s">
        <v>36</v>
      </c>
      <c s="6" r="B108" t="n">
        <v>0</v>
      </c>
      <c s="6" r="C108" t="n">
        <v>0</v>
      </c>
    </row>
    <row r="109" spans="1:4">
      <c s="4" r="A109" t="s">
        <v>453</v>
      </c>
    </row>
    <row r="110" spans="1:4">
      <c s="3" r="A110" t="s">
        <v>460</v>
      </c>
    </row>
    <row r="111" spans="1:4">
      <c s="4" r="A111" t="s">
        <v>36</v>
      </c>
      <c s="6" r="B111" t="n">
        <v>19526</v>
      </c>
      <c s="6" r="C111" t="n">
        <v>19035</v>
      </c>
    </row>
    <row r="112" spans="1:4">
      <c s="4" r="A112" t="s">
        <v>485</v>
      </c>
    </row>
    <row r="113" spans="1:4">
      <c s="3" r="A113" t="s">
        <v>460</v>
      </c>
    </row>
    <row r="114" spans="1:4">
      <c s="4" r="A114" t="s">
        <v>36</v>
      </c>
      <c s="6" r="B114" t="n">
        <v>18080</v>
      </c>
      <c s="6" r="C114" t="n">
        <v>17358</v>
      </c>
    </row>
    <row r="115" spans="1:4">
      <c s="4" r="A115" t="s">
        <v>486</v>
      </c>
    </row>
    <row r="116" spans="1:4">
      <c s="3" r="A116" t="s">
        <v>460</v>
      </c>
    </row>
    <row r="117" spans="1:4">
      <c s="4" r="A117" t="s">
        <v>36</v>
      </c>
      <c s="6" r="B117" t="n">
        <v>1250</v>
      </c>
      <c s="6" r="C117" t="n">
        <v>1469</v>
      </c>
    </row>
    <row r="118" spans="1:4">
      <c s="4" r="A118" t="s">
        <v>487</v>
      </c>
    </row>
    <row r="119" spans="1:4">
      <c s="3" r="A119" t="s">
        <v>460</v>
      </c>
    </row>
    <row r="120" spans="1:4">
      <c s="4" r="A120" t="s">
        <v>36</v>
      </c>
      <c s="6" r="B120" t="n">
        <v>186</v>
      </c>
      <c s="6" r="C120" t="n">
        <v>208</v>
      </c>
    </row>
    <row r="121" spans="1:4">
      <c s="4" r="A121" t="s">
        <v>488</v>
      </c>
    </row>
    <row r="122" spans="1:4">
      <c s="3" r="A122" t="s">
        <v>460</v>
      </c>
    </row>
    <row r="123" spans="1:4">
      <c s="4" r="A123" t="s">
        <v>36</v>
      </c>
      <c s="6" r="B123" t="n">
        <v>10</v>
      </c>
      <c s="6" r="C123" t="n">
        <v>0</v>
      </c>
    </row>
    <row r="124" spans="1:4">
      <c s="4" r="A124" t="s">
        <v>454</v>
      </c>
    </row>
    <row r="125" spans="1:4">
      <c s="3" r="A125" t="s">
        <v>460</v>
      </c>
    </row>
    <row r="126" spans="1:4">
      <c s="4" r="A126" t="s">
        <v>36</v>
      </c>
      <c s="6" r="B126" t="n">
        <v>59351</v>
      </c>
      <c s="6" r="C126" t="n">
        <v>54899</v>
      </c>
    </row>
    <row r="127" spans="1:4">
      <c s="4" r="A127" t="s">
        <v>489</v>
      </c>
    </row>
    <row r="128" spans="1:4">
      <c s="3" r="A128" t="s">
        <v>460</v>
      </c>
    </row>
    <row r="129" spans="1:4">
      <c s="4" r="A129" t="s">
        <v>36</v>
      </c>
      <c s="6" r="B129" t="n">
        <v>58103</v>
      </c>
      <c s="6" r="C129" t="n">
        <v>53540</v>
      </c>
    </row>
    <row r="130" spans="1:4">
      <c s="4" r="A130" t="s">
        <v>490</v>
      </c>
    </row>
    <row r="131" spans="1:4">
      <c s="3" r="A131" t="s">
        <v>460</v>
      </c>
    </row>
    <row r="132" spans="1:4">
      <c s="4" r="A132" t="s">
        <v>36</v>
      </c>
      <c s="6" r="B132" t="n">
        <v>802</v>
      </c>
      <c s="6" r="C132" t="n">
        <v>848</v>
      </c>
    </row>
    <row r="133" spans="1:4">
      <c s="4" r="A133" t="s">
        <v>491</v>
      </c>
    </row>
    <row r="134" spans="1:4">
      <c s="3" r="A134" t="s">
        <v>460</v>
      </c>
    </row>
    <row r="135" spans="1:4">
      <c s="4" r="A135" t="s">
        <v>36</v>
      </c>
      <c s="6" r="B135" t="n">
        <v>439</v>
      </c>
      <c s="6" r="C135" t="n">
        <v>504</v>
      </c>
    </row>
    <row r="136" spans="1:4">
      <c s="4" r="A136" t="s">
        <v>492</v>
      </c>
    </row>
    <row r="137" spans="1:4">
      <c s="3" r="A137" t="s">
        <v>460</v>
      </c>
    </row>
    <row r="138" spans="1:4">
      <c s="4" r="A138" t="s">
        <v>36</v>
      </c>
      <c s="6" r="B138" t="n">
        <v>7</v>
      </c>
      <c s="6" r="C138" t="n">
        <v>7</v>
      </c>
    </row>
    <row r="139" spans="1:4">
      <c s="4" r="A139" t="s">
        <v>455</v>
      </c>
    </row>
    <row r="140" spans="1:4">
      <c s="3" r="A140" t="s">
        <v>460</v>
      </c>
    </row>
    <row r="141" spans="1:4">
      <c s="4" r="A141" t="s">
        <v>36</v>
      </c>
      <c s="6" r="B141" t="n">
        <v>7439</v>
      </c>
      <c s="6" r="C141" t="n">
        <v>9081</v>
      </c>
    </row>
    <row r="142" spans="1:4">
      <c s="4" r="A142" t="s">
        <v>493</v>
      </c>
    </row>
    <row r="143" spans="1:4">
      <c s="3" r="A143" t="s">
        <v>460</v>
      </c>
    </row>
    <row r="144" spans="1:4">
      <c s="4" r="A144" t="s">
        <v>36</v>
      </c>
      <c s="6" r="B144" t="n">
        <v>7439</v>
      </c>
      <c s="6" r="C144" t="n">
        <v>9081</v>
      </c>
    </row>
    <row r="145" spans="1:4">
      <c s="4" r="A145" t="s">
        <v>494</v>
      </c>
    </row>
    <row r="146" spans="1:4">
      <c s="3" r="A146" t="s">
        <v>460</v>
      </c>
    </row>
    <row r="147" spans="1:4">
      <c s="4" r="A147" t="s">
        <v>36</v>
      </c>
      <c s="6" r="B147" t="n">
        <v>0</v>
      </c>
      <c s="6" r="C147" t="n">
        <v>0</v>
      </c>
    </row>
    <row r="148" spans="1:4">
      <c s="4" r="A148" t="s">
        <v>495</v>
      </c>
    </row>
    <row r="149" spans="1:4">
      <c s="3" r="A149" t="s">
        <v>460</v>
      </c>
    </row>
    <row r="150" spans="1:4">
      <c s="4" r="A150" t="s">
        <v>36</v>
      </c>
      <c s="6" r="B150" t="n">
        <v>0</v>
      </c>
      <c s="6" r="C150" t="n">
        <v>0</v>
      </c>
    </row>
    <row r="151" spans="1:4">
      <c s="4" r="A151" t="s">
        <v>496</v>
      </c>
    </row>
    <row r="152" spans="1:4">
      <c s="3" r="A152" t="s">
        <v>460</v>
      </c>
    </row>
    <row r="153" spans="1:4">
      <c s="4" r="A153" t="s">
        <v>36</v>
      </c>
      <c s="6" r="B153" t="n">
        <v>0</v>
      </c>
      <c s="6" r="C153" t="n">
        <v>0</v>
      </c>
    </row>
    <row r="154" spans="1:4">
      <c s="4" r="A154" t="s">
        <v>456</v>
      </c>
    </row>
    <row r="155" spans="1:4">
      <c s="3" r="A155" t="s">
        <v>460</v>
      </c>
    </row>
    <row r="156" spans="1:4">
      <c s="4" r="A156" t="s">
        <v>36</v>
      </c>
      <c s="6" r="B156" t="n">
        <v>28660</v>
      </c>
      <c s="6" r="C156" t="n">
        <v>28349</v>
      </c>
    </row>
    <row r="157" spans="1:4">
      <c s="4" r="A157" t="s">
        <v>497</v>
      </c>
    </row>
    <row r="158" spans="1:4">
      <c s="3" r="A158" t="s">
        <v>460</v>
      </c>
    </row>
    <row r="159" spans="1:4">
      <c s="4" r="A159" t="s">
        <v>36</v>
      </c>
      <c s="6" r="B159" t="n">
        <v>27952</v>
      </c>
      <c s="6" r="C159" t="n">
        <v>27620</v>
      </c>
    </row>
    <row r="160" spans="1:4">
      <c s="4" r="A160" t="s">
        <v>498</v>
      </c>
    </row>
    <row r="161" spans="1:4">
      <c s="3" r="A161" t="s">
        <v>460</v>
      </c>
    </row>
    <row r="162" spans="1:4">
      <c s="4" r="A162" t="s">
        <v>36</v>
      </c>
      <c s="6" r="B162" t="n">
        <v>285</v>
      </c>
      <c s="6" r="C162" t="n">
        <v>213</v>
      </c>
    </row>
    <row r="163" spans="1:4">
      <c s="4" r="A163" t="s">
        <v>499</v>
      </c>
    </row>
    <row r="164" spans="1:4">
      <c s="3" r="A164" t="s">
        <v>460</v>
      </c>
    </row>
    <row r="165" spans="1:4">
      <c s="4" r="A165" t="s">
        <v>36</v>
      </c>
      <c s="6" r="B165" t="n">
        <v>214</v>
      </c>
      <c s="6" r="C165" t="n">
        <v>302</v>
      </c>
    </row>
    <row r="166" spans="1:4">
      <c s="4" r="A166" t="s">
        <v>500</v>
      </c>
    </row>
    <row r="167" spans="1:4">
      <c s="3" r="A167" t="s">
        <v>460</v>
      </c>
    </row>
    <row r="168" spans="1:4">
      <c s="4" r="A168" t="s">
        <v>36</v>
      </c>
      <c s="6" r="B168" t="n">
        <v>209</v>
      </c>
      <c s="6" r="C168" t="n">
        <v>214</v>
      </c>
    </row>
    <row r="169" spans="1:4">
      <c s="4" r="A169" t="s">
        <v>457</v>
      </c>
    </row>
    <row r="170" spans="1:4">
      <c s="3" r="A170" t="s">
        <v>460</v>
      </c>
    </row>
    <row r="171" spans="1:4">
      <c s="4" r="A171" t="s">
        <v>36</v>
      </c>
      <c s="6" r="B171" t="n">
        <v>23472</v>
      </c>
      <c s="6" r="C171" t="n">
        <v>23463</v>
      </c>
    </row>
    <row r="172" spans="1:4">
      <c s="4" r="A172" t="s">
        <v>501</v>
      </c>
    </row>
    <row r="173" spans="1:4">
      <c s="3" r="A173" t="s">
        <v>460</v>
      </c>
    </row>
    <row r="174" spans="1:4">
      <c s="4" r="A174" t="s">
        <v>36</v>
      </c>
      <c s="6" r="B174" t="n">
        <v>22856</v>
      </c>
      <c s="6" r="C174" t="n">
        <v>22780</v>
      </c>
    </row>
    <row r="175" spans="1:4">
      <c s="4" r="A175" t="s">
        <v>502</v>
      </c>
    </row>
    <row r="176" spans="1:4">
      <c s="3" r="A176" t="s">
        <v>460</v>
      </c>
    </row>
    <row r="177" spans="1:4">
      <c s="4" r="A177" t="s">
        <v>36</v>
      </c>
      <c s="6" r="B177" t="n">
        <v>206</v>
      </c>
      <c s="6" r="C177" t="n">
        <v>182</v>
      </c>
    </row>
    <row r="178" spans="1:4">
      <c s="4" r="A178" t="s">
        <v>503</v>
      </c>
    </row>
    <row r="179" spans="1:4">
      <c s="3" r="A179" t="s">
        <v>460</v>
      </c>
    </row>
    <row r="180" spans="1:4">
      <c s="4" r="A180" t="s">
        <v>36</v>
      </c>
      <c s="6" r="B180" t="n">
        <v>201</v>
      </c>
      <c s="6" r="C180" t="n">
        <v>287</v>
      </c>
    </row>
    <row r="181" spans="1:4">
      <c s="4" r="A181" t="s">
        <v>504</v>
      </c>
    </row>
    <row r="182" spans="1:4">
      <c s="3" r="A182" t="s">
        <v>460</v>
      </c>
    </row>
    <row r="183" spans="1:4">
      <c s="4" r="A183" t="s">
        <v>36</v>
      </c>
      <c s="6" r="B183" t="n">
        <v>209</v>
      </c>
      <c s="6" r="C183" t="n">
        <v>214</v>
      </c>
    </row>
    <row r="184" spans="1:4">
      <c s="4" r="A184" t="s">
        <v>458</v>
      </c>
    </row>
    <row r="185" spans="1:4">
      <c s="3" r="A185" t="s">
        <v>460</v>
      </c>
    </row>
    <row r="186" spans="1:4">
      <c s="4" r="A186" t="s">
        <v>36</v>
      </c>
      <c s="6" r="B186" t="n">
        <v>5188</v>
      </c>
      <c s="6" r="C186" t="n">
        <v>4886</v>
      </c>
    </row>
    <row r="187" spans="1:4">
      <c s="4" r="A187" t="s">
        <v>505</v>
      </c>
    </row>
    <row r="188" spans="1:4">
      <c s="3" r="A188" t="s">
        <v>460</v>
      </c>
    </row>
    <row r="189" spans="1:4">
      <c s="4" r="A189" t="s">
        <v>36</v>
      </c>
      <c s="6" r="B189" t="n">
        <v>5096</v>
      </c>
      <c s="6" r="C189" t="n">
        <v>4840</v>
      </c>
    </row>
    <row r="190" spans="1:4">
      <c s="4" r="A190" t="s">
        <v>506</v>
      </c>
    </row>
    <row r="191" spans="1:4">
      <c s="3" r="A191" t="s">
        <v>460</v>
      </c>
    </row>
    <row r="192" spans="1:4">
      <c s="4" r="A192" t="s">
        <v>36</v>
      </c>
      <c s="6" r="B192" t="n">
        <v>79</v>
      </c>
      <c s="6" r="C192" t="n">
        <v>31</v>
      </c>
    </row>
    <row r="193" spans="1:4">
      <c s="4" r="A193" t="s">
        <v>507</v>
      </c>
    </row>
    <row r="194" spans="1:4">
      <c s="3" r="A194" t="s">
        <v>460</v>
      </c>
    </row>
    <row r="195" spans="1:4">
      <c s="4" r="A195" t="s">
        <v>36</v>
      </c>
      <c s="6" r="B195" t="n">
        <v>13</v>
      </c>
      <c s="6" r="C195" t="n">
        <v>15</v>
      </c>
    </row>
    <row r="196" spans="1:4">
      <c s="4" r="A196" t="s">
        <v>508</v>
      </c>
    </row>
    <row r="197" spans="1:4">
      <c s="3" r="A197" t="s">
        <v>460</v>
      </c>
    </row>
    <row r="198" spans="1:4">
      <c s="4" r="A198" t="s">
        <v>36</v>
      </c>
      <c s="7" r="B198" t="n">
        <v>0</v>
      </c>
      <c s="7" r="C198"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s="1" r="A1" t="s">
        <v>509</v>
      </c>
      <c s="2" r="B1" t="s">
        <v>1</v>
      </c>
    </row>
    <row r="2" spans="1:4">
      <c s="2" r="B2" t="s">
        <v>510</v>
      </c>
      <c s="2" r="C2" t="s">
        <v>511</v>
      </c>
      <c s="2" r="D2" t="s">
        <v>435</v>
      </c>
    </row>
    <row r="3" spans="1:4">
      <c s="3" r="A3" t="s">
        <v>512</v>
      </c>
    </row>
    <row r="4" spans="1:4">
      <c s="4" r="A4" t="s">
        <v>513</v>
      </c>
      <c s="7" r="B4" t="n">
        <v>8293000</v>
      </c>
      <c s="7" r="D4" t="n">
        <v>8872000</v>
      </c>
    </row>
    <row r="5" spans="1:4">
      <c s="4" r="A5" t="s">
        <v>514</v>
      </c>
      <c s="6" r="B5" t="n">
        <v>426040000</v>
      </c>
      <c s="6" r="D5" t="n">
        <v>421714000</v>
      </c>
    </row>
    <row r="6" spans="1:4">
      <c s="4" r="A6" t="s">
        <v>515</v>
      </c>
      <c s="6" r="B6" t="n">
        <v>434333000</v>
      </c>
      <c s="7" r="C6" t="n">
        <v>390573000</v>
      </c>
      <c s="6" r="D6" t="n">
        <v>430586000</v>
      </c>
    </row>
    <row r="7" spans="1:4">
      <c s="3" r="A7" t="s">
        <v>516</v>
      </c>
    </row>
    <row r="8" spans="1:4">
      <c s="4" r="A8" t="s">
        <v>517</v>
      </c>
      <c s="6" r="B8" t="n">
        <v>5000000</v>
      </c>
      <c s="6" r="D8" t="n">
        <v>5318000</v>
      </c>
    </row>
    <row r="9" spans="1:4">
      <c s="4" r="A9" t="s">
        <v>518</v>
      </c>
      <c s="7" r="B9" t="n">
        <v>0</v>
      </c>
      <c s="6" r="D9" t="n">
        <v>0</v>
      </c>
    </row>
    <row r="10" spans="1:4">
      <c s="4" r="A10" t="s">
        <v>519</v>
      </c>
      <c s="6" r="B10" t="n">
        <v>0</v>
      </c>
      <c s="6" r="C10" t="n">
        <v>1</v>
      </c>
    </row>
    <row r="11" spans="1:4">
      <c s="4" r="A11" t="s">
        <v>520</v>
      </c>
      <c s="6" r="B11" t="n">
        <v>0</v>
      </c>
      <c s="6" r="C11" t="n">
        <v>0</v>
      </c>
    </row>
    <row r="12" spans="1:4">
      <c s="4" r="A12" t="s">
        <v>521</v>
      </c>
    </row>
    <row r="13" spans="1:4">
      <c s="3" r="A13" t="s">
        <v>512</v>
      </c>
    </row>
    <row r="14" spans="1:4">
      <c s="4" r="A14" t="s">
        <v>513</v>
      </c>
      <c s="7" r="B14" t="n">
        <v>2208000</v>
      </c>
      <c s="6" r="D14" t="n">
        <v>2380000</v>
      </c>
    </row>
    <row r="15" spans="1:4">
      <c s="4" r="A15" t="s">
        <v>522</v>
      </c>
    </row>
    <row r="16" spans="1:4">
      <c s="3" r="A16" t="s">
        <v>512</v>
      </c>
    </row>
    <row r="17" spans="1:4">
      <c s="4" r="A17" t="s">
        <v>513</v>
      </c>
      <c s="6" r="B17" t="n">
        <v>1085000</v>
      </c>
      <c s="6" r="D17" t="n">
        <v>1174000</v>
      </c>
    </row>
    <row r="18" spans="1:4">
      <c s="4" r="A18" t="s">
        <v>523</v>
      </c>
    </row>
    <row r="19" spans="1:4">
      <c s="3" r="A19" t="s">
        <v>512</v>
      </c>
    </row>
    <row r="20" spans="1:4">
      <c s="4" r="A20" t="s">
        <v>513</v>
      </c>
      <c s="6" r="B20" t="n">
        <v>5000000</v>
      </c>
      <c s="6" r="D20" t="n">
        <v>5318000</v>
      </c>
    </row>
    <row r="21" spans="1:4">
      <c s="4" r="A21" t="s">
        <v>441</v>
      </c>
    </row>
    <row r="22" spans="1:4">
      <c s="3" r="A22" t="s">
        <v>512</v>
      </c>
    </row>
    <row r="23" spans="1:4">
      <c s="4" r="A23" t="s">
        <v>515</v>
      </c>
      <c s="6" r="B23" t="n">
        <v>187221000</v>
      </c>
      <c s="7" r="C23" t="n">
        <v>173576000</v>
      </c>
    </row>
    <row r="24" spans="1:4">
      <c s="4" r="A24" t="s">
        <v>442</v>
      </c>
    </row>
    <row r="25" spans="1:4">
      <c s="3" r="A25" t="s">
        <v>512</v>
      </c>
    </row>
    <row r="26" spans="1:4">
      <c s="4" r="A26" t="s">
        <v>515</v>
      </c>
      <c s="6" r="B26" t="n">
        <v>127878000</v>
      </c>
      <c s="6" r="C26" t="n">
        <v>125651000</v>
      </c>
    </row>
    <row r="27" spans="1:4">
      <c s="4" r="A27" t="s">
        <v>443</v>
      </c>
    </row>
    <row r="28" spans="1:4">
      <c s="3" r="A28" t="s">
        <v>512</v>
      </c>
    </row>
    <row r="29" spans="1:4">
      <c s="4" r="A29" t="s">
        <v>515</v>
      </c>
      <c s="6" r="B29" t="n">
        <v>59351000</v>
      </c>
      <c s="6" r="C29" t="n">
        <v>35207000</v>
      </c>
    </row>
    <row r="30" spans="1:4">
      <c s="4" r="A30" t="s">
        <v>444</v>
      </c>
    </row>
    <row r="31" spans="1:4">
      <c s="3" r="A31" t="s">
        <v>512</v>
      </c>
    </row>
    <row r="32" spans="1:4">
      <c s="4" r="A32" t="s">
        <v>515</v>
      </c>
      <c s="6" r="B32" t="n">
        <v>7439000</v>
      </c>
      <c s="6" r="C32" t="n">
        <v>9382000</v>
      </c>
    </row>
    <row r="33" spans="1:4">
      <c s="4" r="A33" t="s">
        <v>445</v>
      </c>
    </row>
    <row r="34" spans="1:4">
      <c s="3" r="A34" t="s">
        <v>512</v>
      </c>
    </row>
    <row r="35" spans="1:4">
      <c s="4" r="A35" t="s">
        <v>515</v>
      </c>
      <c s="6" r="B35" t="n">
        <v>23472000</v>
      </c>
      <c s="6" r="C35" t="n">
        <v>22308000</v>
      </c>
    </row>
    <row r="36" spans="1:4">
      <c s="4" r="A36" t="s">
        <v>446</v>
      </c>
    </row>
    <row r="37" spans="1:4">
      <c s="3" r="A37" t="s">
        <v>512</v>
      </c>
    </row>
    <row r="38" spans="1:4">
      <c s="4" r="A38" t="s">
        <v>515</v>
      </c>
      <c s="6" r="B38" t="n">
        <v>5188000</v>
      </c>
      <c s="7" r="C38" t="n">
        <v>4107000</v>
      </c>
    </row>
    <row r="39" spans="1:4">
      <c s="4" r="A39" t="s">
        <v>447</v>
      </c>
    </row>
    <row r="40" spans="1:4">
      <c s="3" r="A40" t="s">
        <v>512</v>
      </c>
    </row>
    <row r="41" spans="1:4">
      <c s="4" r="A41" t="s">
        <v>513</v>
      </c>
      <c s="6" r="B41" t="n">
        <v>3062000</v>
      </c>
      <c s="6" r="D41" t="n">
        <v>3638000</v>
      </c>
    </row>
    <row r="42" spans="1:4">
      <c s="4" r="A42" t="s">
        <v>514</v>
      </c>
      <c s="6" r="B42" t="n">
        <v>188417000</v>
      </c>
      <c s="6" r="D42" t="n">
        <v>186078000</v>
      </c>
    </row>
    <row r="43" spans="1:4">
      <c s="4" r="A43" t="s">
        <v>515</v>
      </c>
      <c s="6" r="B43" t="n">
        <v>191479000</v>
      </c>
      <c s="6" r="D43" t="n">
        <v>189716000</v>
      </c>
    </row>
    <row r="44" spans="1:4">
      <c s="3" r="A44" t="s">
        <v>516</v>
      </c>
    </row>
    <row r="45" spans="1:4">
      <c s="4" r="A45" t="s">
        <v>517</v>
      </c>
      <c s="6" r="B45" t="n">
        <v>1666000</v>
      </c>
      <c s="6" r="D45" t="n">
        <v>1715000</v>
      </c>
    </row>
    <row r="46" spans="1:4">
      <c s="4" r="A46" t="s">
        <v>524</v>
      </c>
    </row>
    <row r="47" spans="1:4">
      <c s="3" r="A47" t="s">
        <v>512</v>
      </c>
    </row>
    <row r="48" spans="1:4">
      <c s="4" r="A48" t="s">
        <v>513</v>
      </c>
      <c s="6" r="B48" t="n">
        <v>1026000</v>
      </c>
      <c s="6" r="D48" t="n">
        <v>1115000</v>
      </c>
    </row>
    <row r="49" spans="1:4">
      <c s="4" r="A49" t="s">
        <v>525</v>
      </c>
    </row>
    <row r="50" spans="1:4">
      <c s="3" r="A50" t="s">
        <v>512</v>
      </c>
    </row>
    <row r="51" spans="1:4">
      <c s="4" r="A51" t="s">
        <v>513</v>
      </c>
      <c s="6" r="B51" t="n">
        <v>370000</v>
      </c>
      <c s="6" r="D51" t="n">
        <v>808000</v>
      </c>
    </row>
    <row r="52" spans="1:4">
      <c s="4" r="A52" t="s">
        <v>526</v>
      </c>
    </row>
    <row r="53" spans="1:4">
      <c s="3" r="A53" t="s">
        <v>512</v>
      </c>
    </row>
    <row r="54" spans="1:4">
      <c s="4" r="A54" t="s">
        <v>513</v>
      </c>
      <c s="6" r="B54" t="n">
        <v>1666000</v>
      </c>
      <c s="6" r="D54" t="n">
        <v>1715000</v>
      </c>
    </row>
    <row r="55" spans="1:4">
      <c s="4" r="A55" t="s">
        <v>449</v>
      </c>
    </row>
    <row r="56" spans="1:4">
      <c s="3" r="A56" t="s">
        <v>512</v>
      </c>
    </row>
    <row r="57" spans="1:4">
      <c s="4" r="A57" t="s">
        <v>513</v>
      </c>
      <c s="6" r="B57" t="n">
        <v>3062000</v>
      </c>
      <c s="6" r="D57" t="n">
        <v>3638000</v>
      </c>
    </row>
    <row r="58" spans="1:4">
      <c s="4" r="A58" t="s">
        <v>514</v>
      </c>
      <c s="6" r="B58" t="n">
        <v>184159000</v>
      </c>
      <c s="6" r="D58" t="n">
        <v>178154000</v>
      </c>
    </row>
    <row r="59" spans="1:4">
      <c s="4" r="A59" t="s">
        <v>515</v>
      </c>
      <c s="6" r="B59" t="n">
        <v>187221000</v>
      </c>
      <c s="6" r="D59" t="n">
        <v>181792000</v>
      </c>
    </row>
    <row r="60" spans="1:4">
      <c s="3" r="A60" t="s">
        <v>516</v>
      </c>
    </row>
    <row r="61" spans="1:4">
      <c s="4" r="A61" t="s">
        <v>517</v>
      </c>
      <c s="6" r="B61" t="n">
        <v>1666000</v>
      </c>
      <c s="6" r="D61" t="n">
        <v>1715000</v>
      </c>
    </row>
    <row r="62" spans="1:4">
      <c s="4" r="A62" t="s">
        <v>527</v>
      </c>
    </row>
    <row r="63" spans="1:4">
      <c s="3" r="A63" t="s">
        <v>512</v>
      </c>
    </row>
    <row r="64" spans="1:4">
      <c s="4" r="A64" t="s">
        <v>513</v>
      </c>
      <c s="6" r="B64" t="n">
        <v>1026000</v>
      </c>
      <c s="6" r="D64" t="n">
        <v>1115000</v>
      </c>
    </row>
    <row r="65" spans="1:4">
      <c s="4" r="A65" t="s">
        <v>528</v>
      </c>
    </row>
    <row r="66" spans="1:4">
      <c s="3" r="A66" t="s">
        <v>512</v>
      </c>
    </row>
    <row r="67" spans="1:4">
      <c s="4" r="A67" t="s">
        <v>513</v>
      </c>
      <c s="6" r="B67" t="n">
        <v>370000</v>
      </c>
      <c s="6" r="D67" t="n">
        <v>808000</v>
      </c>
    </row>
    <row r="68" spans="1:4">
      <c s="4" r="A68" t="s">
        <v>529</v>
      </c>
    </row>
    <row r="69" spans="1:4">
      <c s="3" r="A69" t="s">
        <v>512</v>
      </c>
    </row>
    <row r="70" spans="1:4">
      <c s="4" r="A70" t="s">
        <v>513</v>
      </c>
      <c s="6" r="B70" t="n">
        <v>1666000</v>
      </c>
      <c s="6" r="D70" t="n">
        <v>1715000</v>
      </c>
    </row>
    <row r="71" spans="1:4">
      <c s="4" r="A71" t="s">
        <v>450</v>
      </c>
    </row>
    <row r="72" spans="1:4">
      <c s="3" r="A72" t="s">
        <v>512</v>
      </c>
    </row>
    <row r="73" spans="1:4">
      <c s="4" r="A73" t="s">
        <v>513</v>
      </c>
      <c s="6" r="B73" t="n">
        <v>0</v>
      </c>
      <c s="6" r="D73" t="n">
        <v>0</v>
      </c>
    </row>
    <row r="74" spans="1:4">
      <c s="4" r="A74" t="s">
        <v>514</v>
      </c>
      <c s="6" r="B74" t="n">
        <v>4258000</v>
      </c>
      <c s="6" r="D74" t="n">
        <v>7924000</v>
      </c>
    </row>
    <row r="75" spans="1:4">
      <c s="4" r="A75" t="s">
        <v>515</v>
      </c>
      <c s="6" r="B75" t="n">
        <v>4258000</v>
      </c>
      <c s="6" r="D75" t="n">
        <v>7924000</v>
      </c>
    </row>
    <row r="76" spans="1:4">
      <c s="4" r="A76" t="s">
        <v>530</v>
      </c>
    </row>
    <row r="77" spans="1:4">
      <c s="3" r="A77" t="s">
        <v>512</v>
      </c>
    </row>
    <row r="78" spans="1:4">
      <c s="4" r="A78" t="s">
        <v>513</v>
      </c>
      <c s="6" r="B78" t="n">
        <v>0</v>
      </c>
      <c s="6" r="D78" t="n">
        <v>0</v>
      </c>
    </row>
    <row r="79" spans="1:4">
      <c s="4" r="A79" t="s">
        <v>531</v>
      </c>
    </row>
    <row r="80" spans="1:4">
      <c s="3" r="A80" t="s">
        <v>512</v>
      </c>
    </row>
    <row r="81" spans="1:4">
      <c s="4" r="A81" t="s">
        <v>513</v>
      </c>
      <c s="6" r="B81" t="n">
        <v>0</v>
      </c>
      <c s="6" r="D81" t="n">
        <v>0</v>
      </c>
    </row>
    <row r="82" spans="1:4">
      <c s="4" r="A82" t="s">
        <v>532</v>
      </c>
    </row>
    <row r="83" spans="1:4">
      <c s="3" r="A83" t="s">
        <v>512</v>
      </c>
    </row>
    <row r="84" spans="1:4">
      <c s="4" r="A84" t="s">
        <v>513</v>
      </c>
      <c s="6" r="B84" t="n">
        <v>0</v>
      </c>
      <c s="6" r="D84" t="n">
        <v>0</v>
      </c>
    </row>
    <row r="85" spans="1:4">
      <c s="4" r="A85" t="s">
        <v>451</v>
      </c>
    </row>
    <row r="86" spans="1:4">
      <c s="3" r="A86" t="s">
        <v>512</v>
      </c>
    </row>
    <row r="87" spans="1:4">
      <c s="4" r="A87" t="s">
        <v>513</v>
      </c>
      <c s="6" r="B87" t="n">
        <v>4682000</v>
      </c>
      <c s="6" r="D87" t="n">
        <v>4708000</v>
      </c>
    </row>
    <row r="88" spans="1:4">
      <c s="4" r="A88" t="s">
        <v>514</v>
      </c>
      <c s="6" r="B88" t="n">
        <v>209512000</v>
      </c>
      <c s="6" r="D88" t="n">
        <v>207813000</v>
      </c>
    </row>
    <row r="89" spans="1:4">
      <c s="4" r="A89" t="s">
        <v>515</v>
      </c>
      <c s="6" r="B89" t="n">
        <v>214194000</v>
      </c>
      <c s="6" r="D89" t="n">
        <v>212521000</v>
      </c>
    </row>
    <row r="90" spans="1:4">
      <c s="3" r="A90" t="s">
        <v>516</v>
      </c>
    </row>
    <row r="91" spans="1:4">
      <c s="4" r="A91" t="s">
        <v>517</v>
      </c>
      <c s="6" r="B91" t="n">
        <v>3040000</v>
      </c>
      <c s="6" r="D91" t="n">
        <v>3238000</v>
      </c>
    </row>
    <row r="92" spans="1:4">
      <c s="4" r="A92" t="s">
        <v>533</v>
      </c>
    </row>
    <row r="93" spans="1:4">
      <c s="3" r="A93" t="s">
        <v>512</v>
      </c>
    </row>
    <row r="94" spans="1:4">
      <c s="4" r="A94" t="s">
        <v>513</v>
      </c>
      <c s="6" r="B94" t="n">
        <v>1046000</v>
      </c>
      <c s="6" r="D94" t="n">
        <v>1119000</v>
      </c>
    </row>
    <row r="95" spans="1:4">
      <c s="4" r="A95" t="s">
        <v>534</v>
      </c>
    </row>
    <row r="96" spans="1:4">
      <c s="3" r="A96" t="s">
        <v>512</v>
      </c>
    </row>
    <row r="97" spans="1:4">
      <c s="4" r="A97" t="s">
        <v>513</v>
      </c>
      <c s="6" r="B97" t="n">
        <v>596000</v>
      </c>
      <c s="6" r="D97" t="n">
        <v>351000</v>
      </c>
    </row>
    <row r="98" spans="1:4">
      <c s="4" r="A98" t="s">
        <v>535</v>
      </c>
    </row>
    <row r="99" spans="1:4">
      <c s="3" r="A99" t="s">
        <v>512</v>
      </c>
    </row>
    <row r="100" spans="1:4">
      <c s="4" r="A100" t="s">
        <v>513</v>
      </c>
      <c s="6" r="B100" t="n">
        <v>3040000</v>
      </c>
      <c s="6" r="D100" t="n">
        <v>3238000</v>
      </c>
    </row>
    <row r="101" spans="1:4">
      <c s="4" r="A101" t="s">
        <v>452</v>
      </c>
    </row>
    <row r="102" spans="1:4">
      <c s="3" r="A102" t="s">
        <v>512</v>
      </c>
    </row>
    <row r="103" spans="1:4">
      <c s="4" r="A103" t="s">
        <v>513</v>
      </c>
      <c s="6" r="B103" t="n">
        <v>3945000</v>
      </c>
      <c s="6" r="D103" t="n">
        <v>3769000</v>
      </c>
    </row>
    <row r="104" spans="1:4">
      <c s="4" r="A104" t="s">
        <v>514</v>
      </c>
      <c s="6" r="B104" t="n">
        <v>123933000</v>
      </c>
      <c s="6" r="D104" t="n">
        <v>125737000</v>
      </c>
    </row>
    <row r="105" spans="1:4">
      <c s="4" r="A105" t="s">
        <v>515</v>
      </c>
      <c s="6" r="B105" t="n">
        <v>127878000</v>
      </c>
      <c s="6" r="D105" t="n">
        <v>129506000</v>
      </c>
    </row>
    <row r="106" spans="1:4">
      <c s="3" r="A106" t="s">
        <v>516</v>
      </c>
    </row>
    <row r="107" spans="1:4">
      <c s="4" r="A107" t="s">
        <v>517</v>
      </c>
      <c s="6" r="B107" t="n">
        <v>2509000</v>
      </c>
      <c s="6" r="D107" t="n">
        <v>2694000</v>
      </c>
    </row>
    <row r="108" spans="1:4">
      <c s="4" r="A108" t="s">
        <v>536</v>
      </c>
    </row>
    <row r="109" spans="1:4">
      <c s="3" r="A109" t="s">
        <v>512</v>
      </c>
    </row>
    <row r="110" spans="1:4">
      <c s="4" r="A110" t="s">
        <v>513</v>
      </c>
      <c s="6" r="B110" t="n">
        <v>948000</v>
      </c>
      <c s="6" r="D110" t="n">
        <v>940000</v>
      </c>
    </row>
    <row r="111" spans="1:4">
      <c s="4" r="A111" t="s">
        <v>537</v>
      </c>
    </row>
    <row r="112" spans="1:4">
      <c s="3" r="A112" t="s">
        <v>512</v>
      </c>
    </row>
    <row r="113" spans="1:4">
      <c s="4" r="A113" t="s">
        <v>513</v>
      </c>
      <c s="6" r="B113" t="n">
        <v>488000</v>
      </c>
      <c s="6" r="D113" t="n">
        <v>135000</v>
      </c>
    </row>
    <row r="114" spans="1:4">
      <c s="4" r="A114" t="s">
        <v>538</v>
      </c>
    </row>
    <row r="115" spans="1:4">
      <c s="3" r="A115" t="s">
        <v>512</v>
      </c>
    </row>
    <row r="116" spans="1:4">
      <c s="4" r="A116" t="s">
        <v>513</v>
      </c>
      <c s="6" r="B116" t="n">
        <v>2509000</v>
      </c>
      <c s="6" r="D116" t="n">
        <v>2694000</v>
      </c>
    </row>
    <row r="117" spans="1:4">
      <c s="4" r="A117" t="s">
        <v>453</v>
      </c>
    </row>
    <row r="118" spans="1:4">
      <c s="3" r="A118" t="s">
        <v>512</v>
      </c>
    </row>
    <row r="119" spans="1:4">
      <c s="4" r="A119" t="s">
        <v>513</v>
      </c>
      <c s="6" r="B119" t="n">
        <v>241000</v>
      </c>
      <c s="6" r="D119" t="n">
        <v>194000</v>
      </c>
    </row>
    <row r="120" spans="1:4">
      <c s="4" r="A120" t="s">
        <v>514</v>
      </c>
      <c s="6" r="B120" t="n">
        <v>19285000</v>
      </c>
      <c s="6" r="D120" t="n">
        <v>18841000</v>
      </c>
    </row>
    <row r="121" spans="1:4">
      <c s="4" r="A121" t="s">
        <v>515</v>
      </c>
      <c s="6" r="B121" t="n">
        <v>19526000</v>
      </c>
      <c s="6" r="D121" t="n">
        <v>19035000</v>
      </c>
    </row>
    <row r="122" spans="1:4">
      <c s="3" r="A122" t="s">
        <v>516</v>
      </c>
    </row>
    <row r="123" spans="1:4">
      <c s="4" r="A123" t="s">
        <v>517</v>
      </c>
      <c s="6" r="B123" t="n">
        <v>181000</v>
      </c>
      <c s="6" r="D123" t="n">
        <v>174000</v>
      </c>
    </row>
    <row r="124" spans="1:4">
      <c s="4" r="A124" t="s">
        <v>539</v>
      </c>
    </row>
    <row r="125" spans="1:4">
      <c s="3" r="A125" t="s">
        <v>512</v>
      </c>
    </row>
    <row r="126" spans="1:4">
      <c s="4" r="A126" t="s">
        <v>513</v>
      </c>
      <c s="6" r="B126" t="n">
        <v>60000</v>
      </c>
      <c s="6" r="D126" t="n">
        <v>20000</v>
      </c>
    </row>
    <row r="127" spans="1:4">
      <c s="4" r="A127" t="s">
        <v>540</v>
      </c>
    </row>
    <row r="128" spans="1:4">
      <c s="3" r="A128" t="s">
        <v>512</v>
      </c>
    </row>
    <row r="129" spans="1:4">
      <c s="4" r="A129" t="s">
        <v>513</v>
      </c>
      <c s="6" r="B129" t="n">
        <v>0</v>
      </c>
      <c s="6" r="D129" t="n">
        <v>0</v>
      </c>
    </row>
    <row r="130" spans="1:4">
      <c s="4" r="A130" t="s">
        <v>541</v>
      </c>
    </row>
    <row r="131" spans="1:4">
      <c s="3" r="A131" t="s">
        <v>512</v>
      </c>
    </row>
    <row r="132" spans="1:4">
      <c s="4" r="A132" t="s">
        <v>513</v>
      </c>
      <c s="6" r="B132" t="n">
        <v>181000</v>
      </c>
      <c s="6" r="D132" t="n">
        <v>174000</v>
      </c>
    </row>
    <row r="133" spans="1:4">
      <c s="4" r="A133" t="s">
        <v>454</v>
      </c>
    </row>
    <row r="134" spans="1:4">
      <c s="3" r="A134" t="s">
        <v>512</v>
      </c>
    </row>
    <row r="135" spans="1:4">
      <c s="4" r="A135" t="s">
        <v>513</v>
      </c>
      <c s="6" r="B135" t="n">
        <v>496000</v>
      </c>
      <c s="6" r="D135" t="n">
        <v>745000</v>
      </c>
    </row>
    <row r="136" spans="1:4">
      <c s="4" r="A136" t="s">
        <v>514</v>
      </c>
      <c s="6" r="B136" t="n">
        <v>58855000</v>
      </c>
      <c s="6" r="D136" t="n">
        <v>54154000</v>
      </c>
    </row>
    <row r="137" spans="1:4">
      <c s="4" r="A137" t="s">
        <v>515</v>
      </c>
      <c s="6" r="B137" t="n">
        <v>59351000</v>
      </c>
      <c s="6" r="D137" t="n">
        <v>54899000</v>
      </c>
    </row>
    <row r="138" spans="1:4">
      <c s="3" r="A138" t="s">
        <v>516</v>
      </c>
    </row>
    <row r="139" spans="1:4">
      <c s="4" r="A139" t="s">
        <v>517</v>
      </c>
      <c s="6" r="B139" t="n">
        <v>350000</v>
      </c>
      <c s="6" r="D139" t="n">
        <v>370000</v>
      </c>
    </row>
    <row r="140" spans="1:4">
      <c s="4" r="A140" t="s">
        <v>542</v>
      </c>
    </row>
    <row r="141" spans="1:4">
      <c s="3" r="A141" t="s">
        <v>512</v>
      </c>
    </row>
    <row r="142" spans="1:4">
      <c s="4" r="A142" t="s">
        <v>513</v>
      </c>
      <c s="6" r="B142" t="n">
        <v>38000</v>
      </c>
      <c s="6" r="D142" t="n">
        <v>159000</v>
      </c>
    </row>
    <row r="143" spans="1:4">
      <c s="4" r="A143" t="s">
        <v>543</v>
      </c>
    </row>
    <row r="144" spans="1:4">
      <c s="3" r="A144" t="s">
        <v>512</v>
      </c>
    </row>
    <row r="145" spans="1:4">
      <c s="4" r="A145" t="s">
        <v>513</v>
      </c>
      <c s="6" r="B145" t="n">
        <v>108000</v>
      </c>
      <c s="6" r="D145" t="n">
        <v>216000</v>
      </c>
    </row>
    <row r="146" spans="1:4">
      <c s="4" r="A146" t="s">
        <v>544</v>
      </c>
    </row>
    <row r="147" spans="1:4">
      <c s="3" r="A147" t="s">
        <v>512</v>
      </c>
    </row>
    <row r="148" spans="1:4">
      <c s="4" r="A148" t="s">
        <v>513</v>
      </c>
      <c s="6" r="B148" t="n">
        <v>350000</v>
      </c>
      <c s="6" r="D148" t="n">
        <v>370000</v>
      </c>
    </row>
    <row r="149" spans="1:4">
      <c s="4" r="A149" t="s">
        <v>455</v>
      </c>
    </row>
    <row r="150" spans="1:4">
      <c s="3" r="A150" t="s">
        <v>512</v>
      </c>
    </row>
    <row r="151" spans="1:4">
      <c s="4" r="A151" t="s">
        <v>513</v>
      </c>
      <c s="6" r="B151" t="n">
        <v>0</v>
      </c>
      <c s="6" r="D151" t="n">
        <v>0</v>
      </c>
    </row>
    <row r="152" spans="1:4">
      <c s="4" r="A152" t="s">
        <v>514</v>
      </c>
      <c s="6" r="B152" t="n">
        <v>7439000</v>
      </c>
      <c s="6" r="D152" t="n">
        <v>9081000</v>
      </c>
    </row>
    <row r="153" spans="1:4">
      <c s="4" r="A153" t="s">
        <v>515</v>
      </c>
      <c s="6" r="B153" t="n">
        <v>7439000</v>
      </c>
      <c s="6" r="D153" t="n">
        <v>9081000</v>
      </c>
    </row>
    <row r="154" spans="1:4">
      <c s="4" r="A154" t="s">
        <v>545</v>
      </c>
    </row>
    <row r="155" spans="1:4">
      <c s="3" r="A155" t="s">
        <v>512</v>
      </c>
    </row>
    <row r="156" spans="1:4">
      <c s="4" r="A156" t="s">
        <v>513</v>
      </c>
      <c s="6" r="B156" t="n">
        <v>0</v>
      </c>
      <c s="6" r="D156" t="n">
        <v>0</v>
      </c>
    </row>
    <row r="157" spans="1:4">
      <c s="4" r="A157" t="s">
        <v>546</v>
      </c>
    </row>
    <row r="158" spans="1:4">
      <c s="3" r="A158" t="s">
        <v>512</v>
      </c>
    </row>
    <row r="159" spans="1:4">
      <c s="4" r="A159" t="s">
        <v>513</v>
      </c>
      <c s="6" r="B159" t="n">
        <v>0</v>
      </c>
      <c s="6" r="D159" t="n">
        <v>0</v>
      </c>
    </row>
    <row r="160" spans="1:4">
      <c s="4" r="A160" t="s">
        <v>547</v>
      </c>
    </row>
    <row r="161" spans="1:4">
      <c s="3" r="A161" t="s">
        <v>512</v>
      </c>
    </row>
    <row r="162" spans="1:4">
      <c s="4" r="A162" t="s">
        <v>513</v>
      </c>
      <c s="6" r="B162" t="n">
        <v>0</v>
      </c>
      <c s="6" r="D162" t="n">
        <v>0</v>
      </c>
    </row>
    <row r="163" spans="1:4">
      <c s="4" r="A163" t="s">
        <v>456</v>
      </c>
    </row>
    <row r="164" spans="1:4">
      <c s="3" r="A164" t="s">
        <v>512</v>
      </c>
    </row>
    <row r="165" spans="1:4">
      <c s="4" r="A165" t="s">
        <v>513</v>
      </c>
      <c s="6" r="B165" t="n">
        <v>549000</v>
      </c>
      <c s="6" r="D165" t="n">
        <v>526000</v>
      </c>
    </row>
    <row r="166" spans="1:4">
      <c s="4" r="A166" t="s">
        <v>514</v>
      </c>
      <c s="6" r="B166" t="n">
        <v>28111000</v>
      </c>
      <c s="6" r="D166" t="n">
        <v>27823000</v>
      </c>
    </row>
    <row r="167" spans="1:4">
      <c s="4" r="A167" t="s">
        <v>515</v>
      </c>
      <c s="6" r="B167" t="n">
        <v>28660000</v>
      </c>
      <c s="6" r="D167" t="n">
        <v>28349000</v>
      </c>
    </row>
    <row r="168" spans="1:4">
      <c s="3" r="A168" t="s">
        <v>516</v>
      </c>
    </row>
    <row r="169" spans="1:4">
      <c s="4" r="A169" t="s">
        <v>517</v>
      </c>
      <c s="6" r="B169" t="n">
        <v>294000</v>
      </c>
      <c s="6" r="D169" t="n">
        <v>365000</v>
      </c>
    </row>
    <row r="170" spans="1:4">
      <c s="4" r="A170" t="s">
        <v>548</v>
      </c>
    </row>
    <row r="171" spans="1:4">
      <c s="3" r="A171" t="s">
        <v>512</v>
      </c>
    </row>
    <row r="172" spans="1:4">
      <c s="4" r="A172" t="s">
        <v>513</v>
      </c>
      <c s="6" r="B172" t="n">
        <v>136000</v>
      </c>
      <c s="6" r="D172" t="n">
        <v>146000</v>
      </c>
    </row>
    <row r="173" spans="1:4">
      <c s="4" r="A173" t="s">
        <v>549</v>
      </c>
    </row>
    <row r="174" spans="1:4">
      <c s="3" r="A174" t="s">
        <v>512</v>
      </c>
    </row>
    <row r="175" spans="1:4">
      <c s="4" r="A175" t="s">
        <v>513</v>
      </c>
      <c s="6" r="B175" t="n">
        <v>119000</v>
      </c>
      <c s="6" r="D175" t="n">
        <v>15000</v>
      </c>
    </row>
    <row r="176" spans="1:4">
      <c s="4" r="A176" t="s">
        <v>550</v>
      </c>
    </row>
    <row r="177" spans="1:4">
      <c s="3" r="A177" t="s">
        <v>512</v>
      </c>
    </row>
    <row r="178" spans="1:4">
      <c s="4" r="A178" t="s">
        <v>513</v>
      </c>
      <c s="6" r="B178" t="n">
        <v>294000</v>
      </c>
      <c s="6" r="D178" t="n">
        <v>365000</v>
      </c>
    </row>
    <row r="179" spans="1:4">
      <c s="4" r="A179" t="s">
        <v>457</v>
      </c>
    </row>
    <row r="180" spans="1:4">
      <c s="3" r="A180" t="s">
        <v>512</v>
      </c>
    </row>
    <row r="181" spans="1:4">
      <c s="4" r="A181" t="s">
        <v>513</v>
      </c>
      <c s="6" r="B181" t="n">
        <v>451000</v>
      </c>
      <c s="6" r="D181" t="n">
        <v>492000</v>
      </c>
    </row>
    <row r="182" spans="1:4">
      <c s="4" r="A182" t="s">
        <v>514</v>
      </c>
      <c s="6" r="B182" t="n">
        <v>23021000</v>
      </c>
      <c s="6" r="D182" t="n">
        <v>22971000</v>
      </c>
    </row>
    <row r="183" spans="1:4">
      <c s="4" r="A183" t="s">
        <v>515</v>
      </c>
      <c s="6" r="B183" t="n">
        <v>23472000</v>
      </c>
      <c s="6" r="D183" t="n">
        <v>23463000</v>
      </c>
    </row>
    <row r="184" spans="1:4">
      <c s="3" r="A184" t="s">
        <v>516</v>
      </c>
    </row>
    <row r="185" spans="1:4">
      <c s="4" r="A185" t="s">
        <v>517</v>
      </c>
      <c s="6" r="B185" t="n">
        <v>283000</v>
      </c>
      <c s="6" r="D185" t="n">
        <v>360000</v>
      </c>
    </row>
    <row r="186" spans="1:4">
      <c s="4" r="A186" t="s">
        <v>551</v>
      </c>
    </row>
    <row r="187" spans="1:4">
      <c s="3" r="A187" t="s">
        <v>512</v>
      </c>
    </row>
    <row r="188" spans="1:4">
      <c s="4" r="A188" t="s">
        <v>513</v>
      </c>
      <c s="6" r="B188" t="n">
        <v>51000</v>
      </c>
      <c s="6" r="D188" t="n">
        <v>132000</v>
      </c>
    </row>
    <row r="189" spans="1:4">
      <c s="4" r="A189" t="s">
        <v>552</v>
      </c>
    </row>
    <row r="190" spans="1:4">
      <c s="3" r="A190" t="s">
        <v>512</v>
      </c>
    </row>
    <row r="191" spans="1:4">
      <c s="4" r="A191" t="s">
        <v>513</v>
      </c>
      <c s="6" r="B191" t="n">
        <v>117000</v>
      </c>
      <c s="6" r="D191" t="n">
        <v>0</v>
      </c>
    </row>
    <row r="192" spans="1:4">
      <c s="4" r="A192" t="s">
        <v>553</v>
      </c>
    </row>
    <row r="193" spans="1:4">
      <c s="3" r="A193" t="s">
        <v>512</v>
      </c>
    </row>
    <row r="194" spans="1:4">
      <c s="4" r="A194" t="s">
        <v>513</v>
      </c>
      <c s="6" r="B194" t="n">
        <v>283000</v>
      </c>
      <c s="6" r="D194" t="n">
        <v>360000</v>
      </c>
    </row>
    <row r="195" spans="1:4">
      <c s="4" r="A195" t="s">
        <v>458</v>
      </c>
    </row>
    <row r="196" spans="1:4">
      <c s="3" r="A196" t="s">
        <v>512</v>
      </c>
    </row>
    <row r="197" spans="1:4">
      <c s="4" r="A197" t="s">
        <v>513</v>
      </c>
      <c s="6" r="B197" t="n">
        <v>98000</v>
      </c>
      <c s="6" r="D197" t="n">
        <v>34000</v>
      </c>
    </row>
    <row r="198" spans="1:4">
      <c s="4" r="A198" t="s">
        <v>514</v>
      </c>
      <c s="6" r="B198" t="n">
        <v>5090000</v>
      </c>
      <c s="6" r="D198" t="n">
        <v>4852000</v>
      </c>
    </row>
    <row r="199" spans="1:4">
      <c s="4" r="A199" t="s">
        <v>515</v>
      </c>
      <c s="6" r="B199" t="n">
        <v>5188000</v>
      </c>
      <c s="6" r="D199" t="n">
        <v>4886000</v>
      </c>
    </row>
    <row r="200" spans="1:4">
      <c s="3" r="A200" t="s">
        <v>516</v>
      </c>
    </row>
    <row r="201" spans="1:4">
      <c s="4" r="A201" t="s">
        <v>517</v>
      </c>
      <c s="6" r="B201" t="n">
        <v>11000</v>
      </c>
      <c s="6" r="D201" t="n">
        <v>5000</v>
      </c>
    </row>
    <row r="202" spans="1:4">
      <c s="4" r="A202" t="s">
        <v>554</v>
      </c>
    </row>
    <row r="203" spans="1:4">
      <c s="3" r="A203" t="s">
        <v>512</v>
      </c>
    </row>
    <row r="204" spans="1:4">
      <c s="4" r="A204" t="s">
        <v>513</v>
      </c>
      <c s="6" r="B204" t="n">
        <v>85000</v>
      </c>
      <c s="6" r="D204" t="n">
        <v>14000</v>
      </c>
    </row>
    <row r="205" spans="1:4">
      <c s="4" r="A205" t="s">
        <v>555</v>
      </c>
    </row>
    <row r="206" spans="1:4">
      <c s="3" r="A206" t="s">
        <v>512</v>
      </c>
    </row>
    <row r="207" spans="1:4">
      <c s="4" r="A207" t="s">
        <v>513</v>
      </c>
      <c s="6" r="B207" t="n">
        <v>2000</v>
      </c>
      <c s="6" r="D207" t="n">
        <v>15000</v>
      </c>
    </row>
    <row r="208" spans="1:4">
      <c s="4" r="A208" t="s">
        <v>556</v>
      </c>
    </row>
    <row r="209" spans="1:4">
      <c s="3" r="A209" t="s">
        <v>512</v>
      </c>
    </row>
    <row r="210" spans="1:4">
      <c s="4" r="A210" t="s">
        <v>513</v>
      </c>
      <c s="7" r="B210" t="n">
        <v>11000</v>
      </c>
      <c s="7" r="D210" t="n">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57</v>
      </c>
      <c s="2" r="B1" t="s">
        <v>1</v>
      </c>
    </row>
    <row r="2" spans="1:4">
      <c s="2" r="B2" t="s">
        <v>2</v>
      </c>
      <c s="2" r="C2" t="s">
        <v>81</v>
      </c>
      <c s="2" r="D2" t="s">
        <v>28</v>
      </c>
    </row>
    <row r="3" spans="1:4">
      <c s="3" r="A3" t="s">
        <v>558</v>
      </c>
    </row>
    <row r="4" spans="1:4">
      <c s="4" r="A4" t="s">
        <v>559</v>
      </c>
      <c s="7" r="B4" t="n">
        <v>6571</v>
      </c>
      <c s="7" r="D4" t="n">
        <v>6535</v>
      </c>
    </row>
    <row r="5" spans="1:4">
      <c s="4" r="A5" t="s">
        <v>560</v>
      </c>
      <c s="6" r="B5" t="n">
        <v>6913</v>
      </c>
      <c s="6" r="D5" t="n">
        <v>6840</v>
      </c>
    </row>
    <row r="6" spans="1:4">
      <c s="4" r="A6" t="s">
        <v>561</v>
      </c>
      <c s="6" r="B6" t="n">
        <v>968</v>
      </c>
      <c s="6" r="D6" t="n">
        <v>960</v>
      </c>
    </row>
    <row r="7" spans="1:4">
      <c s="3" r="A7" t="s">
        <v>562</v>
      </c>
    </row>
    <row r="8" spans="1:4">
      <c s="4" r="A8" t="s">
        <v>160</v>
      </c>
      <c s="6" r="B8" t="n">
        <v>6555</v>
      </c>
      <c s="7" r="C8" t="n">
        <v>7335</v>
      </c>
    </row>
    <row r="9" spans="1:4">
      <c s="3" r="A9" t="s">
        <v>563</v>
      </c>
    </row>
    <row r="10" spans="1:4">
      <c s="4" r="A10" t="s">
        <v>160</v>
      </c>
      <c s="6" r="B10" t="n">
        <v>43</v>
      </c>
      <c s="6" r="C10" t="n">
        <v>35</v>
      </c>
    </row>
    <row r="11" spans="1:4">
      <c s="4" r="A11" t="s">
        <v>449</v>
      </c>
    </row>
    <row r="12" spans="1:4">
      <c s="3" r="A12" t="s">
        <v>564</v>
      </c>
    </row>
    <row r="13" spans="1:4">
      <c s="4" r="A13" t="s">
        <v>559</v>
      </c>
      <c s="6" r="B13" t="n">
        <v>471</v>
      </c>
      <c s="6" r="D13" t="n">
        <v>473</v>
      </c>
    </row>
    <row r="14" spans="1:4">
      <c s="4" r="A14" t="s">
        <v>560</v>
      </c>
      <c s="6" r="B14" t="n">
        <v>471</v>
      </c>
      <c s="6" r="D14" t="n">
        <v>473</v>
      </c>
    </row>
    <row r="15" spans="1:4">
      <c s="4" r="A15" t="s">
        <v>561</v>
      </c>
      <c s="6" r="B15" t="n">
        <v>0</v>
      </c>
      <c s="6" r="D15" t="n">
        <v>0</v>
      </c>
    </row>
    <row r="16" spans="1:4">
      <c s="3" r="A16" t="s">
        <v>565</v>
      </c>
    </row>
    <row r="17" spans="1:4">
      <c s="4" r="A17" t="s">
        <v>559</v>
      </c>
      <c s="6" r="B17" t="n">
        <v>133</v>
      </c>
      <c s="6" r="D17" t="n">
        <v>0</v>
      </c>
    </row>
    <row r="18" spans="1:4">
      <c s="4" r="A18" t="s">
        <v>560</v>
      </c>
      <c s="6" r="B18" t="n">
        <v>133</v>
      </c>
      <c s="6" r="D18" t="n">
        <v>0</v>
      </c>
    </row>
    <row r="19" spans="1:4">
      <c s="4" r="A19" t="s">
        <v>561</v>
      </c>
      <c s="6" r="B19" t="n">
        <v>41</v>
      </c>
      <c s="6" r="D19" t="n">
        <v>0</v>
      </c>
    </row>
    <row r="20" spans="1:4">
      <c s="3" r="A20" t="s">
        <v>558</v>
      </c>
    </row>
    <row r="21" spans="1:4">
      <c s="4" r="A21" t="s">
        <v>559</v>
      </c>
      <c s="6" r="B21" t="n">
        <v>604</v>
      </c>
      <c s="6" r="D21" t="n">
        <v>473</v>
      </c>
    </row>
    <row r="22" spans="1:4">
      <c s="4" r="A22" t="s">
        <v>560</v>
      </c>
      <c s="6" r="B22" t="n">
        <v>604</v>
      </c>
      <c s="6" r="D22" t="n">
        <v>473</v>
      </c>
    </row>
    <row r="23" spans="1:4">
      <c s="4" r="A23" t="s">
        <v>561</v>
      </c>
      <c s="6" r="B23" t="n">
        <v>41</v>
      </c>
      <c s="6" r="D23" t="n">
        <v>0</v>
      </c>
    </row>
    <row r="24" spans="1:4">
      <c s="3" r="A24" t="s">
        <v>562</v>
      </c>
    </row>
    <row r="25" spans="1:4">
      <c s="4" r="A25" t="s">
        <v>160</v>
      </c>
      <c s="6" r="B25" t="n">
        <v>539</v>
      </c>
      <c s="6" r="C25" t="n">
        <v>963</v>
      </c>
    </row>
    <row r="26" spans="1:4">
      <c s="3" r="A26" t="s">
        <v>563</v>
      </c>
    </row>
    <row r="27" spans="1:4">
      <c s="4" r="A27" t="s">
        <v>160</v>
      </c>
      <c s="6" r="B27" t="n">
        <v>7</v>
      </c>
      <c s="6" r="C27" t="n">
        <v>4</v>
      </c>
    </row>
    <row r="28" spans="1:4">
      <c s="4" r="A28" t="s">
        <v>566</v>
      </c>
    </row>
    <row r="29" spans="1:4">
      <c s="3" r="A29" t="s">
        <v>564</v>
      </c>
    </row>
    <row r="30" spans="1:4">
      <c s="4" r="A30" t="s">
        <v>559</v>
      </c>
      <c s="6" r="B30" t="n">
        <v>2209</v>
      </c>
      <c s="6" r="D30" t="n">
        <v>2580</v>
      </c>
    </row>
    <row r="31" spans="1:4">
      <c s="4" r="A31" t="s">
        <v>560</v>
      </c>
      <c s="6" r="B31" t="n">
        <v>2370</v>
      </c>
      <c s="6" r="D31" t="n">
        <v>2709</v>
      </c>
    </row>
    <row r="32" spans="1:4">
      <c s="4" r="A32" t="s">
        <v>561</v>
      </c>
      <c s="6" r="B32" t="n">
        <v>0</v>
      </c>
      <c s="6" r="D32" t="n">
        <v>0</v>
      </c>
    </row>
    <row r="33" spans="1:4">
      <c s="3" r="A33" t="s">
        <v>565</v>
      </c>
    </row>
    <row r="34" spans="1:4">
      <c s="4" r="A34" t="s">
        <v>559</v>
      </c>
      <c s="6" r="B34" t="n">
        <v>2143</v>
      </c>
      <c s="6" r="D34" t="n">
        <v>1850</v>
      </c>
    </row>
    <row r="35" spans="1:4">
      <c s="4" r="A35" t="s">
        <v>560</v>
      </c>
      <c s="6" r="B35" t="n">
        <v>2249</v>
      </c>
      <c s="6" r="D35" t="n">
        <v>1963</v>
      </c>
    </row>
    <row r="36" spans="1:4">
      <c s="4" r="A36" t="s">
        <v>561</v>
      </c>
      <c s="6" r="B36" t="n">
        <v>737</v>
      </c>
      <c s="6" r="D36" t="n">
        <v>760</v>
      </c>
    </row>
    <row r="37" spans="1:4">
      <c s="3" r="A37" t="s">
        <v>558</v>
      </c>
    </row>
    <row r="38" spans="1:4">
      <c s="4" r="A38" t="s">
        <v>559</v>
      </c>
      <c s="6" r="B38" t="n">
        <v>4352</v>
      </c>
      <c s="6" r="D38" t="n">
        <v>4430</v>
      </c>
    </row>
    <row r="39" spans="1:4">
      <c s="4" r="A39" t="s">
        <v>560</v>
      </c>
      <c s="6" r="B39" t="n">
        <v>4619</v>
      </c>
      <c s="6" r="D39" t="n">
        <v>4672</v>
      </c>
    </row>
    <row r="40" spans="1:4">
      <c s="4" r="A40" t="s">
        <v>561</v>
      </c>
      <c s="6" r="B40" t="n">
        <v>737</v>
      </c>
      <c s="6" r="D40" t="n">
        <v>760</v>
      </c>
    </row>
    <row r="41" spans="1:4">
      <c s="3" r="A41" t="s">
        <v>562</v>
      </c>
    </row>
    <row r="42" spans="1:4">
      <c s="4" r="A42" t="s">
        <v>160</v>
      </c>
      <c s="6" r="B42" t="n">
        <v>4391</v>
      </c>
      <c s="6" r="C42" t="n">
        <v>4971</v>
      </c>
    </row>
    <row r="43" spans="1:4">
      <c s="3" r="A43" t="s">
        <v>563</v>
      </c>
    </row>
    <row r="44" spans="1:4">
      <c s="4" r="A44" t="s">
        <v>160</v>
      </c>
      <c s="6" r="B44" t="n">
        <v>25</v>
      </c>
      <c s="6" r="C44" t="n">
        <v>16</v>
      </c>
    </row>
    <row r="45" spans="1:4">
      <c s="4" r="A45" t="s">
        <v>567</v>
      </c>
    </row>
    <row r="46" spans="1:4">
      <c s="3" r="A46" t="s">
        <v>564</v>
      </c>
    </row>
    <row r="47" spans="1:4">
      <c s="4" r="A47" t="s">
        <v>559</v>
      </c>
      <c s="6" r="B47" t="n">
        <v>581</v>
      </c>
      <c s="6" r="D47" t="n">
        <v>574</v>
      </c>
    </row>
    <row r="48" spans="1:4">
      <c s="4" r="A48" t="s">
        <v>560</v>
      </c>
      <c s="6" r="B48" t="n">
        <v>607</v>
      </c>
      <c s="6" r="D48" t="n">
        <v>597</v>
      </c>
    </row>
    <row r="49" spans="1:4">
      <c s="4" r="A49" t="s">
        <v>561</v>
      </c>
      <c s="6" r="B49" t="n">
        <v>0</v>
      </c>
      <c s="6" r="D49" t="n">
        <v>0</v>
      </c>
    </row>
    <row r="50" spans="1:4">
      <c s="3" r="A50" t="s">
        <v>565</v>
      </c>
    </row>
    <row r="51" spans="1:4">
      <c s="4" r="A51" t="s">
        <v>559</v>
      </c>
      <c s="6" r="B51" t="n">
        <v>5</v>
      </c>
      <c s="6" r="D51" t="n">
        <v>5</v>
      </c>
    </row>
    <row r="52" spans="1:4">
      <c s="4" r="A52" t="s">
        <v>560</v>
      </c>
      <c s="6" r="B52" t="n">
        <v>5</v>
      </c>
      <c s="6" r="D52" t="n">
        <v>5</v>
      </c>
    </row>
    <row r="53" spans="1:4">
      <c s="4" r="A53" t="s">
        <v>561</v>
      </c>
      <c s="6" r="B53" t="n">
        <v>5</v>
      </c>
      <c s="6" r="D53" t="n">
        <v>5</v>
      </c>
    </row>
    <row r="54" spans="1:4">
      <c s="3" r="A54" t="s">
        <v>558</v>
      </c>
    </row>
    <row r="55" spans="1:4">
      <c s="4" r="A55" t="s">
        <v>559</v>
      </c>
      <c s="6" r="B55" t="n">
        <v>586</v>
      </c>
      <c s="6" r="D55" t="n">
        <v>579</v>
      </c>
    </row>
    <row r="56" spans="1:4">
      <c s="4" r="A56" t="s">
        <v>560</v>
      </c>
      <c s="6" r="B56" t="n">
        <v>612</v>
      </c>
      <c s="6" r="D56" t="n">
        <v>602</v>
      </c>
    </row>
    <row r="57" spans="1:4">
      <c s="4" r="A57" t="s">
        <v>561</v>
      </c>
      <c s="6" r="B57" t="n">
        <v>5</v>
      </c>
      <c s="6" r="D57" t="n">
        <v>5</v>
      </c>
    </row>
    <row r="58" spans="1:4">
      <c s="3" r="A58" t="s">
        <v>562</v>
      </c>
    </row>
    <row r="59" spans="1:4">
      <c s="4" r="A59" t="s">
        <v>160</v>
      </c>
      <c s="6" r="B59" t="n">
        <v>583</v>
      </c>
      <c s="6" r="C59" t="n">
        <v>376</v>
      </c>
    </row>
    <row r="60" spans="1:4">
      <c s="3" r="A60" t="s">
        <v>563</v>
      </c>
    </row>
    <row r="61" spans="1:4">
      <c s="4" r="A61" t="s">
        <v>160</v>
      </c>
      <c s="6" r="B61" t="n">
        <v>0</v>
      </c>
      <c s="6" r="C61" t="n">
        <v>0</v>
      </c>
    </row>
    <row r="62" spans="1:4">
      <c s="4" r="A62" t="s">
        <v>454</v>
      </c>
    </row>
    <row r="63" spans="1:4">
      <c s="3" r="A63" t="s">
        <v>564</v>
      </c>
    </row>
    <row r="64" spans="1:4">
      <c s="4" r="A64" t="s">
        <v>559</v>
      </c>
      <c s="6" r="B64" t="n">
        <v>525</v>
      </c>
      <c s="6" r="D64" t="n">
        <v>536</v>
      </c>
    </row>
    <row r="65" spans="1:4">
      <c s="4" r="A65" t="s">
        <v>560</v>
      </c>
      <c s="6" r="B65" t="n">
        <v>562</v>
      </c>
      <c s="6" r="D65" t="n">
        <v>569</v>
      </c>
    </row>
    <row r="66" spans="1:4">
      <c s="4" r="A66" t="s">
        <v>561</v>
      </c>
      <c s="6" r="B66" t="n">
        <v>0</v>
      </c>
      <c s="6" r="D66" t="n">
        <v>0</v>
      </c>
    </row>
    <row r="67" spans="1:4">
      <c s="3" r="A67" t="s">
        <v>565</v>
      </c>
    </row>
    <row r="68" spans="1:4">
      <c s="4" r="A68" t="s">
        <v>559</v>
      </c>
      <c s="6" r="B68" t="n">
        <v>209</v>
      </c>
      <c s="6" r="D68" t="n">
        <v>224</v>
      </c>
    </row>
    <row r="69" spans="1:4">
      <c s="4" r="A69" t="s">
        <v>560</v>
      </c>
      <c s="6" r="B69" t="n">
        <v>219</v>
      </c>
      <c s="6" r="D69" t="n">
        <v>230</v>
      </c>
    </row>
    <row r="70" spans="1:4">
      <c s="4" r="A70" t="s">
        <v>561</v>
      </c>
      <c s="6" r="B70" t="n">
        <v>178</v>
      </c>
      <c s="6" r="D70" t="n">
        <v>193</v>
      </c>
    </row>
    <row r="71" spans="1:4">
      <c s="3" r="A71" t="s">
        <v>558</v>
      </c>
    </row>
    <row r="72" spans="1:4">
      <c s="4" r="A72" t="s">
        <v>559</v>
      </c>
      <c s="6" r="B72" t="n">
        <v>734</v>
      </c>
      <c s="6" r="D72" t="n">
        <v>760</v>
      </c>
    </row>
    <row r="73" spans="1:4">
      <c s="4" r="A73" t="s">
        <v>560</v>
      </c>
      <c s="6" r="B73" t="n">
        <v>781</v>
      </c>
      <c s="6" r="D73" t="n">
        <v>799</v>
      </c>
    </row>
    <row r="74" spans="1:4">
      <c s="4" r="A74" t="s">
        <v>561</v>
      </c>
      <c s="6" r="B74" t="n">
        <v>178</v>
      </c>
      <c s="6" r="D74" t="n">
        <v>193</v>
      </c>
    </row>
    <row r="75" spans="1:4">
      <c s="3" r="A75" t="s">
        <v>562</v>
      </c>
    </row>
    <row r="76" spans="1:4">
      <c s="4" r="A76" t="s">
        <v>160</v>
      </c>
      <c s="6" r="B76" t="n">
        <v>747</v>
      </c>
      <c s="6" r="C76" t="n">
        <v>686</v>
      </c>
    </row>
    <row r="77" spans="1:4">
      <c s="3" r="A77" t="s">
        <v>563</v>
      </c>
    </row>
    <row r="78" spans="1:4">
      <c s="4" r="A78" t="s">
        <v>160</v>
      </c>
      <c s="6" r="B78" t="n">
        <v>9</v>
      </c>
      <c s="6" r="C78" t="n">
        <v>5</v>
      </c>
    </row>
    <row r="79" spans="1:4">
      <c s="4" r="A79" t="s">
        <v>457</v>
      </c>
    </row>
    <row r="80" spans="1:4">
      <c s="3" r="A80" t="s">
        <v>564</v>
      </c>
    </row>
    <row r="81" spans="1:4">
      <c s="4" r="A81" t="s">
        <v>559</v>
      </c>
      <c s="6" r="B81" t="n">
        <v>184</v>
      </c>
      <c s="6" r="D81" t="n">
        <v>187</v>
      </c>
    </row>
    <row r="82" spans="1:4">
      <c s="4" r="A82" t="s">
        <v>560</v>
      </c>
      <c s="6" r="B82" t="n">
        <v>184</v>
      </c>
      <c s="6" r="D82" t="n">
        <v>187</v>
      </c>
    </row>
    <row r="83" spans="1:4">
      <c s="4" r="A83" t="s">
        <v>561</v>
      </c>
      <c s="6" r="B83" t="n">
        <v>0</v>
      </c>
      <c s="6" r="D83" t="n">
        <v>0</v>
      </c>
    </row>
    <row r="84" spans="1:4">
      <c s="3" r="A84" t="s">
        <v>565</v>
      </c>
    </row>
    <row r="85" spans="1:4">
      <c s="4" r="A85" t="s">
        <v>559</v>
      </c>
      <c s="6" r="B85" t="n">
        <v>107</v>
      </c>
      <c s="6" r="D85" t="n">
        <v>101</v>
      </c>
    </row>
    <row r="86" spans="1:4">
      <c s="4" r="A86" t="s">
        <v>560</v>
      </c>
      <c s="6" r="B86" t="n">
        <v>108</v>
      </c>
      <c s="6" r="D86" t="n">
        <v>101</v>
      </c>
    </row>
    <row r="87" spans="1:4">
      <c s="4" r="A87" t="s">
        <v>561</v>
      </c>
      <c s="6" r="B87" t="n">
        <v>7</v>
      </c>
      <c s="6" r="D87" t="n">
        <v>2</v>
      </c>
    </row>
    <row r="88" spans="1:4">
      <c s="3" r="A88" t="s">
        <v>558</v>
      </c>
    </row>
    <row r="89" spans="1:4">
      <c s="4" r="A89" t="s">
        <v>559</v>
      </c>
      <c s="6" r="B89" t="n">
        <v>291</v>
      </c>
      <c s="6" r="D89" t="n">
        <v>288</v>
      </c>
    </row>
    <row r="90" spans="1:4">
      <c s="4" r="A90" t="s">
        <v>560</v>
      </c>
      <c s="6" r="B90" t="n">
        <v>292</v>
      </c>
      <c s="6" r="D90" t="n">
        <v>288</v>
      </c>
    </row>
    <row r="91" spans="1:4">
      <c s="4" r="A91" t="s">
        <v>561</v>
      </c>
      <c s="6" r="B91" t="n">
        <v>7</v>
      </c>
      <c s="6" r="D91" t="n">
        <v>2</v>
      </c>
    </row>
    <row r="92" spans="1:4">
      <c s="3" r="A92" t="s">
        <v>562</v>
      </c>
    </row>
    <row r="93" spans="1:4">
      <c s="4" r="A93" t="s">
        <v>160</v>
      </c>
      <c s="6" r="B93" t="n">
        <v>290</v>
      </c>
      <c s="6" r="C93" t="n">
        <v>329</v>
      </c>
    </row>
    <row r="94" spans="1:4">
      <c s="3" r="A94" t="s">
        <v>563</v>
      </c>
    </row>
    <row r="95" spans="1:4">
      <c s="4" r="A95" t="s">
        <v>160</v>
      </c>
      <c s="6" r="B95" t="n">
        <v>2</v>
      </c>
      <c s="6" r="C95" t="n">
        <v>10</v>
      </c>
    </row>
    <row r="96" spans="1:4">
      <c s="4" r="A96" t="s">
        <v>458</v>
      </c>
    </row>
    <row r="97" spans="1:4">
      <c s="3" r="A97" t="s">
        <v>564</v>
      </c>
    </row>
    <row r="98" spans="1:4">
      <c s="4" r="A98" t="s">
        <v>559</v>
      </c>
      <c s="6" r="B98" t="n">
        <v>4</v>
      </c>
      <c s="6" r="D98" t="n">
        <v>5</v>
      </c>
    </row>
    <row r="99" spans="1:4">
      <c s="4" r="A99" t="s">
        <v>560</v>
      </c>
      <c s="6" r="B99" t="n">
        <v>5</v>
      </c>
      <c s="6" r="D99" t="n">
        <v>6</v>
      </c>
    </row>
    <row r="100" spans="1:4">
      <c s="4" r="A100" t="s">
        <v>561</v>
      </c>
      <c s="6" r="B100" t="n">
        <v>0</v>
      </c>
      <c s="6" r="D100" t="n">
        <v>0</v>
      </c>
    </row>
    <row r="101" spans="1:4">
      <c s="3" r="A101" t="s">
        <v>565</v>
      </c>
    </row>
    <row r="102" spans="1:4">
      <c s="4" r="A102" t="s">
        <v>559</v>
      </c>
      <c s="6" r="B102" t="n">
        <v>0</v>
      </c>
      <c s="6" r="D102" t="n">
        <v>0</v>
      </c>
    </row>
    <row r="103" spans="1:4">
      <c s="4" r="A103" t="s">
        <v>560</v>
      </c>
      <c s="6" r="B103" t="n">
        <v>0</v>
      </c>
      <c s="6" r="D103" t="n">
        <v>0</v>
      </c>
    </row>
    <row r="104" spans="1:4">
      <c s="4" r="A104" t="s">
        <v>561</v>
      </c>
      <c s="6" r="B104" t="n">
        <v>0</v>
      </c>
      <c s="6" r="D104" t="n">
        <v>0</v>
      </c>
    </row>
    <row r="105" spans="1:4">
      <c s="3" r="A105" t="s">
        <v>558</v>
      </c>
    </row>
    <row r="106" spans="1:4">
      <c s="4" r="A106" t="s">
        <v>559</v>
      </c>
      <c s="6" r="B106" t="n">
        <v>4</v>
      </c>
      <c s="6" r="D106" t="n">
        <v>5</v>
      </c>
    </row>
    <row r="107" spans="1:4">
      <c s="4" r="A107" t="s">
        <v>560</v>
      </c>
      <c s="6" r="B107" t="n">
        <v>5</v>
      </c>
      <c s="6" r="D107" t="n">
        <v>6</v>
      </c>
    </row>
    <row r="108" spans="1:4">
      <c s="4" r="A108" t="s">
        <v>561</v>
      </c>
      <c s="6" r="B108" t="n">
        <v>0</v>
      </c>
      <c s="7" r="D108" t="n">
        <v>0</v>
      </c>
    </row>
    <row r="109" spans="1:4">
      <c s="3" r="A109" t="s">
        <v>562</v>
      </c>
    </row>
    <row r="110" spans="1:4">
      <c s="4" r="A110" t="s">
        <v>160</v>
      </c>
      <c s="6" r="B110" t="n">
        <v>5</v>
      </c>
      <c s="6" r="C110" t="n">
        <v>10</v>
      </c>
    </row>
    <row r="111" spans="1:4">
      <c s="3" r="A111" t="s">
        <v>563</v>
      </c>
    </row>
    <row r="112" spans="1:4">
      <c s="4" r="A112" t="s">
        <v>160</v>
      </c>
      <c s="7" r="B112" t="n">
        <v>0</v>
      </c>
      <c s="7" r="C112"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568</v>
      </c>
      <c s="2" r="B1" t="s">
        <v>1</v>
      </c>
    </row>
    <row r="2" spans="1:4">
      <c s="2" r="B2" t="s">
        <v>2</v>
      </c>
      <c s="2" r="C2" t="s">
        <v>81</v>
      </c>
      <c s="2" r="D2" t="s">
        <v>28</v>
      </c>
    </row>
    <row r="3" spans="1:4">
      <c s="3" r="A3" t="s">
        <v>569</v>
      </c>
    </row>
    <row r="4" spans="1:4">
      <c s="4" r="A4" t="s">
        <v>570</v>
      </c>
      <c s="7" r="B4" t="n">
        <v>5706</v>
      </c>
      <c s="7" r="C4" t="n">
        <v>5349</v>
      </c>
    </row>
    <row r="5" spans="1:4">
      <c s="4" r="A5" t="s">
        <v>571</v>
      </c>
      <c s="6" r="B5" t="n">
        <v>-90</v>
      </c>
      <c s="6" r="C5" t="n">
        <v>-305</v>
      </c>
    </row>
    <row r="6" spans="1:4">
      <c s="4" r="A6" t="s">
        <v>572</v>
      </c>
      <c s="6" r="B6" t="n">
        <v>25</v>
      </c>
      <c s="6" r="C6" t="n">
        <v>35</v>
      </c>
    </row>
    <row r="7" spans="1:4">
      <c s="4" r="A7" t="s">
        <v>573</v>
      </c>
      <c s="6" r="B7" t="n">
        <v>210</v>
      </c>
      <c s="6" r="C7" t="n">
        <v>383</v>
      </c>
    </row>
    <row r="8" spans="1:4">
      <c s="4" r="A8" t="s">
        <v>574</v>
      </c>
      <c s="6" r="B8" t="n">
        <v>5851</v>
      </c>
      <c s="6" r="C8" t="n">
        <v>5462</v>
      </c>
    </row>
    <row r="9" spans="1:4">
      <c s="4" r="A9" t="s">
        <v>575</v>
      </c>
      <c s="6" r="B9" t="n">
        <v>968</v>
      </c>
      <c s="6" r="C9" t="n">
        <v>1250</v>
      </c>
    </row>
    <row r="10" spans="1:4">
      <c s="4" r="A10" t="s">
        <v>576</v>
      </c>
      <c s="6" r="B10" t="n">
        <v>4883</v>
      </c>
      <c s="6" r="C10" t="n">
        <v>4212</v>
      </c>
    </row>
    <row r="11" spans="1:4">
      <c s="4" r="A11" t="s">
        <v>577</v>
      </c>
      <c s="6" r="B11" t="n">
        <v>434333</v>
      </c>
      <c s="6" r="C11" t="n">
        <v>390573</v>
      </c>
      <c s="7" r="D11" t="n">
        <v>430586</v>
      </c>
    </row>
    <row r="12" spans="1:4">
      <c s="4" r="A12" t="s">
        <v>578</v>
      </c>
      <c s="6" r="B12" t="n">
        <v>6571</v>
      </c>
      <c s="6" r="C12" t="n">
        <v>7267</v>
      </c>
    </row>
    <row r="13" spans="1:4">
      <c s="4" r="A13" t="s">
        <v>579</v>
      </c>
      <c s="6" r="B13" t="n">
        <v>427762</v>
      </c>
      <c s="6" r="C13" t="n">
        <v>383306</v>
      </c>
    </row>
    <row r="14" spans="1:4">
      <c s="4" r="A14" t="s">
        <v>441</v>
      </c>
    </row>
    <row r="15" spans="1:4">
      <c s="3" r="A15" t="s">
        <v>569</v>
      </c>
    </row>
    <row r="16" spans="1:4">
      <c s="4" r="A16" t="s">
        <v>570</v>
      </c>
      <c s="6" r="B16" t="n">
        <v>581</v>
      </c>
      <c s="6" r="C16" t="n">
        <v>509</v>
      </c>
    </row>
    <row r="17" spans="1:4">
      <c s="4" r="A17" t="s">
        <v>571</v>
      </c>
      <c s="6" r="B17" t="n">
        <v>0</v>
      </c>
      <c s="6" r="C17" t="n">
        <v>-138</v>
      </c>
    </row>
    <row r="18" spans="1:4">
      <c s="4" r="A18" t="s">
        <v>572</v>
      </c>
      <c s="6" r="B18" t="n">
        <v>0</v>
      </c>
      <c s="6" r="C18" t="n">
        <v>0</v>
      </c>
    </row>
    <row r="19" spans="1:4">
      <c s="4" r="A19" t="s">
        <v>573</v>
      </c>
      <c s="6" r="B19" t="n">
        <v>61</v>
      </c>
      <c s="6" r="C19" t="n">
        <v>127</v>
      </c>
    </row>
    <row r="20" spans="1:4">
      <c s="4" r="A20" t="s">
        <v>574</v>
      </c>
      <c s="6" r="B20" t="n">
        <v>642</v>
      </c>
      <c s="6" r="C20" t="n">
        <v>498</v>
      </c>
    </row>
    <row r="21" spans="1:4">
      <c s="4" r="A21" t="s">
        <v>575</v>
      </c>
      <c s="6" r="B21" t="n">
        <v>41</v>
      </c>
      <c s="6" r="C21" t="n">
        <v>0</v>
      </c>
    </row>
    <row r="22" spans="1:4">
      <c s="4" r="A22" t="s">
        <v>576</v>
      </c>
      <c s="6" r="B22" t="n">
        <v>601</v>
      </c>
      <c s="6" r="C22" t="n">
        <v>498</v>
      </c>
    </row>
    <row r="23" spans="1:4">
      <c s="4" r="A23" t="s">
        <v>577</v>
      </c>
      <c s="6" r="B23" t="n">
        <v>187221</v>
      </c>
      <c s="6" r="C23" t="n">
        <v>173576</v>
      </c>
    </row>
    <row r="24" spans="1:4">
      <c s="4" r="A24" t="s">
        <v>578</v>
      </c>
      <c s="6" r="B24" t="n">
        <v>604</v>
      </c>
      <c s="6" r="C24" t="n">
        <v>788</v>
      </c>
    </row>
    <row r="25" spans="1:4">
      <c s="4" r="A25" t="s">
        <v>579</v>
      </c>
      <c s="6" r="B25" t="n">
        <v>186617</v>
      </c>
      <c s="6" r="C25" t="n">
        <v>172788</v>
      </c>
    </row>
    <row r="26" spans="1:4">
      <c s="4" r="A26" t="s">
        <v>580</v>
      </c>
    </row>
    <row r="27" spans="1:4">
      <c s="3" r="A27" t="s">
        <v>569</v>
      </c>
    </row>
    <row r="28" spans="1:4">
      <c s="4" r="A28" t="s">
        <v>570</v>
      </c>
      <c s="6" r="B28" t="n">
        <v>0</v>
      </c>
      <c s="6" r="C28" t="n">
        <v>0</v>
      </c>
    </row>
    <row r="29" spans="1:4">
      <c s="4" r="A29" t="s">
        <v>571</v>
      </c>
      <c s="6" r="B29" t="n">
        <v>0</v>
      </c>
      <c s="6" r="C29" t="n">
        <v>0</v>
      </c>
    </row>
    <row r="30" spans="1:4">
      <c s="4" r="A30" t="s">
        <v>572</v>
      </c>
      <c s="6" r="B30" t="n">
        <v>0</v>
      </c>
      <c s="6" r="C30" t="n">
        <v>0</v>
      </c>
    </row>
    <row r="31" spans="1:4">
      <c s="4" r="A31" t="s">
        <v>573</v>
      </c>
      <c s="6" r="B31" t="n">
        <v>0</v>
      </c>
      <c s="6" r="C31" t="n">
        <v>0</v>
      </c>
    </row>
    <row r="32" spans="1:4">
      <c s="4" r="A32" t="s">
        <v>574</v>
      </c>
      <c s="6" r="B32" t="n">
        <v>0</v>
      </c>
      <c s="6" r="C32" t="n">
        <v>0</v>
      </c>
    </row>
    <row r="33" spans="1:4">
      <c s="4" r="A33" t="s">
        <v>575</v>
      </c>
      <c s="6" r="B33" t="n">
        <v>0</v>
      </c>
      <c s="6" r="C33" t="n">
        <v>0</v>
      </c>
    </row>
    <row r="34" spans="1:4">
      <c s="4" r="A34" t="s">
        <v>576</v>
      </c>
      <c s="6" r="B34" t="n">
        <v>0</v>
      </c>
      <c s="6" r="C34" t="n">
        <v>0</v>
      </c>
    </row>
    <row r="35" spans="1:4">
      <c s="4" r="A35" t="s">
        <v>577</v>
      </c>
      <c s="6" r="B35" t="n">
        <v>4258</v>
      </c>
      <c s="6" r="C35" t="n">
        <v>2714</v>
      </c>
    </row>
    <row r="36" spans="1:4">
      <c s="4" r="A36" t="s">
        <v>578</v>
      </c>
      <c s="6" r="B36" t="n">
        <v>0</v>
      </c>
      <c s="6" r="C36" t="n">
        <v>0</v>
      </c>
    </row>
    <row r="37" spans="1:4">
      <c s="4" r="A37" t="s">
        <v>579</v>
      </c>
      <c s="6" r="B37" t="n">
        <v>4258</v>
      </c>
      <c s="6" r="C37" t="n">
        <v>2714</v>
      </c>
    </row>
    <row r="38" spans="1:4">
      <c s="4" r="A38" t="s">
        <v>581</v>
      </c>
    </row>
    <row r="39" spans="1:4">
      <c s="3" r="A39" t="s">
        <v>569</v>
      </c>
    </row>
    <row r="40" spans="1:4">
      <c s="4" r="A40" t="s">
        <v>570</v>
      </c>
      <c s="6" r="B40" t="n">
        <v>2983</v>
      </c>
      <c s="6" r="C40" t="n">
        <v>2801</v>
      </c>
    </row>
    <row r="41" spans="1:4">
      <c s="4" r="A41" t="s">
        <v>571</v>
      </c>
      <c s="6" r="B41" t="n">
        <v>0</v>
      </c>
      <c s="6" r="C41" t="n">
        <v>-29</v>
      </c>
    </row>
    <row r="42" spans="1:4">
      <c s="4" r="A42" t="s">
        <v>572</v>
      </c>
      <c s="6" r="B42" t="n">
        <v>0</v>
      </c>
      <c s="6" r="C42" t="n">
        <v>0</v>
      </c>
    </row>
    <row r="43" spans="1:4">
      <c s="4" r="A43" t="s">
        <v>573</v>
      </c>
      <c s="6" r="B43" t="n">
        <v>-99</v>
      </c>
      <c s="6" r="C43" t="n">
        <v>393</v>
      </c>
    </row>
    <row r="44" spans="1:4">
      <c s="4" r="A44" t="s">
        <v>574</v>
      </c>
      <c s="6" r="B44" t="n">
        <v>2884</v>
      </c>
      <c s="6" r="C44" t="n">
        <v>3165</v>
      </c>
    </row>
    <row r="45" spans="1:4">
      <c s="4" r="A45" t="s">
        <v>575</v>
      </c>
      <c s="6" r="B45" t="n">
        <v>737</v>
      </c>
      <c s="6" r="C45" t="n">
        <v>918</v>
      </c>
    </row>
    <row r="46" spans="1:4">
      <c s="4" r="A46" t="s">
        <v>576</v>
      </c>
      <c s="6" r="B46" t="n">
        <v>2147</v>
      </c>
      <c s="6" r="C46" t="n">
        <v>2247</v>
      </c>
    </row>
    <row r="47" spans="1:4">
      <c s="4" r="A47" t="s">
        <v>577</v>
      </c>
      <c s="6" r="B47" t="n">
        <v>127878</v>
      </c>
      <c s="6" r="C47" t="n">
        <v>125651</v>
      </c>
    </row>
    <row r="48" spans="1:4">
      <c s="4" r="A48" t="s">
        <v>578</v>
      </c>
      <c s="6" r="B48" t="n">
        <v>4352</v>
      </c>
      <c s="6" r="C48" t="n">
        <v>4931</v>
      </c>
    </row>
    <row r="49" spans="1:4">
      <c s="4" r="A49" t="s">
        <v>579</v>
      </c>
      <c s="6" r="B49" t="n">
        <v>123526</v>
      </c>
      <c s="6" r="C49" t="n">
        <v>120720</v>
      </c>
    </row>
    <row r="50" spans="1:4">
      <c s="4" r="A50" t="s">
        <v>582</v>
      </c>
    </row>
    <row r="51" spans="1:4">
      <c s="3" r="A51" t="s">
        <v>569</v>
      </c>
    </row>
    <row r="52" spans="1:4">
      <c s="4" r="A52" t="s">
        <v>570</v>
      </c>
      <c s="6" r="B52" t="n">
        <v>401</v>
      </c>
      <c s="6" r="C52" t="n">
        <v>460</v>
      </c>
    </row>
    <row r="53" spans="1:4">
      <c s="4" r="A53" t="s">
        <v>571</v>
      </c>
      <c s="6" r="B53" t="n">
        <v>-21</v>
      </c>
      <c s="6" r="C53" t="n">
        <v>-10</v>
      </c>
    </row>
    <row r="54" spans="1:4">
      <c s="4" r="A54" t="s">
        <v>572</v>
      </c>
      <c s="6" r="B54" t="n">
        <v>8</v>
      </c>
      <c s="6" r="C54" t="n">
        <v>11</v>
      </c>
    </row>
    <row r="55" spans="1:4">
      <c s="4" r="A55" t="s">
        <v>573</v>
      </c>
      <c s="6" r="B55" t="n">
        <v>7</v>
      </c>
      <c s="6" r="C55" t="n">
        <v>-20</v>
      </c>
    </row>
    <row r="56" spans="1:4">
      <c s="4" r="A56" t="s">
        <v>574</v>
      </c>
      <c s="6" r="B56" t="n">
        <v>395</v>
      </c>
      <c s="6" r="C56" t="n">
        <v>441</v>
      </c>
    </row>
    <row r="57" spans="1:4">
      <c s="4" r="A57" t="s">
        <v>575</v>
      </c>
      <c s="6" r="B57" t="n">
        <v>5</v>
      </c>
      <c s="6" r="C57" t="n">
        <v>92</v>
      </c>
    </row>
    <row r="58" spans="1:4">
      <c s="4" r="A58" t="s">
        <v>576</v>
      </c>
      <c s="6" r="B58" t="n">
        <v>390</v>
      </c>
      <c s="6" r="C58" t="n">
        <v>349</v>
      </c>
    </row>
    <row r="59" spans="1:4">
      <c s="4" r="A59" t="s">
        <v>577</v>
      </c>
      <c s="6" r="B59" t="n">
        <v>19526</v>
      </c>
      <c s="6" r="C59" t="n">
        <v>17628</v>
      </c>
    </row>
    <row r="60" spans="1:4">
      <c s="4" r="A60" t="s">
        <v>578</v>
      </c>
      <c s="6" r="B60" t="n">
        <v>586</v>
      </c>
      <c s="6" r="C60" t="n">
        <v>474</v>
      </c>
    </row>
    <row r="61" spans="1:4">
      <c s="4" r="A61" t="s">
        <v>579</v>
      </c>
      <c s="6" r="B61" t="n">
        <v>18940</v>
      </c>
      <c s="6" r="C61" t="n">
        <v>17154</v>
      </c>
    </row>
    <row r="62" spans="1:4">
      <c s="4" r="A62" t="s">
        <v>583</v>
      </c>
    </row>
    <row r="63" spans="1:4">
      <c s="3" r="A63" t="s">
        <v>569</v>
      </c>
    </row>
    <row r="64" spans="1:4">
      <c s="4" r="A64" t="s">
        <v>570</v>
      </c>
      <c s="6" r="B64" t="n">
        <v>1270</v>
      </c>
      <c s="6" r="C64" t="n">
        <v>1034</v>
      </c>
    </row>
    <row r="65" spans="1:4">
      <c s="4" r="A65" t="s">
        <v>571</v>
      </c>
      <c s="6" r="B65" t="n">
        <v>0</v>
      </c>
      <c s="6" r="C65" t="n">
        <v>-108</v>
      </c>
    </row>
    <row r="66" spans="1:4">
      <c s="4" r="A66" t="s">
        <v>572</v>
      </c>
      <c s="6" r="B66" t="n">
        <v>4</v>
      </c>
      <c s="6" r="C66" t="n">
        <v>2</v>
      </c>
    </row>
    <row r="67" spans="1:4">
      <c s="4" r="A67" t="s">
        <v>573</v>
      </c>
      <c s="6" r="B67" t="n">
        <v>-61</v>
      </c>
      <c s="6" r="C67" t="n">
        <v>10</v>
      </c>
    </row>
    <row r="68" spans="1:4">
      <c s="4" r="A68" t="s">
        <v>574</v>
      </c>
      <c s="6" r="B68" t="n">
        <v>1213</v>
      </c>
      <c s="6" r="C68" t="n">
        <v>938</v>
      </c>
    </row>
    <row r="69" spans="1:4">
      <c s="4" r="A69" t="s">
        <v>575</v>
      </c>
      <c s="6" r="B69" t="n">
        <v>178</v>
      </c>
      <c s="6" r="C69" t="n">
        <v>231</v>
      </c>
    </row>
    <row r="70" spans="1:4">
      <c s="4" r="A70" t="s">
        <v>576</v>
      </c>
      <c s="6" r="B70" t="n">
        <v>1035</v>
      </c>
      <c s="6" r="C70" t="n">
        <v>707</v>
      </c>
    </row>
    <row r="71" spans="1:4">
      <c s="4" r="A71" t="s">
        <v>577</v>
      </c>
      <c s="6" r="B71" t="n">
        <v>59351</v>
      </c>
      <c s="6" r="C71" t="n">
        <v>35207</v>
      </c>
    </row>
    <row r="72" spans="1:4">
      <c s="4" r="A72" t="s">
        <v>578</v>
      </c>
      <c s="6" r="B72" t="n">
        <v>734</v>
      </c>
      <c s="6" r="C72" t="n">
        <v>768</v>
      </c>
    </row>
    <row r="73" spans="1:4">
      <c s="4" r="A73" t="s">
        <v>579</v>
      </c>
      <c s="6" r="B73" t="n">
        <v>58617</v>
      </c>
      <c s="6" r="C73" t="n">
        <v>34439</v>
      </c>
    </row>
    <row r="74" spans="1:4">
      <c s="4" r="A74" t="s">
        <v>584</v>
      </c>
    </row>
    <row r="75" spans="1:4">
      <c s="3" r="A75" t="s">
        <v>569</v>
      </c>
    </row>
    <row r="76" spans="1:4">
      <c s="4" r="A76" t="s">
        <v>570</v>
      </c>
      <c s="6" r="B76" t="n">
        <v>3</v>
      </c>
      <c s="6" r="C76" t="n">
        <v>3</v>
      </c>
    </row>
    <row r="77" spans="1:4">
      <c s="4" r="A77" t="s">
        <v>571</v>
      </c>
      <c s="6" r="B77" t="n">
        <v>0</v>
      </c>
      <c s="6" r="C77" t="n">
        <v>0</v>
      </c>
    </row>
    <row r="78" spans="1:4">
      <c s="4" r="A78" t="s">
        <v>572</v>
      </c>
      <c s="6" r="B78" t="n">
        <v>0</v>
      </c>
      <c s="6" r="C78" t="n">
        <v>0</v>
      </c>
    </row>
    <row r="79" spans="1:4">
      <c s="4" r="A79" t="s">
        <v>573</v>
      </c>
      <c s="6" r="B79" t="n">
        <v>-1</v>
      </c>
      <c s="6" r="C79" t="n">
        <v>1</v>
      </c>
    </row>
    <row r="80" spans="1:4">
      <c s="4" r="A80" t="s">
        <v>574</v>
      </c>
      <c s="6" r="B80" t="n">
        <v>2</v>
      </c>
      <c s="6" r="C80" t="n">
        <v>4</v>
      </c>
    </row>
    <row r="81" spans="1:4">
      <c s="4" r="A81" t="s">
        <v>575</v>
      </c>
      <c s="6" r="B81" t="n">
        <v>0</v>
      </c>
      <c s="6" r="C81" t="n">
        <v>0</v>
      </c>
    </row>
    <row r="82" spans="1:4">
      <c s="4" r="A82" t="s">
        <v>576</v>
      </c>
      <c s="6" r="B82" t="n">
        <v>2</v>
      </c>
      <c s="6" r="C82" t="n">
        <v>4</v>
      </c>
    </row>
    <row r="83" spans="1:4">
      <c s="4" r="A83" t="s">
        <v>577</v>
      </c>
      <c s="6" r="B83" t="n">
        <v>7439</v>
      </c>
      <c s="6" r="C83" t="n">
        <v>9382</v>
      </c>
    </row>
    <row r="84" spans="1:4">
      <c s="4" r="A84" t="s">
        <v>578</v>
      </c>
      <c s="6" r="B84" t="n">
        <v>0</v>
      </c>
      <c s="6" r="C84" t="n">
        <v>0</v>
      </c>
    </row>
    <row r="85" spans="1:4">
      <c s="4" r="A85" t="s">
        <v>579</v>
      </c>
      <c s="6" r="B85" t="n">
        <v>7439</v>
      </c>
      <c s="6" r="C85" t="n">
        <v>9382</v>
      </c>
    </row>
    <row r="86" spans="1:4">
      <c s="4" r="A86" t="s">
        <v>445</v>
      </c>
    </row>
    <row r="87" spans="1:4">
      <c s="3" r="A87" t="s">
        <v>569</v>
      </c>
    </row>
    <row r="88" spans="1:4">
      <c s="4" r="A88" t="s">
        <v>570</v>
      </c>
      <c s="6" r="B88" t="n">
        <v>350</v>
      </c>
      <c s="6" r="C88" t="n">
        <v>388</v>
      </c>
    </row>
    <row r="89" spans="1:4">
      <c s="4" r="A89" t="s">
        <v>571</v>
      </c>
      <c s="6" r="B89" t="n">
        <v>-60</v>
      </c>
      <c s="6" r="C89" t="n">
        <v>0</v>
      </c>
    </row>
    <row r="90" spans="1:4">
      <c s="4" r="A90" t="s">
        <v>572</v>
      </c>
      <c s="6" r="B90" t="n">
        <v>2</v>
      </c>
      <c s="6" r="C90" t="n">
        <v>7</v>
      </c>
    </row>
    <row r="91" spans="1:4">
      <c s="4" r="A91" t="s">
        <v>573</v>
      </c>
      <c s="6" r="B91" t="n">
        <v>63</v>
      </c>
      <c s="6" r="C91" t="n">
        <v>-66</v>
      </c>
    </row>
    <row r="92" spans="1:4">
      <c s="4" r="A92" t="s">
        <v>574</v>
      </c>
      <c s="6" r="B92" t="n">
        <v>355</v>
      </c>
      <c s="6" r="C92" t="n">
        <v>329</v>
      </c>
    </row>
    <row r="93" spans="1:4">
      <c s="4" r="A93" t="s">
        <v>575</v>
      </c>
      <c s="6" r="B93" t="n">
        <v>7</v>
      </c>
      <c s="6" r="C93" t="n">
        <v>8</v>
      </c>
    </row>
    <row r="94" spans="1:4">
      <c s="4" r="A94" t="s">
        <v>576</v>
      </c>
      <c s="6" r="B94" t="n">
        <v>347</v>
      </c>
      <c s="6" r="C94" t="n">
        <v>321</v>
      </c>
    </row>
    <row r="95" spans="1:4">
      <c s="4" r="A95" t="s">
        <v>577</v>
      </c>
      <c s="6" r="B95" t="n">
        <v>23472</v>
      </c>
      <c s="6" r="C95" t="n">
        <v>22308</v>
      </c>
    </row>
    <row r="96" spans="1:4">
      <c s="4" r="A96" t="s">
        <v>578</v>
      </c>
      <c s="6" r="B96" t="n">
        <v>291</v>
      </c>
      <c s="6" r="C96" t="n">
        <v>297</v>
      </c>
    </row>
    <row r="97" spans="1:4">
      <c s="4" r="A97" t="s">
        <v>579</v>
      </c>
      <c s="6" r="B97" t="n">
        <v>23181</v>
      </c>
      <c s="6" r="C97" t="n">
        <v>22011</v>
      </c>
    </row>
    <row r="98" spans="1:4">
      <c s="4" r="A98" t="s">
        <v>446</v>
      </c>
    </row>
    <row r="99" spans="1:4">
      <c s="3" r="A99" t="s">
        <v>569</v>
      </c>
    </row>
    <row r="100" spans="1:4">
      <c s="4" r="A100" t="s">
        <v>570</v>
      </c>
      <c s="6" r="B100" t="n">
        <v>118</v>
      </c>
      <c s="6" r="C100" t="n">
        <v>98</v>
      </c>
    </row>
    <row r="101" spans="1:4">
      <c s="4" r="A101" t="s">
        <v>571</v>
      </c>
      <c s="6" r="B101" t="n">
        <v>-9</v>
      </c>
      <c s="6" r="C101" t="n">
        <v>-20</v>
      </c>
    </row>
    <row r="102" spans="1:4">
      <c s="4" r="A102" t="s">
        <v>572</v>
      </c>
      <c s="6" r="B102" t="n">
        <v>11</v>
      </c>
      <c s="6" r="C102" t="n">
        <v>15</v>
      </c>
    </row>
    <row r="103" spans="1:4">
      <c s="4" r="A103" t="s">
        <v>573</v>
      </c>
      <c s="6" r="B103" t="n">
        <v>25</v>
      </c>
      <c s="6" r="C103" t="n">
        <v>-6</v>
      </c>
    </row>
    <row r="104" spans="1:4">
      <c s="4" r="A104" t="s">
        <v>574</v>
      </c>
      <c s="6" r="B104" t="n">
        <v>145</v>
      </c>
      <c s="6" r="C104" t="n">
        <v>87</v>
      </c>
    </row>
    <row r="105" spans="1:4">
      <c s="4" r="A105" t="s">
        <v>575</v>
      </c>
      <c s="6" r="B105" t="n">
        <v>0</v>
      </c>
      <c s="6" r="C105" t="n">
        <v>1</v>
      </c>
    </row>
    <row r="106" spans="1:4">
      <c s="4" r="A106" t="s">
        <v>576</v>
      </c>
      <c s="6" r="B106" t="n">
        <v>145</v>
      </c>
      <c s="6" r="C106" t="n">
        <v>86</v>
      </c>
    </row>
    <row r="107" spans="1:4">
      <c s="4" r="A107" t="s">
        <v>577</v>
      </c>
      <c s="6" r="B107" t="n">
        <v>5188</v>
      </c>
      <c s="6" r="C107" t="n">
        <v>4107</v>
      </c>
    </row>
    <row r="108" spans="1:4">
      <c s="4" r="A108" t="s">
        <v>578</v>
      </c>
      <c s="6" r="B108" t="n">
        <v>4</v>
      </c>
      <c s="6" r="C108" t="n">
        <v>9</v>
      </c>
    </row>
    <row r="109" spans="1:4">
      <c s="4" r="A109" t="s">
        <v>579</v>
      </c>
      <c s="6" r="B109" t="n">
        <v>5184</v>
      </c>
      <c s="6" r="C109" t="n">
        <v>4098</v>
      </c>
    </row>
    <row r="110" spans="1:4">
      <c s="4" r="A110" t="s">
        <v>585</v>
      </c>
    </row>
    <row r="111" spans="1:4">
      <c s="3" r="A111" t="s">
        <v>569</v>
      </c>
    </row>
    <row r="112" spans="1:4">
      <c s="4" r="A112" t="s">
        <v>570</v>
      </c>
      <c s="6" r="B112" t="n">
        <v>0</v>
      </c>
      <c s="6" r="C112" t="n">
        <v>56</v>
      </c>
    </row>
    <row r="113" spans="1:4">
      <c s="4" r="A113" t="s">
        <v>571</v>
      </c>
      <c s="6" r="B113" t="n">
        <v>0</v>
      </c>
      <c s="6" r="C113" t="n">
        <v>0</v>
      </c>
    </row>
    <row r="114" spans="1:4">
      <c s="4" r="A114" t="s">
        <v>572</v>
      </c>
      <c s="6" r="B114" t="n">
        <v>0</v>
      </c>
      <c s="6" r="C114" t="n">
        <v>0</v>
      </c>
    </row>
    <row r="115" spans="1:4">
      <c s="4" r="A115" t="s">
        <v>573</v>
      </c>
      <c s="6" r="B115" t="n">
        <v>215</v>
      </c>
      <c s="6" r="C115" t="n">
        <v>-56</v>
      </c>
    </row>
    <row r="116" spans="1:4">
      <c s="4" r="A116" t="s">
        <v>574</v>
      </c>
      <c s="6" r="B116" t="n">
        <v>215</v>
      </c>
      <c s="6" r="C116" t="n">
        <v>0</v>
      </c>
    </row>
    <row r="117" spans="1:4">
      <c s="4" r="A117" t="s">
        <v>575</v>
      </c>
      <c s="6" r="B117" t="n">
        <v>0</v>
      </c>
      <c s="6" r="C117" t="n">
        <v>0</v>
      </c>
    </row>
    <row r="118" spans="1:4">
      <c s="4" r="A118" t="s">
        <v>576</v>
      </c>
      <c s="7" r="B118" t="n">
        <v>216</v>
      </c>
      <c s="7" r="C118"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9"/>
    <col customWidth="1" max="3" min="3" width="29"/>
  </cols>
  <sheetData>
    <row r="1" spans="1:3">
      <c s="1" r="A1" t="s">
        <v>586</v>
      </c>
      <c s="2" r="B1" t="s">
        <v>587</v>
      </c>
      <c s="2" r="C1" t="s">
        <v>588</v>
      </c>
    </row>
    <row r="2" spans="1:3">
      <c s="3" r="A2" t="s">
        <v>589</v>
      </c>
    </row>
    <row r="3" spans="1:3">
      <c s="4" r="A3" t="s">
        <v>41</v>
      </c>
      <c s="7" r="B3" t="n">
        <v>659</v>
      </c>
      <c s="7" r="C3" t="n">
        <v>517</v>
      </c>
    </row>
    <row r="4" spans="1:3">
      <c s="4" r="A4" t="s">
        <v>590</v>
      </c>
      <c s="7" r="B4" t="n">
        <v>1300</v>
      </c>
    </row>
    <row r="5" spans="1:3">
      <c s="4" r="A5" t="s">
        <v>591</v>
      </c>
    </row>
    <row r="6" spans="1:3">
      <c s="3" r="A6" t="s">
        <v>589</v>
      </c>
    </row>
    <row r="7" spans="1:3">
      <c s="4" r="A7" t="s">
        <v>592</v>
      </c>
      <c s="6" r="B7" t="n">
        <v>4</v>
      </c>
      <c s="6" r="C7" t="n">
        <v>2</v>
      </c>
    </row>
    <row r="8" spans="1:3">
      <c s="4" r="A8" t="s">
        <v>41</v>
      </c>
      <c s="7" r="B8" t="n">
        <v>324</v>
      </c>
      <c s="7" r="C8" t="n">
        <v>1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4924</v>
      </c>
      <c s="7" r="C4" t="n">
        <v>4399</v>
      </c>
    </row>
    <row r="5" spans="1:3">
      <c s="3" r="A5" t="s">
        <v>84</v>
      </c>
    </row>
    <row r="6" spans="1:3">
      <c s="4" r="A6" t="s">
        <v>85</v>
      </c>
      <c s="6" r="B6" t="n">
        <v>556</v>
      </c>
      <c s="6" r="C6" t="n">
        <v>459</v>
      </c>
    </row>
    <row r="7" spans="1:3">
      <c s="4" r="A7" t="s">
        <v>86</v>
      </c>
      <c s="6" r="B7" t="n">
        <v>191</v>
      </c>
      <c s="6" r="C7" t="n">
        <v>197</v>
      </c>
    </row>
    <row r="8" spans="1:3">
      <c s="4" r="A8" t="s">
        <v>87</v>
      </c>
      <c s="6" r="B8" t="n">
        <v>27</v>
      </c>
      <c s="6" r="C8" t="n">
        <v>29</v>
      </c>
    </row>
    <row r="9" spans="1:3">
      <c s="4" r="A9" t="s">
        <v>88</v>
      </c>
      <c s="6" r="B9" t="n">
        <v>14</v>
      </c>
      <c s="6" r="C9" t="n">
        <v>2</v>
      </c>
    </row>
    <row r="10" spans="1:3">
      <c s="4" r="A10" t="s">
        <v>89</v>
      </c>
      <c s="6" r="B10" t="n">
        <v>5712</v>
      </c>
      <c s="6" r="C10" t="n">
        <v>5086</v>
      </c>
    </row>
    <row r="11" spans="1:3">
      <c s="3" r="A11" t="s">
        <v>90</v>
      </c>
    </row>
    <row r="12" spans="1:3">
      <c s="4" r="A12" t="s">
        <v>91</v>
      </c>
      <c s="6" r="B12" t="n">
        <v>575</v>
      </c>
      <c s="6" r="C12" t="n">
        <v>445</v>
      </c>
    </row>
    <row r="13" spans="1:3">
      <c s="4" r="A13" t="s">
        <v>92</v>
      </c>
      <c s="6" r="B13" t="n">
        <v>22</v>
      </c>
      <c s="6" r="C13" t="n">
        <v>37</v>
      </c>
    </row>
    <row r="14" spans="1:3">
      <c s="4" r="A14" t="s">
        <v>93</v>
      </c>
      <c s="6" r="B14" t="n">
        <v>72</v>
      </c>
      <c s="6" r="C14" t="n">
        <v>61</v>
      </c>
    </row>
    <row r="15" spans="1:3">
      <c s="4" r="A15" t="s">
        <v>94</v>
      </c>
      <c s="6" r="B15" t="n">
        <v>203</v>
      </c>
      <c s="6" r="C15" t="n">
        <v>40</v>
      </c>
    </row>
    <row r="16" spans="1:3">
      <c s="4" r="A16" t="s">
        <v>95</v>
      </c>
      <c s="6" r="B16" t="n">
        <v>872</v>
      </c>
      <c s="6" r="C16" t="n">
        <v>583</v>
      </c>
    </row>
    <row r="17" spans="1:3">
      <c s="4" r="A17" t="s">
        <v>96</v>
      </c>
      <c s="6" r="B17" t="n">
        <v>4840</v>
      </c>
      <c s="6" r="C17" t="n">
        <v>4503</v>
      </c>
    </row>
    <row r="18" spans="1:3">
      <c s="4" r="A18" t="s">
        <v>97</v>
      </c>
      <c s="6" r="B18" t="n">
        <v>210</v>
      </c>
      <c s="6" r="C18" t="n">
        <v>383</v>
      </c>
    </row>
    <row r="19" spans="1:3">
      <c s="4" r="A19" t="s">
        <v>98</v>
      </c>
      <c s="6" r="B19" t="n">
        <v>4630</v>
      </c>
      <c s="6" r="C19" t="n">
        <v>4120</v>
      </c>
    </row>
    <row r="20" spans="1:3">
      <c s="3" r="A20" t="s">
        <v>99</v>
      </c>
    </row>
    <row r="21" spans="1:3">
      <c s="4" r="A21" t="s">
        <v>100</v>
      </c>
      <c s="6" r="B21" t="n">
        <v>287</v>
      </c>
      <c s="6" r="C21" t="n">
        <v>266</v>
      </c>
    </row>
    <row r="22" spans="1:3">
      <c s="4" r="A22" t="s">
        <v>101</v>
      </c>
      <c s="6" r="B22" t="n">
        <v>80</v>
      </c>
      <c s="6" r="C22" t="n">
        <v>85</v>
      </c>
    </row>
    <row r="23" spans="1:3">
      <c s="4" r="A23" t="s">
        <v>102</v>
      </c>
      <c s="6" r="B23" t="n">
        <v>34</v>
      </c>
      <c s="6" r="C23" t="n">
        <v>52</v>
      </c>
    </row>
    <row r="24" spans="1:3">
      <c s="4" r="A24" t="s">
        <v>103</v>
      </c>
      <c s="6" r="B24" t="n">
        <v>80</v>
      </c>
      <c s="6" r="C24" t="n">
        <v>52</v>
      </c>
    </row>
    <row r="25" spans="1:3">
      <c s="4" r="A25" t="s">
        <v>104</v>
      </c>
      <c s="6" r="B25" t="n">
        <v>135</v>
      </c>
      <c s="6" r="C25" t="n">
        <v>123</v>
      </c>
    </row>
    <row r="26" spans="1:3">
      <c s="4" r="A26" t="s">
        <v>105</v>
      </c>
      <c s="6" r="B26" t="n">
        <v>385</v>
      </c>
      <c s="6" r="C26" t="n">
        <v>287</v>
      </c>
    </row>
    <row r="27" spans="1:3">
      <c s="4" r="A27" t="s">
        <v>106</v>
      </c>
      <c s="6" r="B27" t="n">
        <v>1001</v>
      </c>
      <c s="6" r="C27" t="n">
        <v>865</v>
      </c>
    </row>
    <row r="28" spans="1:3">
      <c s="3" r="A28" t="s">
        <v>107</v>
      </c>
    </row>
    <row r="29" spans="1:3">
      <c s="4" r="A29" t="s">
        <v>108</v>
      </c>
      <c s="6" r="B29" t="n">
        <v>2685</v>
      </c>
      <c s="6" r="C29" t="n">
        <v>2381</v>
      </c>
    </row>
    <row r="30" spans="1:3">
      <c s="4" r="A30" t="s">
        <v>109</v>
      </c>
      <c s="6" r="B30" t="n">
        <v>463</v>
      </c>
      <c s="6" r="C30" t="n">
        <v>502</v>
      </c>
    </row>
    <row r="31" spans="1:3">
      <c s="4" r="A31" t="s">
        <v>110</v>
      </c>
      <c s="6" r="B31" t="n">
        <v>422</v>
      </c>
      <c s="6" r="C31" t="n">
        <v>388</v>
      </c>
    </row>
    <row r="32" spans="1:3">
      <c s="4" r="A32" t="s">
        <v>111</v>
      </c>
      <c s="6" r="B32" t="n">
        <v>197</v>
      </c>
      <c s="6" r="C32" t="n">
        <v>202</v>
      </c>
    </row>
    <row r="33" spans="1:3">
      <c s="4" r="A33" t="s">
        <v>112</v>
      </c>
      <c s="6" r="B33" t="n">
        <v>140</v>
      </c>
      <c s="6" r="C33" t="n">
        <v>140</v>
      </c>
    </row>
    <row r="34" spans="1:3">
      <c s="4" r="A34" t="s">
        <v>113</v>
      </c>
      <c s="6" r="B34" t="n">
        <v>108</v>
      </c>
      <c s="6" r="C34" t="n">
        <v>95</v>
      </c>
    </row>
    <row r="35" spans="1:3">
      <c s="4" r="A35" t="s">
        <v>114</v>
      </c>
      <c s="6" r="B35" t="n">
        <v>76</v>
      </c>
      <c s="6" r="C35" t="n">
        <v>62</v>
      </c>
    </row>
    <row r="36" spans="1:3">
      <c s="4" r="A36" t="s">
        <v>115</v>
      </c>
      <c s="6" r="B36" t="n">
        <v>612</v>
      </c>
      <c s="6" r="C36" t="n">
        <v>453</v>
      </c>
    </row>
    <row r="37" spans="1:3">
      <c s="4" r="A37" t="s">
        <v>116</v>
      </c>
      <c s="6" r="B37" t="n">
        <v>4703</v>
      </c>
      <c s="6" r="C37" t="n">
        <v>4223</v>
      </c>
    </row>
    <row r="38" spans="1:3">
      <c s="4" r="A38" t="s">
        <v>117</v>
      </c>
      <c s="6" r="B38" t="n">
        <v>928</v>
      </c>
      <c s="6" r="C38" t="n">
        <v>762</v>
      </c>
    </row>
    <row r="39" spans="1:3">
      <c s="4" r="A39" t="s">
        <v>118</v>
      </c>
      <c s="6" r="B39" t="n">
        <v>273</v>
      </c>
      <c s="6" r="C39" t="n">
        <v>225</v>
      </c>
    </row>
    <row r="40" spans="1:3">
      <c s="4" r="A40" t="s">
        <v>119</v>
      </c>
      <c s="6" r="B40" t="n">
        <v>655</v>
      </c>
      <c s="6" r="C40" t="n">
        <v>537</v>
      </c>
    </row>
    <row r="41" spans="1:3">
      <c s="4" r="A41" t="s">
        <v>120</v>
      </c>
      <c s="6" r="B41" t="n">
        <v>-6</v>
      </c>
      <c s="6" r="C41" t="n">
        <v>8</v>
      </c>
    </row>
    <row r="42" spans="1:3">
      <c s="4" r="A42" t="s">
        <v>121</v>
      </c>
      <c s="6" r="B42" t="n">
        <v>661</v>
      </c>
      <c s="6" r="C42" t="n">
        <v>529</v>
      </c>
    </row>
    <row r="43" spans="1:3">
      <c s="4" r="A43" t="s">
        <v>122</v>
      </c>
      <c s="6" r="B43" t="n">
        <v>16</v>
      </c>
      <c s="6" r="C43" t="n">
        <v>32</v>
      </c>
    </row>
    <row r="44" spans="1:3">
      <c s="4" r="A44" t="s">
        <v>123</v>
      </c>
      <c s="7" r="B44" t="n">
        <v>645</v>
      </c>
      <c s="7" r="C44" t="n">
        <v>497</v>
      </c>
    </row>
    <row r="45" spans="1:3">
      <c s="4" r="A45" t="s">
        <v>124</v>
      </c>
      <c s="8" r="B45" t="n">
        <v>0.16</v>
      </c>
      <c s="8" r="C45" t="n">
        <v>0.12</v>
      </c>
    </row>
    <row r="46" spans="1:3">
      <c s="4" r="A46" t="s">
        <v>125</v>
      </c>
      <c s="9" r="B46" t="n">
        <v>0.15</v>
      </c>
      <c s="9" r="C46" t="n">
        <v>0.12</v>
      </c>
    </row>
    <row r="47" spans="1:3">
      <c s="4" r="A47" t="s">
        <v>126</v>
      </c>
      <c s="8" r="B47" t="n">
        <v>0.05</v>
      </c>
      <c s="8" r="C4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s="1" r="A1" t="s">
        <v>593</v>
      </c>
      <c s="2" r="B1" t="s">
        <v>594</v>
      </c>
    </row>
    <row r="2" spans="1:2">
      <c s="3" r="A2" t="s">
        <v>244</v>
      </c>
    </row>
    <row r="3" spans="1:2">
      <c s="4" r="A3" t="s">
        <v>595</v>
      </c>
      <c s="10" r="B3" t="n">
        <v>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596</v>
      </c>
      <c s="2" r="B1" t="s">
        <v>1</v>
      </c>
    </row>
    <row r="2" spans="1:3">
      <c s="2" r="B2" t="s">
        <v>2</v>
      </c>
      <c s="2" r="C2" t="s">
        <v>28</v>
      </c>
    </row>
    <row r="3" spans="1:3">
      <c s="4" r="A3" t="s">
        <v>597</v>
      </c>
    </row>
    <row r="4" spans="1:3">
      <c s="3" r="A4" t="s">
        <v>598</v>
      </c>
    </row>
    <row r="5" spans="1:3">
      <c s="4" r="A5" t="s">
        <v>599</v>
      </c>
      <c s="7" r="B5" t="n">
        <v>313</v>
      </c>
    </row>
    <row r="6" spans="1:3">
      <c s="4" r="A6" t="s">
        <v>600</v>
      </c>
      <c s="6" r="B6" t="n">
        <v>0</v>
      </c>
    </row>
    <row r="7" spans="1:3">
      <c s="4" r="A7" t="s">
        <v>601</v>
      </c>
      <c s="6" r="B7" t="n">
        <v>0</v>
      </c>
    </row>
    <row r="8" spans="1:3">
      <c s="4" r="A8" t="s">
        <v>602</v>
      </c>
      <c s="6" r="B8" t="n">
        <v>0</v>
      </c>
    </row>
    <row r="9" spans="1:3">
      <c s="4" r="A9" t="s">
        <v>603</v>
      </c>
      <c s="6" r="B9" t="n">
        <v>0</v>
      </c>
    </row>
    <row r="10" spans="1:3">
      <c s="4" r="A10" t="s">
        <v>604</v>
      </c>
      <c s="6" r="B10" t="n">
        <v>313</v>
      </c>
    </row>
    <row r="11" spans="1:3">
      <c s="4" r="A11" t="s">
        <v>605</v>
      </c>
      <c s="6" r="B11" t="n">
        <v>0</v>
      </c>
    </row>
    <row r="12" spans="1:3">
      <c s="4" r="A12" t="s">
        <v>606</v>
      </c>
    </row>
    <row r="13" spans="1:3">
      <c s="3" r="A13" t="s">
        <v>607</v>
      </c>
    </row>
    <row r="14" spans="1:3">
      <c s="4" r="A14" t="s">
        <v>608</v>
      </c>
      <c s="6" r="B14" t="n">
        <v>48481</v>
      </c>
      <c s="7" r="C14" t="n">
        <v>21308</v>
      </c>
    </row>
    <row r="15" spans="1:3">
      <c s="4" r="A15" t="s">
        <v>609</v>
      </c>
      <c s="6" r="B15" t="n">
        <v>9500</v>
      </c>
      <c s="6" r="C15" t="n">
        <v>8300</v>
      </c>
    </row>
    <row r="16" spans="1:3">
      <c s="4" r="A16" t="s">
        <v>610</v>
      </c>
      <c s="6" r="B16" t="n">
        <v>12605</v>
      </c>
      <c s="6" r="C16" t="n">
        <v>18128</v>
      </c>
    </row>
    <row r="17" spans="1:3">
      <c s="4" r="A17" t="s">
        <v>611</v>
      </c>
      <c s="6" r="B17" t="n">
        <v>1779</v>
      </c>
    </row>
    <row r="18" spans="1:3">
      <c s="4" r="A18" t="s">
        <v>376</v>
      </c>
      <c s="6" r="B18" t="n">
        <v>35173</v>
      </c>
      <c s="6" r="C18" t="n">
        <v>32573</v>
      </c>
    </row>
    <row r="19" spans="1:3">
      <c s="4" r="A19" t="s">
        <v>377</v>
      </c>
      <c s="6" r="B19" t="n">
        <v>15971</v>
      </c>
      <c s="6" r="C19" t="n">
        <v>16833</v>
      </c>
    </row>
    <row r="20" spans="1:3">
      <c s="3" r="A20" t="s">
        <v>612</v>
      </c>
    </row>
    <row r="21" spans="1:3">
      <c s="4" r="A21" t="s">
        <v>613</v>
      </c>
      <c s="6" r="B21" t="n">
        <v>636</v>
      </c>
      <c s="6" r="C21" t="n">
        <v>638</v>
      </c>
    </row>
    <row r="22" spans="1:3">
      <c s="4" r="A22" t="s">
        <v>614</v>
      </c>
      <c s="6" r="B22" t="n">
        <v>606</v>
      </c>
      <c s="6" r="C22" t="n">
        <v>583</v>
      </c>
    </row>
    <row r="23" spans="1:3">
      <c s="4" r="A23" t="s">
        <v>615</v>
      </c>
      <c s="6" r="B23" t="n">
        <v>578</v>
      </c>
      <c s="6" r="C23" t="n">
        <v>579</v>
      </c>
    </row>
    <row r="24" spans="1:3">
      <c s="3" r="A24" t="s">
        <v>616</v>
      </c>
    </row>
    <row r="25" spans="1:3">
      <c s="4" r="A25" t="s">
        <v>617</v>
      </c>
      <c s="6" r="B25" t="n">
        <v>125329</v>
      </c>
      <c s="6" r="C25" t="n">
        <v>98942</v>
      </c>
    </row>
    <row r="26" spans="1:3">
      <c s="4" r="A26" t="s">
        <v>618</v>
      </c>
      <c s="6" r="B26" t="n">
        <v>14</v>
      </c>
      <c s="6" r="C26" t="n">
        <v>27</v>
      </c>
    </row>
    <row r="27" spans="1:3">
      <c s="4" r="A27" t="s">
        <v>619</v>
      </c>
    </row>
    <row r="28" spans="1:3">
      <c s="3" r="A28" t="s">
        <v>607</v>
      </c>
    </row>
    <row r="29" spans="1:3">
      <c s="4" r="A29" t="s">
        <v>608</v>
      </c>
      <c s="6" r="B29" t="n">
        <v>0</v>
      </c>
      <c s="6" r="C29" t="n">
        <v>0</v>
      </c>
    </row>
    <row r="30" spans="1:3">
      <c s="4" r="A30" t="s">
        <v>609</v>
      </c>
      <c s="6" r="B30" t="n">
        <v>0</v>
      </c>
      <c s="6" r="C30" t="n">
        <v>0</v>
      </c>
    </row>
    <row r="31" spans="1:3">
      <c s="4" r="A31" t="s">
        <v>610</v>
      </c>
      <c s="6" r="B31" t="n">
        <v>0</v>
      </c>
      <c s="6" r="C31" t="n">
        <v>0</v>
      </c>
    </row>
    <row r="32" spans="1:3">
      <c s="4" r="A32" t="s">
        <v>611</v>
      </c>
      <c s="6" r="B32" t="n">
        <v>0</v>
      </c>
    </row>
    <row r="33" spans="1:3">
      <c s="4" r="A33" t="s">
        <v>376</v>
      </c>
      <c s="6" r="B33" t="n">
        <v>0</v>
      </c>
      <c s="6" r="C33" t="n">
        <v>0</v>
      </c>
    </row>
    <row r="34" spans="1:3">
      <c s="4" r="A34" t="s">
        <v>377</v>
      </c>
      <c s="6" r="B34" t="n">
        <v>0</v>
      </c>
      <c s="6" r="C34" t="n">
        <v>0</v>
      </c>
    </row>
    <row r="35" spans="1:3">
      <c s="3" r="A35" t="s">
        <v>612</v>
      </c>
    </row>
    <row r="36" spans="1:3">
      <c s="4" r="A36" t="s">
        <v>613</v>
      </c>
      <c s="6" r="B36" t="n">
        <v>636</v>
      </c>
      <c s="6" r="C36" t="n">
        <v>638</v>
      </c>
    </row>
    <row r="37" spans="1:3">
      <c s="4" r="A37" t="s">
        <v>614</v>
      </c>
      <c s="6" r="B37" t="n">
        <v>606</v>
      </c>
      <c s="6" r="C37" t="n">
        <v>583</v>
      </c>
    </row>
    <row r="38" spans="1:3">
      <c s="4" r="A38" t="s">
        <v>615</v>
      </c>
      <c s="6" r="B38" t="n">
        <v>44</v>
      </c>
      <c s="6" r="C38" t="n">
        <v>46</v>
      </c>
    </row>
    <row r="39" spans="1:3">
      <c s="3" r="A39" t="s">
        <v>616</v>
      </c>
    </row>
    <row r="40" spans="1:3">
      <c s="4" r="A40" t="s">
        <v>617</v>
      </c>
      <c s="6" r="B40" t="n">
        <v>1286</v>
      </c>
      <c s="6" r="C40" t="n">
        <v>1267</v>
      </c>
    </row>
    <row r="41" spans="1:3">
      <c s="4" r="A41" t="s">
        <v>618</v>
      </c>
      <c s="6" r="B41" t="n">
        <v>0</v>
      </c>
      <c s="6" r="C41" t="n">
        <v>0</v>
      </c>
    </row>
    <row r="42" spans="1:3">
      <c s="4" r="A42" t="s">
        <v>620</v>
      </c>
    </row>
    <row r="43" spans="1:3">
      <c s="3" r="A43" t="s">
        <v>607</v>
      </c>
    </row>
    <row r="44" spans="1:3">
      <c s="4" r="A44" t="s">
        <v>608</v>
      </c>
      <c s="6" r="B44" t="n">
        <v>48481</v>
      </c>
      <c s="6" r="C44" t="n">
        <v>21308</v>
      </c>
    </row>
    <row r="45" spans="1:3">
      <c s="4" r="A45" t="s">
        <v>609</v>
      </c>
      <c s="6" r="B45" t="n">
        <v>9500</v>
      </c>
      <c s="6" r="C45" t="n">
        <v>8300</v>
      </c>
    </row>
    <row r="46" spans="1:3">
      <c s="4" r="A46" t="s">
        <v>610</v>
      </c>
      <c s="6" r="B46" t="n">
        <v>12605</v>
      </c>
      <c s="6" r="C46" t="n">
        <v>18128</v>
      </c>
    </row>
    <row r="47" spans="1:3">
      <c s="4" r="A47" t="s">
        <v>611</v>
      </c>
      <c s="6" r="B47" t="n">
        <v>1779</v>
      </c>
    </row>
    <row r="48" spans="1:3">
      <c s="4" r="A48" t="s">
        <v>376</v>
      </c>
      <c s="6" r="B48" t="n">
        <v>35173</v>
      </c>
      <c s="6" r="C48" t="n">
        <v>32573</v>
      </c>
    </row>
    <row r="49" spans="1:3">
      <c s="4" r="A49" t="s">
        <v>377</v>
      </c>
      <c s="6" r="B49" t="n">
        <v>15971</v>
      </c>
      <c s="6" r="C49" t="n">
        <v>16833</v>
      </c>
    </row>
    <row r="50" spans="1:3">
      <c s="3" r="A50" t="s">
        <v>612</v>
      </c>
    </row>
    <row r="51" spans="1:3">
      <c s="4" r="A51" t="s">
        <v>613</v>
      </c>
      <c s="6" r="B51" t="n">
        <v>0</v>
      </c>
      <c s="6" r="C51" t="n">
        <v>0</v>
      </c>
    </row>
    <row r="52" spans="1:3">
      <c s="4" r="A52" t="s">
        <v>614</v>
      </c>
      <c s="6" r="B52" t="n">
        <v>0</v>
      </c>
      <c s="6" r="C52" t="n">
        <v>0</v>
      </c>
    </row>
    <row r="53" spans="1:3">
      <c s="4" r="A53" t="s">
        <v>615</v>
      </c>
      <c s="6" r="B53" t="n">
        <v>221</v>
      </c>
      <c s="6" r="C53" t="n">
        <v>220</v>
      </c>
    </row>
    <row r="54" spans="1:3">
      <c s="3" r="A54" t="s">
        <v>616</v>
      </c>
    </row>
    <row r="55" spans="1:3">
      <c s="4" r="A55" t="s">
        <v>617</v>
      </c>
      <c s="6" r="B55" t="n">
        <v>123730</v>
      </c>
      <c s="6" r="C55" t="n">
        <v>97362</v>
      </c>
    </row>
    <row r="56" spans="1:3">
      <c s="4" r="A56" t="s">
        <v>618</v>
      </c>
      <c s="6" r="B56" t="n">
        <v>14</v>
      </c>
      <c s="6" r="C56" t="n">
        <v>27</v>
      </c>
    </row>
    <row r="57" spans="1:3">
      <c s="4" r="A57" t="s">
        <v>621</v>
      </c>
    </row>
    <row r="58" spans="1:3">
      <c s="3" r="A58" t="s">
        <v>607</v>
      </c>
    </row>
    <row r="59" spans="1:3">
      <c s="4" r="A59" t="s">
        <v>608</v>
      </c>
      <c s="6" r="B59" t="n">
        <v>0</v>
      </c>
      <c s="6" r="C59" t="n">
        <v>0</v>
      </c>
    </row>
    <row r="60" spans="1:3">
      <c s="4" r="A60" t="s">
        <v>609</v>
      </c>
      <c s="6" r="B60" t="n">
        <v>0</v>
      </c>
      <c s="6" r="C60" t="n">
        <v>0</v>
      </c>
    </row>
    <row r="61" spans="1:3">
      <c s="4" r="A61" t="s">
        <v>610</v>
      </c>
      <c s="6" r="B61" t="n">
        <v>0</v>
      </c>
      <c s="6" r="C61" t="n">
        <v>0</v>
      </c>
    </row>
    <row r="62" spans="1:3">
      <c s="4" r="A62" t="s">
        <v>611</v>
      </c>
      <c s="6" r="B62" t="n">
        <v>0</v>
      </c>
    </row>
    <row r="63" spans="1:3">
      <c s="4" r="A63" t="s">
        <v>376</v>
      </c>
      <c s="6" r="B63" t="n">
        <v>0</v>
      </c>
      <c s="6" r="C63" t="n">
        <v>0</v>
      </c>
    </row>
    <row r="64" spans="1:3">
      <c s="4" r="A64" t="s">
        <v>377</v>
      </c>
      <c s="6" r="B64" t="n">
        <v>0</v>
      </c>
      <c s="6" r="C64" t="n">
        <v>0</v>
      </c>
    </row>
    <row r="65" spans="1:3">
      <c s="3" r="A65" t="s">
        <v>612</v>
      </c>
    </row>
    <row r="66" spans="1:3">
      <c s="4" r="A66" t="s">
        <v>613</v>
      </c>
      <c s="6" r="B66" t="n">
        <v>0</v>
      </c>
      <c s="6" r="C66" t="n">
        <v>0</v>
      </c>
    </row>
    <row r="67" spans="1:3">
      <c s="4" r="A67" t="s">
        <v>614</v>
      </c>
      <c s="6" r="B67" t="n">
        <v>0</v>
      </c>
      <c s="6" r="C67" t="n">
        <v>0</v>
      </c>
    </row>
    <row r="68" spans="1:3">
      <c s="4" r="A68" t="s">
        <v>615</v>
      </c>
      <c s="6" r="B68" t="n">
        <v>313</v>
      </c>
      <c s="6" r="C68" t="n">
        <v>313</v>
      </c>
    </row>
    <row r="69" spans="1:3">
      <c s="3" r="A69" t="s">
        <v>616</v>
      </c>
    </row>
    <row r="70" spans="1:3">
      <c s="4" r="A70" t="s">
        <v>617</v>
      </c>
      <c s="6" r="B70" t="n">
        <v>313</v>
      </c>
      <c s="6" r="C70" t="n">
        <v>313</v>
      </c>
    </row>
    <row r="71" spans="1:3">
      <c s="4" r="A71" t="s">
        <v>618</v>
      </c>
      <c s="6" r="B71" t="n">
        <v>0</v>
      </c>
      <c s="6" r="C71" t="n">
        <v>0</v>
      </c>
    </row>
    <row r="72" spans="1:3">
      <c s="4" r="A72" t="s">
        <v>622</v>
      </c>
    </row>
    <row r="73" spans="1:3">
      <c s="3" r="A73" t="s">
        <v>623</v>
      </c>
    </row>
    <row r="74" spans="1:3">
      <c s="4" r="A74" t="s">
        <v>624</v>
      </c>
      <c s="6" r="B74" t="n">
        <v>423</v>
      </c>
      <c s="6" r="C74" t="n">
        <v>1070</v>
      </c>
    </row>
    <row r="75" spans="1:3">
      <c s="4" r="A75" t="s">
        <v>41</v>
      </c>
      <c s="6" r="B75" t="n">
        <v>142</v>
      </c>
      <c s="6" r="C75" t="n">
        <v>360</v>
      </c>
    </row>
    <row r="76" spans="1:3">
      <c s="4" r="A76" t="s">
        <v>625</v>
      </c>
    </row>
    <row r="77" spans="1:3">
      <c s="3" r="A77" t="s">
        <v>623</v>
      </c>
    </row>
    <row r="78" spans="1:3">
      <c s="4" r="A78" t="s">
        <v>624</v>
      </c>
      <c s="6" r="B78" t="n">
        <v>0</v>
      </c>
      <c s="6" r="C78" t="n">
        <v>0</v>
      </c>
    </row>
    <row r="79" spans="1:3">
      <c s="4" r="A79" t="s">
        <v>41</v>
      </c>
      <c s="6" r="B79" t="n">
        <v>0</v>
      </c>
      <c s="6" r="C79" t="n">
        <v>0</v>
      </c>
    </row>
    <row r="80" spans="1:3">
      <c s="4" r="A80" t="s">
        <v>626</v>
      </c>
    </row>
    <row r="81" spans="1:3">
      <c s="3" r="A81" t="s">
        <v>623</v>
      </c>
    </row>
    <row r="82" spans="1:3">
      <c s="4" r="A82" t="s">
        <v>624</v>
      </c>
      <c s="6" r="B82" t="n">
        <v>0</v>
      </c>
      <c s="6" r="C82" t="n">
        <v>0</v>
      </c>
    </row>
    <row r="83" spans="1:3">
      <c s="4" r="A83" t="s">
        <v>41</v>
      </c>
      <c s="6" r="B83" t="n">
        <v>0</v>
      </c>
      <c s="6" r="C83" t="n">
        <v>0</v>
      </c>
    </row>
    <row r="84" spans="1:3">
      <c s="4" r="A84" t="s">
        <v>627</v>
      </c>
    </row>
    <row r="85" spans="1:3">
      <c s="3" r="A85" t="s">
        <v>623</v>
      </c>
    </row>
    <row r="86" spans="1:3">
      <c s="4" r="A86" t="s">
        <v>624</v>
      </c>
      <c s="6" r="B86" t="n">
        <v>423</v>
      </c>
      <c s="6" r="C86" t="n">
        <v>1070</v>
      </c>
    </row>
    <row r="87" spans="1:3">
      <c s="4" r="A87" t="s">
        <v>41</v>
      </c>
      <c s="7" r="B87" t="n">
        <v>142</v>
      </c>
      <c s="7" r="C87" t="n">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28</v>
      </c>
      <c s="2" r="B1" t="s">
        <v>1</v>
      </c>
      <c s="2" r="C1" t="s">
        <v>629</v>
      </c>
    </row>
    <row r="2" spans="1:3">
      <c s="2" r="B2" t="s">
        <v>2</v>
      </c>
      <c s="2" r="C2" t="s">
        <v>28</v>
      </c>
    </row>
    <row r="3" spans="1:3">
      <c s="4" r="A3" t="s">
        <v>630</v>
      </c>
    </row>
    <row r="4" spans="1:3">
      <c s="3" r="A4" t="s">
        <v>631</v>
      </c>
    </row>
    <row r="5" spans="1:3">
      <c s="4" r="A5" t="s">
        <v>632</v>
      </c>
      <c s="7" r="B5" t="n">
        <v>313</v>
      </c>
      <c s="7" r="C5" t="n">
        <v>313</v>
      </c>
    </row>
    <row r="6" spans="1:3">
      <c s="4" r="A6" t="s">
        <v>633</v>
      </c>
      <c s="4" r="B6" t="s">
        <v>317</v>
      </c>
      <c s="4" r="C6" t="s">
        <v>317</v>
      </c>
    </row>
    <row r="7" spans="1:3">
      <c s="4" r="A7" t="s">
        <v>634</v>
      </c>
    </row>
    <row r="8" spans="1:3">
      <c s="3" r="A8" t="s">
        <v>631</v>
      </c>
    </row>
    <row r="9" spans="1:3">
      <c s="4" r="A9" t="s">
        <v>635</v>
      </c>
      <c s="4" r="B9" t="s">
        <v>636</v>
      </c>
      <c s="4" r="C9" t="s">
        <v>636</v>
      </c>
    </row>
    <row r="10" spans="1:3">
      <c s="4" r="A10" t="s">
        <v>637</v>
      </c>
    </row>
    <row r="11" spans="1:3">
      <c s="3" r="A11" t="s">
        <v>631</v>
      </c>
    </row>
    <row r="12" spans="1:3">
      <c s="4" r="A12" t="s">
        <v>635</v>
      </c>
      <c s="4" r="B12" t="s">
        <v>638</v>
      </c>
      <c s="4" r="C12" t="s">
        <v>638</v>
      </c>
    </row>
    <row r="13" spans="1:3">
      <c s="4" r="A13" t="s">
        <v>639</v>
      </c>
    </row>
    <row r="14" spans="1:3">
      <c s="3" r="A14" t="s">
        <v>631</v>
      </c>
    </row>
    <row r="15" spans="1:3">
      <c s="4" r="A15" t="s">
        <v>635</v>
      </c>
      <c s="4" r="B15" t="s">
        <v>640</v>
      </c>
      <c s="4" r="C15" t="s">
        <v>640</v>
      </c>
    </row>
    <row r="16" spans="1:3">
      <c s="4" r="A16" t="s">
        <v>641</v>
      </c>
    </row>
    <row r="17" spans="1:3">
      <c s="3" r="A17" t="s">
        <v>631</v>
      </c>
    </row>
    <row r="18" spans="1:3">
      <c s="4" r="A18" t="s">
        <v>635</v>
      </c>
      <c s="4" r="B18" t="s">
        <v>642</v>
      </c>
      <c s="4" r="C18" t="s">
        <v>640</v>
      </c>
    </row>
    <row r="19" spans="1:3">
      <c s="4" r="A19" t="s">
        <v>643</v>
      </c>
    </row>
    <row r="20" spans="1:3">
      <c s="3" r="A20" t="s">
        <v>631</v>
      </c>
    </row>
    <row r="21" spans="1:3">
      <c s="4" r="A21" t="s">
        <v>635</v>
      </c>
      <c s="4" r="B21" t="s">
        <v>644</v>
      </c>
      <c s="4" r="C21" t="s">
        <v>644</v>
      </c>
    </row>
    <row r="22" spans="1:3">
      <c s="4" r="A22" t="s">
        <v>645</v>
      </c>
    </row>
    <row r="23" spans="1:3">
      <c s="3" r="A23" t="s">
        <v>631</v>
      </c>
    </row>
    <row r="24" spans="1:3">
      <c s="4" r="A24" t="s">
        <v>635</v>
      </c>
      <c s="4" r="B24" t="s">
        <v>646</v>
      </c>
      <c s="4" r="C24" t="s">
        <v>646</v>
      </c>
    </row>
    <row r="25" spans="1:3">
      <c s="4" r="A25" t="s">
        <v>647</v>
      </c>
    </row>
    <row r="26" spans="1:3">
      <c s="3" r="A26" t="s">
        <v>631</v>
      </c>
    </row>
    <row r="27" spans="1:3">
      <c s="4" r="A27" t="s">
        <v>635</v>
      </c>
      <c s="4" r="B27" t="s">
        <v>644</v>
      </c>
      <c s="4" r="C27" t="s">
        <v>644</v>
      </c>
    </row>
    <row r="28" spans="1:3">
      <c s="4" r="A28" t="s">
        <v>648</v>
      </c>
    </row>
    <row r="29" spans="1:3">
      <c s="3" r="A29" t="s">
        <v>631</v>
      </c>
    </row>
    <row r="30" spans="1:3">
      <c s="4" r="A30" t="s">
        <v>635</v>
      </c>
      <c s="4" r="B30" t="s">
        <v>644</v>
      </c>
      <c s="4" r="C30" t="s">
        <v>644</v>
      </c>
    </row>
    <row r="31" spans="1:3">
      <c s="4" r="A31" t="s">
        <v>649</v>
      </c>
    </row>
    <row r="32" spans="1:3">
      <c s="3" r="A32" t="s">
        <v>631</v>
      </c>
    </row>
    <row r="33" spans="1:3">
      <c s="4" r="A33" t="s">
        <v>635</v>
      </c>
      <c s="4" r="B33" t="s">
        <v>644</v>
      </c>
      <c s="4" r="C33" t="s">
        <v>644</v>
      </c>
    </row>
    <row r="34" spans="1:3">
      <c s="4" r="A34" t="s">
        <v>650</v>
      </c>
    </row>
    <row r="35" spans="1:3">
      <c s="3" r="A35" t="s">
        <v>631</v>
      </c>
    </row>
    <row r="36" spans="1:3">
      <c s="4" r="A36" t="s">
        <v>635</v>
      </c>
      <c s="4" r="B36" t="s">
        <v>651</v>
      </c>
      <c s="4" r="C36" t="s">
        <v>651</v>
      </c>
    </row>
    <row r="37" spans="1:3">
      <c s="4" r="A37" t="s">
        <v>652</v>
      </c>
    </row>
    <row r="38" spans="1:3">
      <c s="3" r="A38" t="s">
        <v>631</v>
      </c>
    </row>
    <row r="39" spans="1:3">
      <c s="4" r="A39" t="s">
        <v>635</v>
      </c>
      <c s="4" r="B39" t="s">
        <v>640</v>
      </c>
      <c s="4" r="C39" t="s">
        <v>640</v>
      </c>
    </row>
    <row r="40" spans="1:3">
      <c s="4" r="A40" t="s">
        <v>653</v>
      </c>
    </row>
    <row r="41" spans="1:3">
      <c s="3" r="A41" t="s">
        <v>631</v>
      </c>
    </row>
    <row r="42" spans="1:3">
      <c s="4" r="A42" t="s">
        <v>635</v>
      </c>
      <c s="4" r="B42" t="s">
        <v>642</v>
      </c>
      <c s="4" r="C42" t="s">
        <v>6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28</v>
      </c>
    </row>
    <row r="2" spans="1:3">
      <c s="3" r="A2" t="s">
        <v>655</v>
      </c>
    </row>
    <row r="3" spans="1:3">
      <c s="4" r="A3" t="s">
        <v>656</v>
      </c>
      <c s="7" r="B3" t="n">
        <v>125329</v>
      </c>
      <c s="7" r="C3" t="n">
        <v>98942</v>
      </c>
    </row>
    <row r="4" spans="1:3">
      <c s="4" r="A4" t="s">
        <v>657</v>
      </c>
      <c s="6" r="B4" t="n">
        <v>45844</v>
      </c>
      <c s="6" r="C4" t="n">
        <v>45515</v>
      </c>
    </row>
    <row r="5" spans="1:3">
      <c s="4" r="A5" t="s">
        <v>658</v>
      </c>
    </row>
    <row r="6" spans="1:3">
      <c s="3" r="A6" t="s">
        <v>655</v>
      </c>
    </row>
    <row r="7" spans="1:3">
      <c s="4" r="A7" t="s">
        <v>659</v>
      </c>
      <c s="6" r="B7" t="n">
        <v>25655</v>
      </c>
      <c s="6" r="C7" t="n">
        <v>15245</v>
      </c>
    </row>
    <row r="8" spans="1:3">
      <c s="4" r="A8" t="s">
        <v>656</v>
      </c>
      <c s="6" r="B8" t="n">
        <v>1286</v>
      </c>
      <c s="6" r="C8" t="n">
        <v>1267</v>
      </c>
    </row>
    <row r="9" spans="1:3">
      <c s="4" r="A9" t="s">
        <v>40</v>
      </c>
      <c s="6" r="B9" t="n">
        <v>2238</v>
      </c>
      <c s="6" r="C9" t="n">
        <v>2053</v>
      </c>
    </row>
    <row r="10" spans="1:3">
      <c s="3" r="A10" t="s">
        <v>660</v>
      </c>
    </row>
    <row r="11" spans="1:3">
      <c s="4" r="A11" t="s">
        <v>661</v>
      </c>
      <c s="6" r="B11" t="n">
        <v>397168</v>
      </c>
      <c s="6" r="C11" t="n">
        <v>343853</v>
      </c>
    </row>
    <row r="12" spans="1:3">
      <c s="4" r="A12" t="s">
        <v>54</v>
      </c>
      <c s="6" r="B12" t="n">
        <v>66</v>
      </c>
      <c s="6" r="C12" t="n">
        <v>199</v>
      </c>
    </row>
    <row r="13" spans="1:3">
      <c s="4" r="A13" t="s">
        <v>662</v>
      </c>
    </row>
    <row r="14" spans="1:3">
      <c s="3" r="A14" t="s">
        <v>655</v>
      </c>
    </row>
    <row r="15" spans="1:3">
      <c s="4" r="A15" t="s">
        <v>656</v>
      </c>
      <c s="6" r="B15" t="n">
        <v>123730</v>
      </c>
      <c s="6" r="C15" t="n">
        <v>97362</v>
      </c>
    </row>
    <row r="16" spans="1:3">
      <c s="4" r="A16" t="s">
        <v>657</v>
      </c>
      <c s="6" r="B16" t="n">
        <v>44423</v>
      </c>
      <c s="6" r="C16" t="n">
        <v>44297</v>
      </c>
    </row>
    <row r="17" spans="1:3">
      <c s="4" r="A17" t="s">
        <v>663</v>
      </c>
      <c s="6" r="B17" t="n">
        <v>2635</v>
      </c>
      <c s="6" r="C17" t="n">
        <v>2424</v>
      </c>
    </row>
    <row r="18" spans="1:3">
      <c s="3" r="A18" t="s">
        <v>660</v>
      </c>
    </row>
    <row r="19" spans="1:3">
      <c s="4" r="A19" t="s">
        <v>664</v>
      </c>
      <c s="6" r="B19" t="n">
        <v>142190</v>
      </c>
      <c s="6" r="C19" t="n">
        <v>146462</v>
      </c>
    </row>
    <row r="20" spans="1:3">
      <c s="4" r="A20" t="s">
        <v>665</v>
      </c>
      <c s="6" r="B20" t="n">
        <v>46000</v>
      </c>
      <c s="6" r="C20" t="n">
        <v>41300</v>
      </c>
    </row>
    <row r="21" spans="1:3">
      <c s="4" r="A21" t="s">
        <v>53</v>
      </c>
      <c s="6" r="B21" t="n">
        <v>14999</v>
      </c>
      <c s="6" r="C21" t="n">
        <v>14991</v>
      </c>
    </row>
    <row r="22" spans="1:3">
      <c s="4" r="A22" t="s">
        <v>618</v>
      </c>
      <c s="6" r="B22" t="n">
        <v>14</v>
      </c>
      <c s="6" r="C22" t="n">
        <v>27</v>
      </c>
    </row>
    <row r="23" spans="1:3">
      <c s="4" r="A23" t="s">
        <v>666</v>
      </c>
    </row>
    <row r="24" spans="1:3">
      <c s="3" r="A24" t="s">
        <v>655</v>
      </c>
    </row>
    <row r="25" spans="1:3">
      <c s="4" r="A25" t="s">
        <v>656</v>
      </c>
      <c s="6" r="B25" t="n">
        <v>313</v>
      </c>
      <c s="6" r="C25" t="n">
        <v>313</v>
      </c>
    </row>
    <row r="26" spans="1:3">
      <c s="4" r="A26" t="s">
        <v>667</v>
      </c>
      <c s="6" r="B26" t="n">
        <v>428328</v>
      </c>
      <c s="6" r="C26" t="n">
        <v>424732</v>
      </c>
    </row>
    <row r="27" spans="1:3">
      <c s="4" r="A27" t="s">
        <v>668</v>
      </c>
    </row>
    <row r="28" spans="1:3">
      <c s="3" r="A28" t="s">
        <v>655</v>
      </c>
    </row>
    <row r="29" spans="1:3">
      <c s="4" r="A29" t="s">
        <v>659</v>
      </c>
      <c s="6" r="B29" t="n">
        <v>25655</v>
      </c>
      <c s="6" r="C29" t="n">
        <v>15245</v>
      </c>
    </row>
    <row r="30" spans="1:3">
      <c s="4" r="A30" t="s">
        <v>656</v>
      </c>
      <c s="6" r="B30" t="n">
        <v>1286</v>
      </c>
      <c s="6" r="C30" t="n">
        <v>1267</v>
      </c>
    </row>
    <row r="31" spans="1:3">
      <c s="4" r="A31" t="s">
        <v>40</v>
      </c>
      <c s="6" r="B31" t="n">
        <v>2238</v>
      </c>
      <c s="6" r="C31" t="n">
        <v>2053</v>
      </c>
    </row>
    <row r="32" spans="1:3">
      <c s="3" r="A32" t="s">
        <v>660</v>
      </c>
    </row>
    <row r="33" spans="1:3">
      <c s="4" r="A33" t="s">
        <v>661</v>
      </c>
      <c s="6" r="B33" t="n">
        <v>397168</v>
      </c>
      <c s="6" r="C33" t="n">
        <v>343852</v>
      </c>
    </row>
    <row r="34" spans="1:3">
      <c s="4" r="A34" t="s">
        <v>54</v>
      </c>
      <c s="6" r="B34" t="n">
        <v>66</v>
      </c>
      <c s="6" r="C34" t="n">
        <v>199</v>
      </c>
    </row>
    <row r="35" spans="1:3">
      <c s="4" r="A35" t="s">
        <v>669</v>
      </c>
    </row>
    <row r="36" spans="1:3">
      <c s="3" r="A36" t="s">
        <v>655</v>
      </c>
    </row>
    <row r="37" spans="1:3">
      <c s="4" r="A37" t="s">
        <v>656</v>
      </c>
      <c s="6" r="B37" t="n">
        <v>123730</v>
      </c>
      <c s="6" r="C37" t="n">
        <v>97362</v>
      </c>
    </row>
    <row r="38" spans="1:3">
      <c s="4" r="A38" t="s">
        <v>657</v>
      </c>
      <c s="6" r="B38" t="n">
        <v>45844</v>
      </c>
      <c s="6" r="C38" t="n">
        <v>45515</v>
      </c>
    </row>
    <row r="39" spans="1:3">
      <c s="4" r="A39" t="s">
        <v>663</v>
      </c>
      <c s="6" r="B39" t="n">
        <v>2635</v>
      </c>
      <c s="6" r="C39" t="n">
        <v>2424</v>
      </c>
    </row>
    <row r="40" spans="1:3">
      <c s="3" r="A40" t="s">
        <v>660</v>
      </c>
    </row>
    <row r="41" spans="1:3">
      <c s="4" r="A41" t="s">
        <v>664</v>
      </c>
      <c s="6" r="B41" t="n">
        <v>142696</v>
      </c>
      <c s="6" r="C41" t="n">
        <v>146158</v>
      </c>
    </row>
    <row r="42" spans="1:3">
      <c s="4" r="A42" t="s">
        <v>665</v>
      </c>
      <c s="6" r="B42" t="n">
        <v>46131</v>
      </c>
      <c s="6" r="C42" t="n">
        <v>41282</v>
      </c>
    </row>
    <row r="43" spans="1:3">
      <c s="4" r="A43" t="s">
        <v>53</v>
      </c>
      <c s="6" r="B43" t="n">
        <v>13799</v>
      </c>
      <c s="6" r="C43" t="n">
        <v>14027</v>
      </c>
    </row>
    <row r="44" spans="1:3">
      <c s="4" r="A44" t="s">
        <v>618</v>
      </c>
      <c s="6" r="B44" t="n">
        <v>14</v>
      </c>
      <c s="6" r="C44" t="n">
        <v>27</v>
      </c>
    </row>
    <row r="45" spans="1:3">
      <c s="4" r="A45" t="s">
        <v>670</v>
      </c>
    </row>
    <row r="46" spans="1:3">
      <c s="3" r="A46" t="s">
        <v>655</v>
      </c>
    </row>
    <row r="47" spans="1:3">
      <c s="4" r="A47" t="s">
        <v>656</v>
      </c>
      <c s="6" r="B47" t="n">
        <v>313</v>
      </c>
      <c s="6" r="C47" t="n">
        <v>313</v>
      </c>
    </row>
    <row r="48" spans="1:3">
      <c s="4" r="A48" t="s">
        <v>667</v>
      </c>
      <c s="7" r="B48" t="n">
        <v>434854</v>
      </c>
      <c s="7" r="C48" t="n">
        <v>428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71</v>
      </c>
      <c s="2" r="B1" t="s">
        <v>1</v>
      </c>
    </row>
    <row r="2" spans="1:4">
      <c s="2" r="B2" t="s">
        <v>2</v>
      </c>
      <c s="2" r="C2" t="s">
        <v>81</v>
      </c>
      <c s="2" r="D2" t="s">
        <v>28</v>
      </c>
    </row>
    <row r="3" spans="1:4">
      <c s="3" r="A3" t="s">
        <v>250</v>
      </c>
    </row>
    <row r="4" spans="1:4">
      <c s="4" r="A4" t="s">
        <v>672</v>
      </c>
      <c s="7" r="B4" t="n">
        <v>5000000</v>
      </c>
    </row>
    <row r="5" spans="1:4">
      <c s="4" r="A5" t="s">
        <v>673</v>
      </c>
    </row>
    <row r="6" spans="1:4">
      <c s="3" r="A6" t="s">
        <v>674</v>
      </c>
    </row>
    <row r="7" spans="1:4">
      <c s="4" r="A7" t="s">
        <v>675</v>
      </c>
      <c s="7" r="B7" t="n">
        <v>2000000</v>
      </c>
    </row>
    <row r="8" spans="1:4">
      <c s="4" r="A8" t="s">
        <v>676</v>
      </c>
      <c s="4" r="B8" t="s">
        <v>677</v>
      </c>
    </row>
    <row r="9" spans="1:4">
      <c s="4" r="A9" t="s">
        <v>678</v>
      </c>
      <c s="4" r="B9" t="s">
        <v>679</v>
      </c>
    </row>
    <row r="10" spans="1:4">
      <c s="3" r="A10" t="s">
        <v>680</v>
      </c>
    </row>
    <row r="11" spans="1:4">
      <c s="4" r="A11" t="s">
        <v>681</v>
      </c>
      <c s="7" r="B11" t="n">
        <v>-27000</v>
      </c>
      <c s="7" r="C11" t="n">
        <v>-82000</v>
      </c>
    </row>
    <row r="12" spans="1:4">
      <c s="4" r="A12" t="s">
        <v>682</v>
      </c>
      <c s="6" r="B12" t="n">
        <v>-1000</v>
      </c>
      <c s="6" r="C12" t="n">
        <v>0</v>
      </c>
    </row>
    <row r="13" spans="1:4">
      <c s="4" r="A13" t="s">
        <v>683</v>
      </c>
      <c s="6" r="B13" t="n">
        <v>14000</v>
      </c>
      <c s="6" r="C13" t="n">
        <v>15000</v>
      </c>
    </row>
    <row r="14" spans="1:4">
      <c s="4" r="A14" t="s">
        <v>684</v>
      </c>
      <c s="6" r="B14" t="n">
        <v>-14000</v>
      </c>
      <c s="7" r="C14" t="n">
        <v>-67000</v>
      </c>
    </row>
    <row r="15" spans="1:4">
      <c s="4" r="A15" t="s">
        <v>685</v>
      </c>
      <c s="6" r="B15" t="n">
        <v>202000</v>
      </c>
    </row>
    <row r="16" spans="1:4">
      <c s="4" r="A16" t="s">
        <v>686</v>
      </c>
    </row>
    <row r="17" spans="1:4">
      <c s="3" r="A17" t="s">
        <v>687</v>
      </c>
    </row>
    <row r="18" spans="1:4">
      <c s="4" r="A18" t="s">
        <v>688</v>
      </c>
      <c s="7" r="B18" t="n">
        <v>14000</v>
      </c>
      <c s="7" r="D18" t="n">
        <v>2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s>
  <sheetData>
    <row r="1" spans="1:4">
      <c s="1" r="A1" t="s">
        <v>689</v>
      </c>
      <c s="2" r="C1" t="s">
        <v>1</v>
      </c>
    </row>
    <row r="2" spans="1:4">
      <c s="2" r="C2" t="s">
        <v>2</v>
      </c>
      <c s="2" r="D2" t="s">
        <v>81</v>
      </c>
    </row>
    <row r="3" spans="1:4">
      <c s="3" r="A3" t="s">
        <v>690</v>
      </c>
    </row>
    <row r="4" spans="1:4">
      <c s="4" r="A4" t="s">
        <v>691</v>
      </c>
      <c s="7" r="C4" t="n">
        <v>-2565</v>
      </c>
      <c s="7" r="D4" t="n">
        <v>-2119</v>
      </c>
    </row>
    <row r="5" spans="1:4">
      <c s="4" r="A5" t="s">
        <v>692</v>
      </c>
      <c s="6" r="C5" t="n">
        <v>441</v>
      </c>
      <c s="6" r="D5" t="n">
        <v>299</v>
      </c>
    </row>
    <row r="6" spans="1:4">
      <c s="4" r="A6" t="s">
        <v>693</v>
      </c>
      <c s="6" r="C6" t="n">
        <v>-7</v>
      </c>
      <c s="6" r="D6" t="n">
        <v>5</v>
      </c>
    </row>
    <row r="7" spans="1:4">
      <c s="4" r="A7" t="s">
        <v>694</v>
      </c>
      <c s="6" r="C7" t="n">
        <v>-2131</v>
      </c>
      <c s="6" r="D7" t="n">
        <v>-1815</v>
      </c>
    </row>
    <row r="8" spans="1:4">
      <c s="4" r="A8" t="s">
        <v>695</v>
      </c>
      <c s="6" r="C8" t="n">
        <v>-72</v>
      </c>
      <c s="6" r="D8" t="n">
        <v>-61</v>
      </c>
    </row>
    <row r="9" spans="1:4">
      <c s="4" r="A9" t="s">
        <v>108</v>
      </c>
      <c s="6" r="C9" t="n">
        <v>-2685</v>
      </c>
      <c s="6" r="D9" t="n">
        <v>-2381</v>
      </c>
    </row>
    <row r="10" spans="1:4">
      <c s="4" r="A10" t="s">
        <v>103</v>
      </c>
      <c s="6" r="C10" t="n">
        <v>80</v>
      </c>
      <c s="6" r="D10" t="n">
        <v>52</v>
      </c>
    </row>
    <row r="11" spans="1:4">
      <c s="4" r="A11" t="s">
        <v>118</v>
      </c>
      <c s="6" r="C11" t="n">
        <v>-273</v>
      </c>
      <c s="6" r="D11" t="n">
        <v>-225</v>
      </c>
    </row>
    <row r="12" spans="1:4">
      <c s="4" r="A12" t="s">
        <v>177</v>
      </c>
      <c s="6" r="C12" t="n">
        <v>655</v>
      </c>
      <c s="6" r="D12" t="n">
        <v>537</v>
      </c>
    </row>
    <row r="13" spans="1:4">
      <c s="4" r="A13" t="s">
        <v>696</v>
      </c>
    </row>
    <row r="14" spans="1:4">
      <c s="3" r="A14" t="s">
        <v>690</v>
      </c>
    </row>
    <row r="15" spans="1:4">
      <c s="4" r="A15" t="s">
        <v>691</v>
      </c>
      <c s="6" r="C15" t="n">
        <v>-1844</v>
      </c>
      <c s="6" r="D15" t="n">
        <v>-1794</v>
      </c>
    </row>
    <row r="16" spans="1:4">
      <c s="4" r="A16" t="s">
        <v>692</v>
      </c>
      <c s="6" r="C16" t="n">
        <v>0</v>
      </c>
      <c s="6" r="D16" t="n">
        <v>0</v>
      </c>
    </row>
    <row r="17" spans="1:4">
      <c s="4" r="A17" t="s">
        <v>693</v>
      </c>
      <c s="6" r="C17" t="n">
        <v>32</v>
      </c>
      <c s="6" r="D17" t="n">
        <v>27</v>
      </c>
    </row>
    <row r="18" spans="1:4">
      <c s="4" r="A18" t="s">
        <v>694</v>
      </c>
      <c s="6" r="C18" t="n">
        <v>-1812</v>
      </c>
      <c s="6" r="D18" t="n">
        <v>-1767</v>
      </c>
    </row>
    <row r="19" spans="1:4">
      <c s="4" r="A19" t="s">
        <v>697</v>
      </c>
    </row>
    <row r="20" spans="1:4">
      <c s="3" r="A20" t="s">
        <v>690</v>
      </c>
    </row>
    <row r="21" spans="1:4">
      <c s="4" r="A21" t="s">
        <v>691</v>
      </c>
      <c s="6" r="C21" t="n">
        <v>-16</v>
      </c>
      <c s="6" r="D21" t="n">
        <v>-49</v>
      </c>
    </row>
    <row r="22" spans="1:4">
      <c s="4" r="A22" t="s">
        <v>692</v>
      </c>
      <c s="6" r="C22" t="n">
        <v>-1</v>
      </c>
      <c s="6" r="D22" t="n">
        <v>0</v>
      </c>
    </row>
    <row r="23" spans="1:4">
      <c s="4" r="A23" t="s">
        <v>693</v>
      </c>
      <c s="6" r="C23" t="n">
        <v>9</v>
      </c>
      <c s="6" r="D23" t="n">
        <v>9</v>
      </c>
    </row>
    <row r="24" spans="1:4">
      <c s="4" r="A24" t="s">
        <v>694</v>
      </c>
      <c s="6" r="C24" t="n">
        <v>-8</v>
      </c>
      <c s="6" r="D24" t="n">
        <v>-40</v>
      </c>
    </row>
    <row r="25" spans="1:4">
      <c s="4" r="A25" t="s">
        <v>698</v>
      </c>
    </row>
    <row r="26" spans="1:4">
      <c s="3" r="A26" t="s">
        <v>690</v>
      </c>
    </row>
    <row r="27" spans="1:4">
      <c s="4" r="A27" t="s">
        <v>691</v>
      </c>
      <c s="6" r="C27" t="n">
        <v>-51</v>
      </c>
      <c s="6" r="D27" t="n">
        <v>457</v>
      </c>
    </row>
    <row r="28" spans="1:4">
      <c s="4" r="A28" t="s">
        <v>692</v>
      </c>
      <c s="6" r="C28" t="n">
        <v>421</v>
      </c>
      <c s="6" r="D28" t="n">
        <v>279</v>
      </c>
    </row>
    <row r="29" spans="1:4">
      <c s="4" r="A29" t="s">
        <v>693</v>
      </c>
      <c s="6" r="C29" t="n">
        <v>-48</v>
      </c>
      <c s="6" r="D29" t="n">
        <v>-31</v>
      </c>
    </row>
    <row r="30" spans="1:4">
      <c s="4" r="A30" t="s">
        <v>694</v>
      </c>
      <c s="6" r="C30" t="n">
        <v>322</v>
      </c>
      <c s="6" r="D30" t="n">
        <v>705</v>
      </c>
    </row>
    <row r="31" spans="1:4">
      <c s="4" r="A31" t="s">
        <v>699</v>
      </c>
    </row>
    <row r="32" spans="1:4">
      <c s="3" r="A32" t="s">
        <v>690</v>
      </c>
    </row>
    <row r="33" spans="1:4">
      <c s="4" r="A33" t="s">
        <v>691</v>
      </c>
      <c s="6" r="C33" t="n">
        <v>-654</v>
      </c>
      <c s="6" r="D33" t="n">
        <v>-733</v>
      </c>
    </row>
    <row r="34" spans="1:4">
      <c s="4" r="A34" t="s">
        <v>692</v>
      </c>
      <c s="6" r="C34" t="n">
        <v>21</v>
      </c>
      <c s="6" r="D34" t="n">
        <v>20</v>
      </c>
    </row>
    <row r="35" spans="1:4">
      <c s="4" r="A35" t="s">
        <v>693</v>
      </c>
      <c s="6" r="C35" t="n">
        <v>0</v>
      </c>
      <c s="6" r="D35" t="n">
        <v>0</v>
      </c>
    </row>
    <row r="36" spans="1:4">
      <c s="4" r="A36" t="s">
        <v>694</v>
      </c>
      <c s="6" r="C36" t="n">
        <v>-633</v>
      </c>
      <c s="6" r="D36" t="n">
        <v>-713</v>
      </c>
    </row>
    <row r="37" spans="1:4">
      <c s="4" r="A37" t="s">
        <v>700</v>
      </c>
    </row>
    <row r="38" spans="1:4">
      <c s="3" r="A38" t="s">
        <v>690</v>
      </c>
    </row>
    <row r="39" spans="1:4">
      <c s="4" r="A39" t="s">
        <v>108</v>
      </c>
      <c s="4" r="B39" t="s">
        <v>701</v>
      </c>
      <c s="6" r="C39" t="n">
        <v>-54</v>
      </c>
      <c s="6" r="D39" t="n">
        <v>-45</v>
      </c>
    </row>
    <row r="40" spans="1:4">
      <c s="4" r="A40" t="s">
        <v>118</v>
      </c>
      <c s="4" r="B40" t="s">
        <v>141</v>
      </c>
      <c s="6" r="C40" t="n">
        <v>22</v>
      </c>
      <c s="6" r="D40" t="n">
        <v>18</v>
      </c>
    </row>
    <row r="41" spans="1:4">
      <c s="4" r="A41" t="s">
        <v>177</v>
      </c>
      <c s="4" r="B41" t="s">
        <v>141</v>
      </c>
      <c s="6" r="C41" t="n">
        <v>-32</v>
      </c>
      <c s="6" r="D41" t="n">
        <v>-27</v>
      </c>
    </row>
    <row r="42" spans="1:4">
      <c s="4" r="A42" t="s">
        <v>702</v>
      </c>
    </row>
    <row r="43" spans="1:4">
      <c s="3" r="A43" t="s">
        <v>690</v>
      </c>
    </row>
    <row r="44" spans="1:4">
      <c s="4" r="A44" t="s">
        <v>695</v>
      </c>
      <c s="4" r="B44" t="s">
        <v>141</v>
      </c>
      <c s="6" r="C44" t="n">
        <v>-14</v>
      </c>
      <c s="6" r="D44" t="n">
        <v>-15</v>
      </c>
    </row>
    <row r="45" spans="1:4">
      <c s="4" r="A45" t="s">
        <v>118</v>
      </c>
      <c s="4" r="B45" t="s">
        <v>141</v>
      </c>
      <c s="6" r="C45" t="n">
        <v>5</v>
      </c>
      <c s="6" r="D45" t="n">
        <v>6</v>
      </c>
    </row>
    <row r="46" spans="1:4">
      <c s="4" r="A46" t="s">
        <v>177</v>
      </c>
      <c s="4" r="B46" t="s">
        <v>141</v>
      </c>
      <c s="6" r="C46" t="n">
        <v>-9</v>
      </c>
      <c s="6" r="D46" t="n">
        <v>-9</v>
      </c>
    </row>
    <row r="47" spans="1:4">
      <c s="4" r="A47" t="s">
        <v>703</v>
      </c>
    </row>
    <row r="48" spans="1:4">
      <c s="3" r="A48" t="s">
        <v>690</v>
      </c>
    </row>
    <row r="49" spans="1:4">
      <c s="4" r="A49" t="s">
        <v>103</v>
      </c>
      <c s="4" r="B49" t="s">
        <v>141</v>
      </c>
      <c s="6" r="C49" t="n">
        <v>80</v>
      </c>
      <c s="6" r="D49" t="n">
        <v>52</v>
      </c>
    </row>
    <row r="50" spans="1:4">
      <c s="4" r="A50" t="s">
        <v>118</v>
      </c>
      <c s="4" r="B50" t="s">
        <v>141</v>
      </c>
      <c s="6" r="C50" t="n">
        <v>-32</v>
      </c>
      <c s="6" r="D50" t="n">
        <v>-21</v>
      </c>
    </row>
    <row r="51" spans="1:4">
      <c s="4" r="A51" t="s">
        <v>177</v>
      </c>
      <c s="4" r="B51" t="s">
        <v>141</v>
      </c>
      <c s="7" r="C51" t="n">
        <v>48</v>
      </c>
      <c s="7" r="D51" t="n">
        <v>31</v>
      </c>
    </row>
    <row r="52" spans="1:4">
      <c r="A52" t="n"/>
    </row>
    <row r="53" spans="1:4">
      <c s="4" r="A53" t="s">
        <v>141</v>
      </c>
      <c s="4" r="B53" t="s">
        <v>704</v>
      </c>
    </row>
    <row r="54" spans="1:4">
      <c s="4" r="A54" t="s">
        <v>705</v>
      </c>
      <c s="4" r="B54" t="s">
        <v>706</v>
      </c>
    </row>
  </sheetData>
  <mergeCells count="5">
    <mergeCell ref="A1:B2"/>
    <mergeCell ref="C1:D1"/>
    <mergeCell ref="A52:C52"/>
    <mergeCell ref="B53:C53"/>
    <mergeCell ref="B54:C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27</v>
      </c>
      <c s="2" r="C1" t="s">
        <v>1</v>
      </c>
    </row>
    <row r="2" spans="1:4">
      <c s="2" r="C2" t="s">
        <v>2</v>
      </c>
      <c s="2" r="D2" t="s">
        <v>81</v>
      </c>
    </row>
    <row r="3" spans="1:4">
      <c s="3" r="A3" t="s">
        <v>128</v>
      </c>
    </row>
    <row r="4" spans="1:4">
      <c s="4" r="A4" t="s">
        <v>129</v>
      </c>
      <c s="7" r="C4" t="n">
        <v>655</v>
      </c>
      <c s="7" r="D4" t="n">
        <v>537</v>
      </c>
    </row>
    <row r="5" spans="1:4">
      <c s="3" r="A5" t="s">
        <v>130</v>
      </c>
    </row>
    <row r="6" spans="1:4">
      <c s="4" r="A6" t="s">
        <v>131</v>
      </c>
      <c s="6" r="C6" t="n">
        <v>54</v>
      </c>
      <c s="6" r="D6" t="n">
        <v>45</v>
      </c>
    </row>
    <row r="7" spans="1:4">
      <c s="3" r="A7" t="s">
        <v>132</v>
      </c>
    </row>
    <row r="8" spans="1:4">
      <c s="4" r="A8" t="s">
        <v>133</v>
      </c>
      <c s="6" r="C8" t="n">
        <v>-1</v>
      </c>
      <c s="6" r="D8" t="n">
        <v>0</v>
      </c>
    </row>
    <row r="9" spans="1:4">
      <c s="4" r="A9" t="s">
        <v>134</v>
      </c>
      <c s="6" r="C9" t="n">
        <v>14</v>
      </c>
      <c s="6" r="D9" t="n">
        <v>15</v>
      </c>
    </row>
    <row r="10" spans="1:4">
      <c s="4" r="A10" t="s">
        <v>135</v>
      </c>
      <c s="6" r="C10" t="n">
        <v>13</v>
      </c>
      <c s="6" r="D10" t="n">
        <v>15</v>
      </c>
    </row>
    <row r="11" spans="1:4">
      <c s="3" r="A11" t="s">
        <v>136</v>
      </c>
    </row>
    <row r="12" spans="1:4">
      <c s="4" r="A12" t="s">
        <v>137</v>
      </c>
      <c s="6" r="C12" t="n">
        <v>702</v>
      </c>
      <c s="6" r="D12" t="n">
        <v>465</v>
      </c>
    </row>
    <row r="13" spans="1:4">
      <c s="4" r="A13" t="s">
        <v>138</v>
      </c>
      <c s="6" r="C13" t="n">
        <v>-80</v>
      </c>
      <c s="6" r="D13" t="n">
        <v>-52</v>
      </c>
    </row>
    <row r="14" spans="1:4">
      <c s="4" r="A14" t="s">
        <v>139</v>
      </c>
      <c s="6" r="C14" t="n">
        <v>622</v>
      </c>
      <c s="6" r="D14" t="n">
        <v>413</v>
      </c>
    </row>
    <row r="15" spans="1:4">
      <c s="4" r="A15" t="s">
        <v>140</v>
      </c>
      <c s="4" r="B15" t="s">
        <v>141</v>
      </c>
      <c s="6" r="C15" t="n">
        <v>35</v>
      </c>
      <c s="6" r="D15" t="n">
        <v>33</v>
      </c>
    </row>
    <row r="16" spans="1:4">
      <c s="4" r="A16" t="s">
        <v>142</v>
      </c>
      <c s="6" r="C16" t="n">
        <v>724</v>
      </c>
      <c s="6" r="D16" t="n">
        <v>506</v>
      </c>
    </row>
    <row r="17" spans="1:4">
      <c s="4" r="A17" t="s">
        <v>143</v>
      </c>
      <c s="6" r="C17" t="n">
        <v>-290</v>
      </c>
      <c s="6" r="D17" t="n">
        <v>-202</v>
      </c>
    </row>
    <row r="18" spans="1:4">
      <c s="4" r="A18" t="s">
        <v>144</v>
      </c>
      <c s="6" r="C18" t="n">
        <v>434</v>
      </c>
      <c s="6" r="D18" t="n">
        <v>304</v>
      </c>
    </row>
    <row r="19" spans="1:4">
      <c s="4" r="A19" t="s">
        <v>145</v>
      </c>
      <c s="6" r="C19" t="n">
        <v>1089</v>
      </c>
      <c s="6" r="D19" t="n">
        <v>841</v>
      </c>
    </row>
    <row r="20" spans="1:4">
      <c s="4" r="A20" t="s">
        <v>146</v>
      </c>
      <c s="6" r="C20" t="n">
        <v>-6</v>
      </c>
      <c s="6" r="D20" t="n">
        <v>8</v>
      </c>
    </row>
    <row r="21" spans="1:4">
      <c s="4" r="A21" t="s">
        <v>147</v>
      </c>
      <c s="6" r="C21" t="n">
        <v>1095</v>
      </c>
      <c s="6" r="D21" t="n">
        <v>833</v>
      </c>
    </row>
    <row r="22" spans="1:4">
      <c s="3" r="A22" t="s">
        <v>148</v>
      </c>
    </row>
    <row r="23" spans="1:4">
      <c s="4" r="A23" t="s">
        <v>131</v>
      </c>
      <c s="6" r="C23" t="n">
        <v>-22</v>
      </c>
      <c s="6" r="D23" t="n">
        <v>-18</v>
      </c>
    </row>
    <row r="24" spans="1:4">
      <c s="4" r="A24" t="s">
        <v>134</v>
      </c>
      <c s="6" r="C24" t="n">
        <v>-5</v>
      </c>
      <c s="6" r="D24" t="n">
        <v>-6</v>
      </c>
    </row>
    <row r="25" spans="1:4">
      <c s="4" r="A25" t="s">
        <v>149</v>
      </c>
      <c s="6" r="C25" t="n">
        <v>-281</v>
      </c>
      <c s="6" r="D25" t="n">
        <v>-186</v>
      </c>
    </row>
    <row r="26" spans="1:4">
      <c s="4" r="A26" t="s">
        <v>138</v>
      </c>
      <c s="6" r="C26" t="n">
        <v>32</v>
      </c>
      <c s="6" r="D26" t="n">
        <v>21</v>
      </c>
    </row>
    <row r="27" spans="1:4">
      <c s="4" r="A27" t="s">
        <v>140</v>
      </c>
      <c s="4" r="B27" t="s">
        <v>141</v>
      </c>
      <c s="6" r="C27" t="n">
        <v>-14</v>
      </c>
      <c s="6" r="D27" t="n">
        <v>-13</v>
      </c>
    </row>
    <row r="28" spans="1:4">
      <c s="4" r="A28" t="s">
        <v>150</v>
      </c>
      <c s="7" r="C28" t="n">
        <v>-290</v>
      </c>
      <c s="7" r="D28" t="n">
        <v>-202</v>
      </c>
    </row>
    <row r="29" spans="1:4">
      <c r="A29" t="n"/>
    </row>
    <row r="30" spans="1:4">
      <c s="4" r="A30" t="s">
        <v>141</v>
      </c>
      <c s="4" r="B30" t="s">
        <v>151</v>
      </c>
    </row>
  </sheetData>
  <mergeCells count="4">
    <mergeCell ref="A1:B2"/>
    <mergeCell ref="C1:D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6"/>
    <col customWidth="1" max="7" min="7" width="23"/>
    <col customWidth="1" max="8" min="8" width="33"/>
    <col customWidth="1" max="9" min="9" width="10"/>
  </cols>
  <sheetData>
    <row r="1" spans="1:9">
      <c s="1" r="A1" t="s">
        <v>152</v>
      </c>
      <c s="2" r="B1" t="s">
        <v>153</v>
      </c>
      <c s="2" r="C1" t="s">
        <v>154</v>
      </c>
      <c s="2" r="D1" t="s">
        <v>155</v>
      </c>
      <c s="2" r="E1" t="s">
        <v>156</v>
      </c>
      <c s="2" r="F1" t="s">
        <v>157</v>
      </c>
      <c s="2" r="G1" t="s">
        <v>158</v>
      </c>
      <c s="2" r="H1" t="s">
        <v>159</v>
      </c>
      <c s="2" r="I1" t="s">
        <v>160</v>
      </c>
    </row>
    <row r="2" spans="1:9">
      <c s="4" r="A2" t="s">
        <v>161</v>
      </c>
      <c s="7" r="B2" t="n">
        <v>13000</v>
      </c>
      <c s="7" r="C2" t="n">
        <v>44</v>
      </c>
      <c s="7" r="D2" t="n">
        <v>28534</v>
      </c>
      <c s="7" r="E2" t="n">
        <v>31085</v>
      </c>
      <c s="7" r="F2" t="n">
        <v>-2119</v>
      </c>
      <c s="7" r="G2" t="n">
        <v>-1754</v>
      </c>
      <c s="7" r="H2" t="n">
        <v>414</v>
      </c>
      <c s="7" r="I2" t="n">
        <v>69204</v>
      </c>
    </row>
    <row r="3" spans="1:9">
      <c s="4" r="A3" t="s">
        <v>162</v>
      </c>
      <c s="6" r="B3" t="n">
        <v>0</v>
      </c>
      <c s="6" r="C3" t="n">
        <v>0</v>
      </c>
      <c s="6" r="D3" t="n">
        <v>0</v>
      </c>
      <c s="6" r="E3" t="n">
        <v>529</v>
      </c>
      <c s="6" r="F3" t="n">
        <v>0</v>
      </c>
      <c s="6" r="G3" t="n">
        <v>0</v>
      </c>
      <c s="6" r="H3" t="n">
        <v>8</v>
      </c>
      <c s="6" r="I3" t="n">
        <v>537</v>
      </c>
    </row>
    <row r="4" spans="1:9">
      <c s="4" r="A4" t="s">
        <v>144</v>
      </c>
      <c s="6" r="B4" t="n">
        <v>0</v>
      </c>
      <c s="6" r="C4" t="n">
        <v>0</v>
      </c>
      <c s="6" r="D4" t="n">
        <v>0</v>
      </c>
      <c s="6" r="E4" t="n">
        <v>0</v>
      </c>
      <c s="6" r="F4" t="n">
        <v>304</v>
      </c>
      <c s="6" r="G4" t="n">
        <v>0</v>
      </c>
      <c s="6" r="H4" t="n">
        <v>0</v>
      </c>
      <c s="6" r="I4" t="n">
        <v>304</v>
      </c>
    </row>
    <row r="5" spans="1:9">
      <c s="4" r="A5" t="s">
        <v>163</v>
      </c>
      <c s="6" r="B5" t="n">
        <v>0</v>
      </c>
      <c s="6" r="C5" t="n">
        <v>0</v>
      </c>
      <c s="6" r="D5" t="n">
        <v>0</v>
      </c>
      <c s="6" r="E5" t="n">
        <v>-32</v>
      </c>
      <c s="6" r="F5" t="n">
        <v>0</v>
      </c>
      <c s="6" r="G5" t="n">
        <v>0</v>
      </c>
      <c s="6" r="H5" t="n">
        <v>0</v>
      </c>
      <c s="6" r="I5" t="n">
        <v>-32</v>
      </c>
    </row>
    <row r="6" spans="1:9">
      <c s="4" r="A6" t="s">
        <v>164</v>
      </c>
      <c s="6" r="B6" t="n">
        <v>0</v>
      </c>
      <c s="6" r="C6" t="n">
        <v>0</v>
      </c>
      <c s="6" r="D6" t="n">
        <v>15</v>
      </c>
      <c s="6" r="E6" t="n">
        <v>0</v>
      </c>
      <c s="6" r="F6" t="n">
        <v>0</v>
      </c>
      <c s="6" r="G6" t="n">
        <v>45</v>
      </c>
      <c s="6" r="H6" t="n">
        <v>0</v>
      </c>
      <c s="6" r="I6" t="n">
        <v>60</v>
      </c>
    </row>
    <row r="7" spans="1:9">
      <c s="4" r="A7" t="s">
        <v>165</v>
      </c>
      <c s="6" r="B7" t="n">
        <v>0</v>
      </c>
      <c s="6" r="C7" t="n">
        <v>0</v>
      </c>
      <c s="6" r="D7" t="n">
        <v>21</v>
      </c>
      <c s="6" r="E7" t="n">
        <v>0</v>
      </c>
      <c s="6" r="F7" t="n">
        <v>0</v>
      </c>
      <c s="6" r="G7" t="n">
        <v>0</v>
      </c>
      <c s="6" r="H7" t="n">
        <v>0</v>
      </c>
      <c s="6" r="I7" t="n">
        <v>21</v>
      </c>
    </row>
    <row r="8" spans="1:9">
      <c s="4" r="A8" t="s">
        <v>166</v>
      </c>
      <c s="6" r="B8" t="n">
        <v>0</v>
      </c>
      <c s="6" r="C8" t="n">
        <v>0</v>
      </c>
      <c s="6" r="D8" t="n">
        <v>0</v>
      </c>
      <c s="6" r="E8" t="n">
        <v>-124</v>
      </c>
      <c s="6" r="F8" t="n">
        <v>0</v>
      </c>
      <c s="6" r="G8" t="n">
        <v>0</v>
      </c>
      <c s="6" r="H8" t="n">
        <v>0</v>
      </c>
      <c s="6" r="I8" t="n">
        <v>-124</v>
      </c>
    </row>
    <row r="9" spans="1:9">
      <c s="4" r="A9" t="s">
        <v>167</v>
      </c>
      <c s="6" r="B9" t="n">
        <v>13000</v>
      </c>
      <c s="6" r="C9" t="n">
        <v>44</v>
      </c>
      <c s="6" r="D9" t="n">
        <v>28570</v>
      </c>
      <c s="6" r="E9" t="n">
        <v>31458</v>
      </c>
      <c s="6" r="F9" t="n">
        <v>-1815</v>
      </c>
      <c s="6" r="G9" t="n">
        <v>-1709</v>
      </c>
      <c s="6" r="H9" t="n">
        <v>422</v>
      </c>
      <c s="6" r="I9" t="n">
        <v>69970</v>
      </c>
    </row>
    <row r="10" spans="1:9">
      <c s="4" r="A10" t="s">
        <v>168</v>
      </c>
      <c s="6" r="B10" t="n">
        <v>13000</v>
      </c>
      <c s="6" r="C10" t="n">
        <v>44</v>
      </c>
      <c s="6" r="D10" t="n">
        <v>28717</v>
      </c>
      <c s="6" r="E10" t="n">
        <v>33183</v>
      </c>
      <c s="6" r="F10" t="n">
        <v>-2565</v>
      </c>
      <c s="6" r="G10" t="n">
        <v>-1574</v>
      </c>
      <c s="6" r="H10" t="n">
        <v>424</v>
      </c>
      <c s="6" r="I10" t="n">
        <v>71229</v>
      </c>
    </row>
    <row r="11" spans="1:9">
      <c s="4" r="A11" t="s">
        <v>162</v>
      </c>
      <c s="6" r="B11" t="n">
        <v>0</v>
      </c>
      <c s="6" r="C11" t="n">
        <v>0</v>
      </c>
      <c s="6" r="D11" t="n">
        <v>0</v>
      </c>
      <c s="6" r="E11" t="n">
        <v>661</v>
      </c>
      <c s="6" r="F11" t="n">
        <v>0</v>
      </c>
      <c s="6" r="G11" t="n">
        <v>0</v>
      </c>
      <c s="6" r="H11" t="n">
        <v>-6</v>
      </c>
      <c s="6" r="I11" t="n">
        <v>655</v>
      </c>
    </row>
    <row r="12" spans="1:9">
      <c s="4" r="A12" t="s">
        <v>144</v>
      </c>
      <c s="6" r="B12" t="n">
        <v>0</v>
      </c>
      <c s="6" r="C12" t="n">
        <v>0</v>
      </c>
      <c s="6" r="D12" t="n">
        <v>0</v>
      </c>
      <c s="6" r="E12" t="n">
        <v>0</v>
      </c>
      <c s="6" r="F12" t="n">
        <v>434</v>
      </c>
      <c s="6" r="G12" t="n">
        <v>0</v>
      </c>
      <c s="6" r="H12" t="n">
        <v>0</v>
      </c>
      <c s="6" r="I12" t="n">
        <v>434</v>
      </c>
    </row>
    <row r="13" spans="1:9">
      <c s="4" r="A13" t="s">
        <v>169</v>
      </c>
      <c s="6" r="B13" t="n">
        <v>-13000</v>
      </c>
      <c s="6" r="C13" t="n">
        <v>0</v>
      </c>
      <c s="6" r="D13" t="n">
        <v>0</v>
      </c>
      <c s="6" r="E13" t="n">
        <v>0</v>
      </c>
      <c s="6" r="F13" t="n">
        <v>0</v>
      </c>
      <c s="6" r="G13" t="n">
        <v>0</v>
      </c>
      <c s="6" r="H13" t="n">
        <v>0</v>
      </c>
      <c s="6" r="I13" t="n">
        <v>-13000</v>
      </c>
    </row>
    <row r="14" spans="1:9">
      <c s="4" r="A14" t="s">
        <v>163</v>
      </c>
      <c s="6" r="B14" t="n">
        <v>0</v>
      </c>
      <c s="6" r="C14" t="n">
        <v>0</v>
      </c>
      <c s="6" r="D14" t="n">
        <v>0</v>
      </c>
      <c s="6" r="E14" t="n">
        <v>-16</v>
      </c>
      <c s="6" r="F14" t="n">
        <v>0</v>
      </c>
      <c s="6" r="G14" t="n">
        <v>0</v>
      </c>
      <c s="6" r="H14" t="n">
        <v>0</v>
      </c>
      <c s="6" r="I14" t="n">
        <v>-16</v>
      </c>
    </row>
    <row r="15" spans="1:9">
      <c s="4" r="A15" t="s">
        <v>164</v>
      </c>
      <c s="6" r="B15" t="n">
        <v>0</v>
      </c>
      <c s="6" r="C15" t="n">
        <v>0</v>
      </c>
      <c s="6" r="D15" t="n">
        <v>29</v>
      </c>
      <c s="6" r="E15" t="n">
        <v>0</v>
      </c>
      <c s="6" r="F15" t="n">
        <v>0</v>
      </c>
      <c s="6" r="G15" t="n">
        <v>45</v>
      </c>
      <c s="6" r="H15" t="n">
        <v>0</v>
      </c>
      <c s="6" r="I15" t="n">
        <v>74</v>
      </c>
    </row>
    <row r="16" spans="1:9">
      <c s="4" r="A16" t="s">
        <v>165</v>
      </c>
      <c s="6" r="B16" t="n">
        <v>0</v>
      </c>
      <c s="6" r="C16" t="n">
        <v>0</v>
      </c>
      <c s="6" r="D16" t="n">
        <v>23</v>
      </c>
      <c s="6" r="E16" t="n">
        <v>0</v>
      </c>
      <c s="6" r="F16" t="n">
        <v>0</v>
      </c>
      <c s="6" r="G16" t="n">
        <v>0</v>
      </c>
      <c s="6" r="H16" t="n">
        <v>0</v>
      </c>
      <c s="6" r="I16" t="n">
        <v>23</v>
      </c>
    </row>
    <row r="17" spans="1:9">
      <c s="4" r="A17" t="s">
        <v>166</v>
      </c>
      <c s="6" r="B17" t="n">
        <v>0</v>
      </c>
      <c s="6" r="C17" t="n">
        <v>0</v>
      </c>
      <c s="6" r="D17" t="n">
        <v>0</v>
      </c>
      <c s="6" r="E17" t="n">
        <v>-207</v>
      </c>
      <c s="6" r="F17" t="n">
        <v>0</v>
      </c>
      <c s="6" r="G17" t="n">
        <v>0</v>
      </c>
      <c s="6" r="H17" t="n">
        <v>0</v>
      </c>
      <c s="6" r="I17" t="n">
        <v>-207</v>
      </c>
    </row>
    <row r="18" spans="1:9">
      <c s="4" r="A18" t="s">
        <v>170</v>
      </c>
      <c s="7" r="B18" t="n">
        <v>0</v>
      </c>
      <c s="7" r="C18" t="n">
        <v>44</v>
      </c>
      <c s="7" r="D18" t="n">
        <v>28769</v>
      </c>
      <c s="7" r="E18" t="n">
        <v>33621</v>
      </c>
      <c s="7" r="F18" t="n">
        <v>-2131</v>
      </c>
      <c s="7" r="G18" t="n">
        <v>-1529</v>
      </c>
      <c s="7" r="H18" t="n">
        <v>418</v>
      </c>
      <c s="7" r="I18" t="n">
        <v>591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1</v>
      </c>
      <c s="2" r="B1" t="s">
        <v>1</v>
      </c>
    </row>
    <row r="2" spans="1:3">
      <c s="2" r="B2" t="s">
        <v>2</v>
      </c>
      <c s="2" r="C2" t="s">
        <v>81</v>
      </c>
    </row>
    <row r="3" spans="1:3">
      <c s="4" r="A3" t="s">
        <v>172</v>
      </c>
      <c s="6" r="B3" t="n">
        <v>6111</v>
      </c>
      <c s="6" r="C3" t="n">
        <v>6111</v>
      </c>
    </row>
    <row r="4" spans="1:3">
      <c s="4" r="A4" t="s">
        <v>173</v>
      </c>
      <c s="8" r="B4" t="n">
        <v>0.05</v>
      </c>
      <c s="8" r="C4" t="n">
        <v>0.03</v>
      </c>
    </row>
    <row r="5" spans="1:3">
      <c s="4" r="A5" t="s">
        <v>153</v>
      </c>
    </row>
    <row r="6" spans="1:3">
      <c s="4" r="A6" t="s">
        <v>174</v>
      </c>
      <c s="6" r="B6" t="n">
        <v>-1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5</v>
      </c>
      <c s="2" r="B1" t="s">
        <v>1</v>
      </c>
    </row>
    <row r="2" spans="1:3">
      <c s="2" r="B2" t="s">
        <v>2</v>
      </c>
      <c s="2" r="C2" t="s">
        <v>81</v>
      </c>
    </row>
    <row r="3" spans="1:3">
      <c s="3" r="A3" t="s">
        <v>176</v>
      </c>
    </row>
    <row r="4" spans="1:3">
      <c s="4" r="A4" t="s">
        <v>177</v>
      </c>
      <c s="7" r="B4" t="n">
        <v>661</v>
      </c>
      <c s="7" r="C4" t="n">
        <v>529</v>
      </c>
    </row>
    <row r="5" spans="1:3">
      <c s="3" r="A5" t="s">
        <v>178</v>
      </c>
    </row>
    <row r="6" spans="1:3">
      <c s="4" r="A6" t="s">
        <v>97</v>
      </c>
      <c s="6" r="B6" t="n">
        <v>210</v>
      </c>
      <c s="6" r="C6" t="n">
        <v>383</v>
      </c>
    </row>
    <row r="7" spans="1:3">
      <c s="3" r="A7" t="s">
        <v>179</v>
      </c>
    </row>
    <row r="8" spans="1:3">
      <c s="4" r="A8" t="s">
        <v>180</v>
      </c>
      <c s="6" r="B8" t="n">
        <v>-80</v>
      </c>
      <c s="6" r="C8" t="n">
        <v>-52</v>
      </c>
    </row>
    <row r="9" spans="1:3">
      <c s="4" r="A9" t="s">
        <v>181</v>
      </c>
      <c s="6" r="B9" t="n">
        <v>233</v>
      </c>
      <c s="6" r="C9" t="n">
        <v>229</v>
      </c>
    </row>
    <row r="10" spans="1:3">
      <c s="4" r="A10" t="s">
        <v>182</v>
      </c>
      <c s="6" r="B10" t="n">
        <v>3</v>
      </c>
      <c s="6" r="C10" t="n">
        <v>4</v>
      </c>
    </row>
    <row r="11" spans="1:3">
      <c s="4" r="A11" t="s">
        <v>183</v>
      </c>
      <c s="6" r="B11" t="n">
        <v>40</v>
      </c>
      <c s="6" r="C11" t="n">
        <v>53</v>
      </c>
    </row>
    <row r="12" spans="1:3">
      <c s="4" r="A12" t="s">
        <v>184</v>
      </c>
      <c s="6" r="B12" t="n">
        <v>8</v>
      </c>
      <c s="6" r="C12" t="n">
        <v>0</v>
      </c>
    </row>
    <row r="13" spans="1:3">
      <c s="4" r="A13" t="s">
        <v>101</v>
      </c>
      <c s="6" r="B13" t="n">
        <v>-80</v>
      </c>
      <c s="6" r="C13" t="n">
        <v>-85</v>
      </c>
    </row>
    <row r="14" spans="1:3">
      <c s="4" r="A14" t="s">
        <v>185</v>
      </c>
      <c s="6" r="B14" t="n">
        <v>261</v>
      </c>
      <c s="6" r="C14" t="n">
        <v>221</v>
      </c>
    </row>
    <row r="15" spans="1:3">
      <c s="4" r="A15" t="s">
        <v>186</v>
      </c>
      <c s="6" r="B15" t="n">
        <v>4</v>
      </c>
      <c s="6" r="C15" t="n">
        <v>5</v>
      </c>
    </row>
    <row r="16" spans="1:3">
      <c s="4" r="A16" t="s">
        <v>187</v>
      </c>
      <c s="6" r="B16" t="n">
        <v>97</v>
      </c>
      <c s="6" r="C16" t="n">
        <v>81</v>
      </c>
    </row>
    <row r="17" spans="1:3">
      <c s="4" r="A17" t="s">
        <v>188</v>
      </c>
      <c s="6" r="B17" t="n">
        <v>-185</v>
      </c>
      <c s="6" r="C17" t="n">
        <v>-215</v>
      </c>
    </row>
    <row r="18" spans="1:3">
      <c s="4" r="A18" t="s">
        <v>189</v>
      </c>
      <c s="6" r="B18" t="n">
        <v>-683</v>
      </c>
      <c s="6" r="C18" t="n">
        <v>126</v>
      </c>
    </row>
    <row r="19" spans="1:3">
      <c s="4" r="A19" t="s">
        <v>190</v>
      </c>
      <c s="6" r="B19" t="n">
        <v>489</v>
      </c>
      <c s="6" r="C19" t="n">
        <v>1279</v>
      </c>
    </row>
    <row r="20" spans="1:3">
      <c s="3" r="A20" t="s">
        <v>191</v>
      </c>
    </row>
    <row r="21" spans="1:3">
      <c s="4" r="A21" t="s">
        <v>192</v>
      </c>
      <c s="6" r="B21" t="n">
        <v>-53610</v>
      </c>
      <c s="6" r="C21" t="n">
        <v>-37017</v>
      </c>
    </row>
    <row r="22" spans="1:3">
      <c s="4" r="A22" t="s">
        <v>193</v>
      </c>
      <c s="6" r="B22" t="n">
        <v>-500</v>
      </c>
      <c s="6" r="C22" t="n">
        <v>-5034</v>
      </c>
    </row>
    <row r="23" spans="1:3">
      <c s="4" r="A23" t="s">
        <v>194</v>
      </c>
      <c s="6" r="B23" t="n">
        <v>-211</v>
      </c>
      <c s="6" r="C23" t="n">
        <v>859</v>
      </c>
    </row>
    <row r="24" spans="1:3">
      <c s="4" r="A24" t="s">
        <v>195</v>
      </c>
      <c s="6" r="B24" t="n">
        <v>12422</v>
      </c>
      <c s="6" r="C24" t="n">
        <v>4205</v>
      </c>
    </row>
    <row r="25" spans="1:3">
      <c s="4" r="A25" t="s">
        <v>196</v>
      </c>
      <c s="6" r="B25" t="n">
        <v>378</v>
      </c>
      <c s="6" r="C25" t="n">
        <v>628</v>
      </c>
    </row>
    <row r="26" spans="1:3">
      <c s="3" r="A26" t="s">
        <v>197</v>
      </c>
    </row>
    <row r="27" spans="1:3">
      <c s="4" r="A27" t="s">
        <v>180</v>
      </c>
      <c s="6" r="B27" t="n">
        <v>15273</v>
      </c>
      <c s="6" r="C27" t="n">
        <v>6549</v>
      </c>
    </row>
    <row r="28" spans="1:3">
      <c s="4" r="A28" t="s">
        <v>198</v>
      </c>
      <c s="6" r="B28" t="n">
        <v>0</v>
      </c>
      <c s="6" r="C28" t="n">
        <v>19</v>
      </c>
    </row>
    <row r="29" spans="1:3">
      <c s="4" r="A29" t="s">
        <v>199</v>
      </c>
      <c s="6" r="B29" t="n">
        <v>0</v>
      </c>
      <c s="6" r="C29" t="n">
        <v>-225</v>
      </c>
    </row>
    <row r="30" spans="1:3">
      <c s="4" r="A30" t="s">
        <v>200</v>
      </c>
      <c s="6" r="B30" t="n">
        <v>-3988</v>
      </c>
      <c s="6" r="C30" t="n">
        <v>-3621</v>
      </c>
    </row>
    <row r="31" spans="1:3">
      <c s="4" r="A31" t="s">
        <v>201</v>
      </c>
      <c s="6" r="B31" t="n">
        <v>-313</v>
      </c>
      <c s="6" r="C31" t="n">
        <v>-328</v>
      </c>
    </row>
    <row r="32" spans="1:3">
      <c s="4" r="A32" t="s">
        <v>202</v>
      </c>
      <c s="6" r="B32" t="n">
        <v>-30549</v>
      </c>
      <c s="6" r="C32" t="n">
        <v>-33965</v>
      </c>
    </row>
    <row r="33" spans="1:3">
      <c s="3" r="A33" t="s">
        <v>203</v>
      </c>
    </row>
    <row r="34" spans="1:3">
      <c s="4" r="A34" t="s">
        <v>204</v>
      </c>
      <c s="6" r="B34" t="n">
        <v>53315</v>
      </c>
      <c s="6" r="C34" t="n">
        <v>57885</v>
      </c>
    </row>
    <row r="35" spans="1:3">
      <c s="4" r="A35" t="s">
        <v>205</v>
      </c>
      <c s="6" r="B35" t="n">
        <v>-4272</v>
      </c>
      <c s="6" r="C35" t="n">
        <v>9753</v>
      </c>
    </row>
    <row r="36" spans="1:3">
      <c s="4" r="A36" t="s">
        <v>206</v>
      </c>
      <c s="6" r="B36" t="n">
        <v>4700</v>
      </c>
      <c s="6" r="C36" t="n">
        <v>-23100</v>
      </c>
    </row>
    <row r="37" spans="1:3">
      <c s="4" r="A37" t="s">
        <v>207</v>
      </c>
      <c s="6" r="B37" t="n">
        <v>-13000</v>
      </c>
      <c s="6" r="C37" t="n">
        <v>0</v>
      </c>
    </row>
    <row r="38" spans="1:3">
      <c s="4" r="A38" t="s">
        <v>208</v>
      </c>
      <c s="6" r="B38" t="n">
        <v>-49</v>
      </c>
      <c s="6" r="C38" t="n">
        <v>-32</v>
      </c>
    </row>
    <row r="39" spans="1:3">
      <c s="4" r="A39" t="s">
        <v>209</v>
      </c>
      <c s="6" r="B39" t="n">
        <v>-218</v>
      </c>
      <c s="6" r="C39" t="n">
        <v>-131</v>
      </c>
    </row>
    <row r="40" spans="1:3">
      <c s="4" r="A40" t="s">
        <v>210</v>
      </c>
      <c s="6" r="B40" t="n">
        <v>-6</v>
      </c>
      <c s="6" r="C40" t="n">
        <v>8</v>
      </c>
    </row>
    <row r="41" spans="1:3">
      <c s="4" r="A41" t="s">
        <v>211</v>
      </c>
      <c s="6" r="B41" t="n">
        <v>40470</v>
      </c>
      <c s="6" r="C41" t="n">
        <v>44383</v>
      </c>
    </row>
    <row r="42" spans="1:3">
      <c s="4" r="A42" t="s">
        <v>212</v>
      </c>
      <c s="6" r="B42" t="n">
        <v>10410</v>
      </c>
      <c s="6" r="C42" t="n">
        <v>11697</v>
      </c>
    </row>
    <row r="43" spans="1:3">
      <c s="4" r="A43" t="s">
        <v>213</v>
      </c>
      <c s="6" r="B43" t="n">
        <v>15245</v>
      </c>
      <c s="6" r="C43" t="n">
        <v>11356</v>
      </c>
    </row>
    <row r="44" spans="1:3">
      <c s="4" r="A44" t="s">
        <v>214</v>
      </c>
      <c s="6" r="B44" t="n">
        <v>25655</v>
      </c>
      <c s="6" r="C44" t="n">
        <v>23053</v>
      </c>
    </row>
    <row r="45" spans="1:3">
      <c s="3" r="A45" t="s">
        <v>215</v>
      </c>
    </row>
    <row r="46" spans="1:3">
      <c s="4" r="A46" t="s">
        <v>216</v>
      </c>
      <c s="6" r="B46" t="n">
        <v>1005</v>
      </c>
      <c s="6" r="C46" t="n">
        <v>572</v>
      </c>
    </row>
    <row r="47" spans="1:3">
      <c s="4" r="A47" t="s">
        <v>217</v>
      </c>
      <c s="6" r="B47" t="n">
        <v>0</v>
      </c>
      <c s="6" r="C47" t="n">
        <v>2</v>
      </c>
    </row>
    <row r="48" spans="1:3">
      <c s="3" r="A48" t="s">
        <v>218</v>
      </c>
    </row>
    <row r="49" spans="1:3">
      <c s="4" r="A49" t="s">
        <v>219</v>
      </c>
      <c s="7" r="B49" t="n">
        <v>142</v>
      </c>
      <c s="7" r="C49" t="n">
        <v>2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New Accounting Pronouncements</vt:lpstr>
      <vt:lpstr>Earnings per Common Share</vt:lpstr>
      <vt:lpstr>Investment Securities</vt:lpstr>
      <vt:lpstr>Pension and Postretirement Bene</vt:lpstr>
      <vt:lpstr>Loans</vt:lpstr>
      <vt:lpstr>Allowance for Loan Losses</vt:lpstr>
      <vt:lpstr>Foreclosed Real Estate</vt:lpstr>
      <vt:lpstr>Guarantees</vt:lpstr>
      <vt:lpstr>Fair Value Measurements</vt:lpstr>
      <vt:lpstr>Interest Rate Derivatives</vt:lpstr>
      <vt:lpstr>Accumulated Other Comprehensive</vt:lpstr>
      <vt:lpstr>Earnings per Common Share (Tabl</vt:lpstr>
      <vt:lpstr>Investment Securities (Tables)</vt:lpstr>
      <vt:lpstr>Pension and Postretirement Be23</vt:lpstr>
      <vt:lpstr>Loans (Tables)</vt:lpstr>
      <vt:lpstr>Allowance for Loan Losses (Tabl</vt:lpstr>
      <vt:lpstr>Foreclosed Real Estate (Tables)</vt:lpstr>
      <vt:lpstr>Fair Value Measurements (Tables</vt:lpstr>
      <vt:lpstr>Interest Rate Derivatives (Tabl</vt:lpstr>
      <vt:lpstr>Accumulated Other Comprehensi29</vt:lpstr>
      <vt:lpstr>Basis of Presentation (Details)</vt:lpstr>
      <vt:lpstr>Earnings per Common Share (Deta</vt:lpstr>
      <vt:lpstr>Investment Securities (Details)</vt:lpstr>
      <vt:lpstr>Pension and Postretirement Be33</vt:lpstr>
      <vt:lpstr>Loans (Details)</vt:lpstr>
      <vt:lpstr>Loans, Credit Quality Indicator</vt:lpstr>
      <vt:lpstr>Loans, Non-Accrual And Past Due</vt:lpstr>
      <vt:lpstr>Loans - Impaired Loans (Details</vt:lpstr>
      <vt:lpstr>Allowance for Loan Losses (Deta</vt:lpstr>
      <vt:lpstr>Foreclosed Real Estate (Details</vt:lpstr>
      <vt:lpstr>Guarantees (Details)</vt:lpstr>
      <vt:lpstr>Fair Value Measurements (Detail</vt:lpstr>
      <vt:lpstr>Fair Value Measurements, Fair V</vt:lpstr>
      <vt:lpstr>Fair Value Measurements, Fair43</vt:lpstr>
      <vt:lpstr>Interest Rate Derivatives (Deta</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52:09Z</dcterms:created>
  <dcterms:modified xmlns:dcterms="http://purl.org/dc/terms/" xmlns:xsi="http://www.w3.org/2001/XMLSchema-instance" xsi:type="dcterms:W3CDTF">2016-05-13T11:52:09Z</dcterms:modified>
  <dc:title xmlns:dc="http://purl.org/dc/elements/1.1/">Untitled</dc:title>
  <dc:description xmlns:dc="http://purl.org/dc/elements/1.1/"/>
  <dc:subject xmlns:dc="http://purl.org/dc/elements/1.1/"/>
  <cp:keywords/>
  <cp:category/>
</cp:coreProperties>
</file>